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Revision of Previously Reported" sheetId="10" state="visible" r:id="rId10"/>
    <sheet xmlns:r="http://schemas.openxmlformats.org/officeDocument/2006/relationships" name="Acquisition" sheetId="11" state="visible" r:id="rId11"/>
    <sheet xmlns:r="http://schemas.openxmlformats.org/officeDocument/2006/relationships" name="Net Sales" sheetId="12" state="visible" r:id="rId12"/>
    <sheet xmlns:r="http://schemas.openxmlformats.org/officeDocument/2006/relationships" name="Restructuring Costs"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Debt and Hedging Instruments"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hareholders' (Deficit) Equity" sheetId="21" state="visible" r:id="rId21"/>
    <sheet xmlns:r="http://schemas.openxmlformats.org/officeDocument/2006/relationships" name="Business Segments, Geographic a"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Description of Business and B_2" sheetId="26" state="visible" r:id="rId26"/>
    <sheet xmlns:r="http://schemas.openxmlformats.org/officeDocument/2006/relationships" name="Revision of Previously Report_2" sheetId="27" state="visible" r:id="rId27"/>
    <sheet xmlns:r="http://schemas.openxmlformats.org/officeDocument/2006/relationships" name="Acquisition (Tables)" sheetId="28" state="visible" r:id="rId28"/>
    <sheet xmlns:r="http://schemas.openxmlformats.org/officeDocument/2006/relationships" name="Net Sales (Tables)" sheetId="29" state="visible" r:id="rId29"/>
    <sheet xmlns:r="http://schemas.openxmlformats.org/officeDocument/2006/relationships" name="Restructuring Costs (Tables)" sheetId="30" state="visible" r:id="rId30"/>
    <sheet xmlns:r="http://schemas.openxmlformats.org/officeDocument/2006/relationships" name="Inventories (Tables)" sheetId="31" state="visible" r:id="rId31"/>
    <sheet xmlns:r="http://schemas.openxmlformats.org/officeDocument/2006/relationships" name="Leases (Tables)" sheetId="32" state="visible" r:id="rId32"/>
    <sheet xmlns:r="http://schemas.openxmlformats.org/officeDocument/2006/relationships" name="Goodwill and Other Intangible_2" sheetId="33" state="visible" r:id="rId33"/>
    <sheet xmlns:r="http://schemas.openxmlformats.org/officeDocument/2006/relationships" name="Debt and Hedging Instruments (T" sheetId="34" state="visible" r:id="rId34"/>
    <sheet xmlns:r="http://schemas.openxmlformats.org/officeDocument/2006/relationships" name="Share-Based Compensation (Table" sheetId="35" state="visible" r:id="rId35"/>
    <sheet xmlns:r="http://schemas.openxmlformats.org/officeDocument/2006/relationships" name="Earnings per Share (Tables)" sheetId="36" state="visible" r:id="rId36"/>
    <sheet xmlns:r="http://schemas.openxmlformats.org/officeDocument/2006/relationships" name="Shareholders' (Deficit) Equity " sheetId="37" state="visible" r:id="rId37"/>
    <sheet xmlns:r="http://schemas.openxmlformats.org/officeDocument/2006/relationships" name="Business Segments, Geographic_2" sheetId="38" state="visible" r:id="rId38"/>
    <sheet xmlns:r="http://schemas.openxmlformats.org/officeDocument/2006/relationships" name="Description of Business and B_3" sheetId="39" state="visible" r:id="rId39"/>
    <sheet xmlns:r="http://schemas.openxmlformats.org/officeDocument/2006/relationships" name="Revision of Previously Report_3" sheetId="40" state="visible" r:id="rId40"/>
    <sheet xmlns:r="http://schemas.openxmlformats.org/officeDocument/2006/relationships" name="Revision of Previously Report_4" sheetId="41" state="visible" r:id="rId41"/>
    <sheet xmlns:r="http://schemas.openxmlformats.org/officeDocument/2006/relationships" name="Acquisition (Narrative) (Detail" sheetId="42" state="visible" r:id="rId42"/>
    <sheet xmlns:r="http://schemas.openxmlformats.org/officeDocument/2006/relationships" name="Acquisition (Schedule of Purcha" sheetId="43" state="visible" r:id="rId43"/>
    <sheet xmlns:r="http://schemas.openxmlformats.org/officeDocument/2006/relationships" name="Acquisition (Allocation of Valu" sheetId="44" state="visible" r:id="rId44"/>
    <sheet xmlns:r="http://schemas.openxmlformats.org/officeDocument/2006/relationships" name="Net Sales (Narrative) (Details)" sheetId="45" state="visible" r:id="rId45"/>
    <sheet xmlns:r="http://schemas.openxmlformats.org/officeDocument/2006/relationships" name="Net Sales (Disaggregation of Ne" sheetId="46" state="visible" r:id="rId46"/>
    <sheet xmlns:r="http://schemas.openxmlformats.org/officeDocument/2006/relationships" name="Restructuring Costs (Narrative)" sheetId="47" state="visible" r:id="rId47"/>
    <sheet xmlns:r="http://schemas.openxmlformats.org/officeDocument/2006/relationships" name="Restructuring Costs (Schedule o" sheetId="48" state="visible" r:id="rId48"/>
    <sheet xmlns:r="http://schemas.openxmlformats.org/officeDocument/2006/relationships" name="Restructuring Costs (Restructur" sheetId="49" state="visible" r:id="rId49"/>
    <sheet xmlns:r="http://schemas.openxmlformats.org/officeDocument/2006/relationships" name="Inventories (Details)" sheetId="50" state="visible" r:id="rId50"/>
    <sheet xmlns:r="http://schemas.openxmlformats.org/officeDocument/2006/relationships" name="Leases (Narrative) (Details)" sheetId="51" state="visible" r:id="rId51"/>
    <sheet xmlns:r="http://schemas.openxmlformats.org/officeDocument/2006/relationships" name="Leases (Schedule of Lease Cost " sheetId="52" state="visible" r:id="rId52"/>
    <sheet xmlns:r="http://schemas.openxmlformats.org/officeDocument/2006/relationships" name="Leases (Schedule of Balance She" sheetId="53" state="visible" r:id="rId53"/>
    <sheet xmlns:r="http://schemas.openxmlformats.org/officeDocument/2006/relationships" name="Leases (Schedule of Future Mini"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Debt and Hedging Instruments (S" sheetId="59" state="visible" r:id="rId59"/>
    <sheet xmlns:r="http://schemas.openxmlformats.org/officeDocument/2006/relationships" name="Debt and Hedging Instruments (N" sheetId="60" state="visible" r:id="rId60"/>
    <sheet xmlns:r="http://schemas.openxmlformats.org/officeDocument/2006/relationships" name="Debt and Hedging Instruments _2" sheetId="61" state="visible" r:id="rId61"/>
    <sheet xmlns:r="http://schemas.openxmlformats.org/officeDocument/2006/relationships" name="Debt and Hedging Instruments _3" sheetId="62" state="visible" r:id="rId62"/>
    <sheet xmlns:r="http://schemas.openxmlformats.org/officeDocument/2006/relationships" name="Share-Based Compensation (Narra" sheetId="63" state="visible" r:id="rId63"/>
    <sheet xmlns:r="http://schemas.openxmlformats.org/officeDocument/2006/relationships" name="Share-Based Compensation (Compe" sheetId="64" state="visible" r:id="rId64"/>
    <sheet xmlns:r="http://schemas.openxmlformats.org/officeDocument/2006/relationships" name="Share-Based Compensation (Restr" sheetId="65" state="visible" r:id="rId65"/>
    <sheet xmlns:r="http://schemas.openxmlformats.org/officeDocument/2006/relationships" name="Earnings per Share (Details)" sheetId="66" state="visible" r:id="rId66"/>
    <sheet xmlns:r="http://schemas.openxmlformats.org/officeDocument/2006/relationships" name="Income Taxes (Details)" sheetId="67" state="visible" r:id="rId67"/>
    <sheet xmlns:r="http://schemas.openxmlformats.org/officeDocument/2006/relationships" name="Shareholders' (Deficit) Equit_2" sheetId="68" state="visible" r:id="rId68"/>
    <sheet xmlns:r="http://schemas.openxmlformats.org/officeDocument/2006/relationships" name="Shareholders' (Deficit) Equit_3" sheetId="69" state="visible" r:id="rId69"/>
    <sheet xmlns:r="http://schemas.openxmlformats.org/officeDocument/2006/relationships" name="Shareholders' (Deficit) Equit_4" sheetId="70" state="visible" r:id="rId70"/>
    <sheet xmlns:r="http://schemas.openxmlformats.org/officeDocument/2006/relationships" name="Business Segments, Geographic_3" sheetId="71" state="visible" r:id="rId71"/>
    <sheet xmlns:r="http://schemas.openxmlformats.org/officeDocument/2006/relationships" name="Business Segments, Geographic_4" sheetId="72" state="visible" r:id="rId72"/>
    <sheet xmlns:r="http://schemas.openxmlformats.org/officeDocument/2006/relationships" name="Business Segments, Geographic_5" sheetId="73" state="visible" r:id="rId73"/>
    <sheet xmlns:r="http://schemas.openxmlformats.org/officeDocument/2006/relationships" name="Business Segments, Geographic_6" sheetId="74" state="visible" r:id="rId74"/>
    <sheet xmlns:r="http://schemas.openxmlformats.org/officeDocument/2006/relationships" name="Fair Value Measurements (Detail" sheetId="75" state="visible" r:id="rId75"/>
    <sheet xmlns:r="http://schemas.openxmlformats.org/officeDocument/2006/relationships" name="Commitments and Contingencies ("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712">
  <si>
    <t>Cover - shares</t>
  </si>
  <si>
    <t>6 Months Ended</t>
  </si>
  <si>
    <t>Jun. 28, 2019</t>
  </si>
  <si>
    <t>Aug. 02, 2019</t>
  </si>
  <si>
    <t>Cover page.</t>
  </si>
  <si>
    <t>Document Type</t>
  </si>
  <si>
    <t>10-Q</t>
  </si>
  <si>
    <t>Document Period End Date</t>
  </si>
  <si>
    <t>Jun. 28,
		2019</t>
  </si>
  <si>
    <t>Entity Registrant Name</t>
  </si>
  <si>
    <t>Jason Industries, Inc.</t>
  </si>
  <si>
    <t>Entity Current Reporting Status</t>
  </si>
  <si>
    <t>Yes</t>
  </si>
  <si>
    <t>Entity Interactive Data Current</t>
  </si>
  <si>
    <t>Entity Filer Category</t>
  </si>
  <si>
    <t>Non-accelerated Filer</t>
  </si>
  <si>
    <t>Entity Small Business</t>
  </si>
  <si>
    <t>true</t>
  </si>
  <si>
    <t>Entity Emerging Growth Company</t>
  </si>
  <si>
    <t>false</t>
  </si>
  <si>
    <t>Entity Shell Company</t>
  </si>
  <si>
    <t>Entity Common Stock, Shares Outstanding</t>
  </si>
  <si>
    <t>Entity Central Index Key</t>
  </si>
  <si>
    <t>0001579252</t>
  </si>
  <si>
    <t>Current Fiscal Year End Date</t>
  </si>
  <si>
    <t>--12-31</t>
  </si>
  <si>
    <t>Document Fiscal Year Focus</t>
  </si>
  <si>
    <t>2019</t>
  </si>
  <si>
    <t>Document Fiscal Period Focus</t>
  </si>
  <si>
    <t>Q2</t>
  </si>
  <si>
    <t>Amendment Flag</t>
  </si>
  <si>
    <t>Condensed Consolidated Statements of Operations - USD ($) shares in Thousands, $ in Thousands</t>
  </si>
  <si>
    <t>3 Months Ended</t>
  </si>
  <si>
    <t>Jun. 29, 2018</t>
  </si>
  <si>
    <t>Statement of Financial Position [Abstract]</t>
  </si>
  <si>
    <t>Net sales</t>
  </si>
  <si>
    <t>Cost of goods sold</t>
  </si>
  <si>
    <t>Gross profit</t>
  </si>
  <si>
    <t>Selling and administrative expenses</t>
  </si>
  <si>
    <t>Loss on disposals of property, plant and equipment - net</t>
  </si>
  <si>
    <t>Restructuring</t>
  </si>
  <si>
    <t>Operating (loss) income</t>
  </si>
  <si>
    <t>Interest expense</t>
  </si>
  <si>
    <t>Equity income</t>
  </si>
  <si>
    <t>Other (loss) income - net</t>
  </si>
  <si>
    <t>Loss before income taxes</t>
  </si>
  <si>
    <t>Tax provision (benefit)</t>
  </si>
  <si>
    <t>Net loss</t>
  </si>
  <si>
    <t>Redemption premium and accretion of dividends on preferred stock</t>
  </si>
  <si>
    <t>Net loss available to common shareholders of Jason Industries</t>
  </si>
  <si>
    <t>Net loss per share available to common shareholders of Jason Industries:</t>
  </si>
  <si>
    <t>Basic and diluted (in dollars per share)</t>
  </si>
  <si>
    <t>Weighted average number of common shares outstanding:</t>
  </si>
  <si>
    <t>Basic and diluted (in shares)</t>
  </si>
  <si>
    <t>Condensed Consolidated Statements of Comprehensive (Loss) Income - USD ($) $ in Thousands</t>
  </si>
  <si>
    <t>Statement of Comprehensive Income [Abstract]</t>
  </si>
  <si>
    <t>Other comprehensive income (loss):</t>
  </si>
  <si>
    <t>Employee retirement plan adjustments, net of tax</t>
  </si>
  <si>
    <t>Foreign currency translation adjustments</t>
  </si>
  <si>
    <t>Net change in unrealized (losses) gains on cash flow hedges, net of tax benefit (expense) of $295, ($125), $500, and ($656), respectively</t>
  </si>
  <si>
    <t>Total other comprehensive income (loss)</t>
  </si>
  <si>
    <t>Comprehensive loss</t>
  </si>
  <si>
    <t>Condensed Consolidated Statements of Comprehensive (Loss) Income (Parenthetical) - USD ($) $ in Thousands</t>
  </si>
  <si>
    <t>Net change in unrealized gains (losses) on cash flow hedges, tax expense</t>
  </si>
  <si>
    <t>Condensed Consolidated Balance Sheets - USD ($) $ in Thousands</t>
  </si>
  <si>
    <t>Dec. 31, 2018</t>
  </si>
  <si>
    <t>Current assets</t>
  </si>
  <si>
    <t>Cash and cash equivalents</t>
  </si>
  <si>
    <t>Accounts receivable - net of allowances for doubtful accounts of $1,555 at June 28, 2019 and $1,812 at December 31, 2018</t>
  </si>
  <si>
    <t>Inventories</t>
  </si>
  <si>
    <t>Other current assets</t>
  </si>
  <si>
    <t>Total current assets</t>
  </si>
  <si>
    <t>Property, plant and equipment - net of accumulated depreciation of $125,198 at June 28, 2019 and $112,406 at December 31, 2018</t>
  </si>
  <si>
    <t>Right-of-use operating lease assets</t>
  </si>
  <si>
    <t>Goodwill</t>
  </si>
  <si>
    <t>Other intangible assets - net</t>
  </si>
  <si>
    <t>Other assets - net</t>
  </si>
  <si>
    <t>Total assets</t>
  </si>
  <si>
    <t>Current liabilities</t>
  </si>
  <si>
    <t>Current portion of long-term debt</t>
  </si>
  <si>
    <t>Current portion of operating lease liabilities</t>
  </si>
  <si>
    <t>Accounts payable</t>
  </si>
  <si>
    <t>Accrued compensation and employee benefits</t>
  </si>
  <si>
    <t>Accrued interest</t>
  </si>
  <si>
    <t>Other current liabilities</t>
  </si>
  <si>
    <t>Total current liabilities</t>
  </si>
  <si>
    <t>Long-term debt</t>
  </si>
  <si>
    <t>Long-term operating lease liabilities</t>
  </si>
  <si>
    <t>Deferred income taxes</t>
  </si>
  <si>
    <t>Other long-term liabilities</t>
  </si>
  <si>
    <t>Total liabilities</t>
  </si>
  <si>
    <t>Commitments and contingencies (Note 16)</t>
  </si>
  <si>
    <t xml:space="preserve"> </t>
  </si>
  <si>
    <t>Shareholders’ (Deficit) Equity</t>
  </si>
  <si>
    <t>Preferred stock, $0.0001 par value (5,000,000 shares authorized, 42,247 shares issued and outstanding at June 28, 2019, including 826 shares declared on May 1, 2019 and issued on July 1, 2019, and 40,612 shares issued and outstanding at December 31, 2018, including 794 shares declared on November 1, 2018 and issued on January 1, 2019)</t>
  </si>
  <si>
    <t>Jason Industries common stock, $0.0001 par value (120,000,000 shares authorized; issued and outstanding: 28,098,640 shares at June 28, 2019 and 27,394,978 shares at December 31, 2018)</t>
  </si>
  <si>
    <t>Additional paid-in capital</t>
  </si>
  <si>
    <t>Retained deficit</t>
  </si>
  <si>
    <t>Accumulated other comprehensive loss</t>
  </si>
  <si>
    <t>Total shareholders’ (deficit) equity</t>
  </si>
  <si>
    <t>Total liabilities and shareholders’ (deficit) equity</t>
  </si>
  <si>
    <t>Condensed Consolidated Balance Sheets (Parenthetical) - USD ($) $ in Thousands</t>
  </si>
  <si>
    <t>Jul. 01, 2019</t>
  </si>
  <si>
    <t>May 01, 2019</t>
  </si>
  <si>
    <t>Nov. 01, 2018</t>
  </si>
  <si>
    <t>Allowance for doubtful accounts</t>
  </si>
  <si>
    <t>Accumulated depreciation</t>
  </si>
  <si>
    <t>Preferred stock, par (in dollars per share)</t>
  </si>
  <si>
    <t>Preferred stock, shares authorized (in shares)</t>
  </si>
  <si>
    <t>Preferred stock, shares issued (in shares)</t>
  </si>
  <si>
    <t>Preferred stock, shares outstanding (in shares)</t>
  </si>
  <si>
    <t>Preferred stock, shares declared (in shares)</t>
  </si>
  <si>
    <t>Common stock, par (in dollars per share)</t>
  </si>
  <si>
    <t>Common stock, shares authorized (in shares)</t>
  </si>
  <si>
    <t>Common stock, shares issued (in shares)</t>
  </si>
  <si>
    <t>Common stock, shares outstanding (in shares)</t>
  </si>
  <si>
    <t>Subsequent Event</t>
  </si>
  <si>
    <t>Condensed Consolidated Statements of Cash Flows - USD ($)</t>
  </si>
  <si>
    <t>Cash flows from operating activities</t>
  </si>
  <si>
    <t>Adjustments to reconcile net loss to net cash (used in) provided by operating activities:</t>
  </si>
  <si>
    <t>Depreciation</t>
  </si>
  <si>
    <t>Amortization of intangible assets</t>
  </si>
  <si>
    <t>Amortization of deferred financing costs and debt discount</t>
  </si>
  <si>
    <t>Non-cash operating lease expense</t>
  </si>
  <si>
    <t>Dividends from joint venture</t>
  </si>
  <si>
    <t>Share-based compensation</t>
  </si>
  <si>
    <t>Net increase (decrease) in cash, net of acquisitions, due to changes in:</t>
  </si>
  <si>
    <t>Accounts receivable</t>
  </si>
  <si>
    <t>Accrued income taxes</t>
  </si>
  <si>
    <t>Operating lease liabilities, net</t>
  </si>
  <si>
    <t>Other - net</t>
  </si>
  <si>
    <t>Total adjustments</t>
  </si>
  <si>
    <t>Net cash (used in) provided by operating activities</t>
  </si>
  <si>
    <t>Cash flows from investing activities</t>
  </si>
  <si>
    <t>Proceeds from disposals of property, plant and equipment</t>
  </si>
  <si>
    <t>Payments for property, plant and equipment</t>
  </si>
  <si>
    <t>Acquisitions of business, net of cash acquired</t>
  </si>
  <si>
    <t>Acquisitions of patents</t>
  </si>
  <si>
    <t>Net cash used in investing activities</t>
  </si>
  <si>
    <t>Cash flows from financing activities</t>
  </si>
  <si>
    <t>Payments of deferred financing costs</t>
  </si>
  <si>
    <t>Payments of First and Second Lien term loans</t>
  </si>
  <si>
    <t>Proceeds from other long-term debt</t>
  </si>
  <si>
    <t>Payments of other long-term debt</t>
  </si>
  <si>
    <t>Payments of finance lease obligation</t>
  </si>
  <si>
    <t>Value added tax paid from building sale</t>
  </si>
  <si>
    <t>Other financing activities - net</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Interest</t>
  </si>
  <si>
    <t>Income taxes, net of refunds</t>
  </si>
  <si>
    <t>Right-of-use operating assets obtained in exchange for operating lease obligations</t>
  </si>
  <si>
    <t>Right-of-use finance assets obtained in exchange for finance lease obligations</t>
  </si>
  <si>
    <t>Non-cash investing activities:</t>
  </si>
  <si>
    <t>Property, plant and equipment acquired through additional liabilities</t>
  </si>
  <si>
    <t>Non-cash financing activities:</t>
  </si>
  <si>
    <t>Non-cash preferred stock created from dividends declared</t>
  </si>
  <si>
    <t>Exchange of preferred stock for common stock of Jason Industries, Inc.</t>
  </si>
  <si>
    <t>Condensed Consolidated Statements of Shareholders' (Deficit) Equity - USD ($) $ in Thousands</t>
  </si>
  <si>
    <t>Total</t>
  </si>
  <si>
    <t>Preferred Stock</t>
  </si>
  <si>
    <t>Common Stock</t>
  </si>
  <si>
    <t>Additional Paid-In Capital</t>
  </si>
  <si>
    <t>Retained Deficit</t>
  </si>
  <si>
    <t>Accumulated Other Comprehensive Loss</t>
  </si>
  <si>
    <t>Cumulative impact of accounting changes</t>
  </si>
  <si>
    <t>Beginning balance at Dec. 31, 2017</t>
  </si>
  <si>
    <t>Dividends declared</t>
  </si>
  <si>
    <t>Tax withholding related to vesting of restricted stock units</t>
  </si>
  <si>
    <t>Net changes in unrealized (losses) gains on cash flow hedges, net of tax</t>
  </si>
  <si>
    <t>Ending balance at Jun. 29, 2018</t>
  </si>
  <si>
    <t>Beginning balance at Mar. 30, 2018</t>
  </si>
  <si>
    <t>Beginning balance at Dec. 31, 2018</t>
  </si>
  <si>
    <t>Ending balance at Jun. 28, 2019</t>
  </si>
  <si>
    <t>Beginning balance at Mar. 29, 2019</t>
  </si>
  <si>
    <t>Description of Business and Basis of Presentation</t>
  </si>
  <si>
    <t>Accounting Policies [Abstract]</t>
  </si>
  <si>
    <t>1. Description of Business and Basis of Presentation Description of Business Jason Industries, Inc. (“Jason Industries”), including its subsidiaries (collectively, the “Company”), is a global industrial manufacturing company. In the first quarter of 2019, as part of a review of the Company’s organizational structure, the Company made certain strategic leadership changes which required a reassessment of reportable segments. Based on this evaluation, the Company changed how it makes operating decisions, assesses performance of the business, and allocates resources. As a result, the Company reduced the number of operating and reportable segments from four to three: industrial, engineered components, and fiber solutions. The prior year disclosures have been updated to conform with current year presentation. The Company operates in the United States and 13 foreign countries. The Company’s industrial segment, formerly the finishing segment, focuses on the production of industrial brushes, polishing buffs and compounds, abrasives, and roller technology products that are used in a broad range of industrial and infrastructure applications. The engineered components segment, the combined former seating and components segments, designs, engineers, and manufactures seating, safety and filtration products used in heavy industry (construction, agriculture, and material handling), turf care, power sports, rail and general industrial applications. The fiber solutions segment, formerly the acoustics segment, manufactures technical, non-woven fiber-based acoustical, thermal, and structural products serving automotive and other end markets. Basis of Presentation The accompanying unaudited condensed consolidated financial statements of the Company have been prepared in accordance with generally accepted accounting principles in the United States of America (“GAAP”) for interim financial reporting and Article 10 of Regulation S-X. Accordingly,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For additional information, including the Company’s significant accounting policies, these condensed consolidated financial statements should be read in conjunction with the financial statements and notes thereto included in the Company’s Annual Report on Form 10-K/A for the year ended December 31, 2018 and the accompanying Notes to Financial Statements (Part I, Item 1 of this Form 10-Q). The Company’s fiscal year ends on December 31 . Throughout the year, the Company reports its results using a fiscal calendar whereby each three month quarterly reporting period is approximately thirteen weeks in length, ending on a Friday. The exceptions are the first quarter, which begins on January 1 , and the fourth quarter, which ends on December 31 . For 2019 , the Company’s fiscal quarters are comprised of the three months ending March 29 , June 28 , September 27 and December 31 . In 2018 , the Company’s fiscal quarters were comprised of the three months ended March 30 , June 29 , September 28 and December 31 . In the opinion of management, all adjustments considered necessary for a fair statement of financial results have been made. Such adjustments consist of only those of a normal recurring nature. Interim results are not necessarily indicative of the results that may be expected for the entire fiscal year. Recently issued accounting standards Accounting standards adopted in the current fiscal year In February 2016, the Financial Accounting Standards Board (“FASB”) issued Accounting Standards Update (“ASU”) 2016-02, “ Leases (Topic 842) ” (“ASU 2016-02”). ASU 2016-02 establishes new accounting and disclosure requirements for leases. See Note 7 , “Leases” for further discussion regarding the adoption of this standard. In August 2017, the FASB issued ASU 2017-12, “ Derivatives and Hedging (Topic 815): Targeted Improvements to Accounting for Hedging Activities ” (“ASU 2017-12”). ASU 2017-12 broadens the scope of financial and nonfinancial strategies eligible for hedge accounting and makes certain targeted improvements to simplify the application of hedge accounting guidance. In addition, the standard amends the presentation and disclosure requirements for hedges and is intended to more closely align the hedge accounting guidance with a company’s risk management strategies. The Company adopted ASU 2017-12 effective January 1, 2019. The adoption of this guidance did not have an impact on the Company’s condensed consolidated financial statements or the related disclosures within the accompanying notes. Accounting standards to be adopted in future fiscal periods In August 2018, the FASB issued ASU 2018-14, “ Compensation—Retirement Benefits—Defined Benefit Plans—General (Topic 715-20): Disclosure Framework—Changes to the Disclosure Requirements for Defined Benefit Plans ” (“ASU 2018-14”). ASU 2018-14 modifies certain disclosure requirements for pension and other postretirement plans, such as eliminating disclosure requirements to disclose the amounts in accumulated other comprehensive loss expected to be recognized as a component of net periodic benefit cost over the next fiscal year and the impact that a 1% increase or decrease in the medical trend rate would have on the accumulated postretirement benefit obligation. The standard is effective for interim and annual reporting periods beginning after December 15, 2020, with early adoption permitted. As the scope of ASU 2018-14 is limited to only financial disclosure requirements, the standard will not have an impact on the Company’s condensed consolidated financial statements. The Company is currently assessing the impact that this standard will have on the employee benefit plan disclosures within the notes to the annual consolidated financial statements, as well as the planned timing of adoption.</t>
  </si>
  <si>
    <t>Revision of Previously Reported Financial Information</t>
  </si>
  <si>
    <t>Accounting Changes and Error Corrections [Abstract]</t>
  </si>
  <si>
    <t>2. Revision of Previously Reported Financial Information During the first quarter of 2019, the Company identified an error in the income tax provision and deferred income taxes as of and for the year ended December 31, 2018. As a result of this income tax error, the Company restated its consolidated financial statements as of and for the year ended December 31, 2018 on Form 10-K/A. See the Form 10-K/A for additional details regarding the error. As a result of this error, the Company’s previously reported tax provision for the three and six months ended June 29, 2018 was overstated by $0.2 million and $0.4 million , respectively, within the condensed consolidated statement of operations. While the impact of this error is not material to the previously reported quarterly interim period, the Company has revised its condensed consolidated financial statements for the three and six months ended June 29, 2018 included herein to reflect the correction of this error. Amounts throughout the condensed consolidated financial statements and notes thereto have been adjusted to incorporate the revised amounts, where applicable. The impact of the required correction to the condensed consolidated statement of operations and comprehensive (loss) income were as follows: Three Months Ended June 29, 2018 As Reported Adjustments As Revised Tax benefit $ (238 ) $ (232 ) $ (470 ) Net loss $ (587 ) $ 232 $ (355 ) Net loss available to common shareholders of Jason Industries $ (1,352 ) $ 232 $ (1,120 ) Net loss per share available to common shareholders of Jason Industries: Basic and diluted $ (0.05 ) $ 0.01 $ (0.04 ) Comprehensive loss $ (5,207 ) 232 $ (4,975 ) Six Months Ended June 29, 2018 As Reported Adjustments As Revised Tax provision (benefit) $ 37 $ (413 ) $ (376 ) Net loss $ (1,406 ) $ 413 $ (993 ) Net loss available to common shareholders of Jason Industries $ (3,898 ) $ 413 $ (3,485 ) Net loss per share available to common shareholders of Jason Industries: Basic and diluted $ (0.14 ) $ 0.01 (0.13 ) Comprehensive loss $ (1,981 ) 413 $ (1,568 ) The above corrections did not impact total net cash provided by (used in) operating, investing or financing activities within the condensed consolidated statements of cash flows for any previous period. Other than the adjustments to net loss for the three and six months ended June 29, 2018 , as described above, which impacted recorded retained deficit and total shareholders ’ deficit, there were no other impacts to the condensed consolidated statement of shareholders ’ (deficit) equity. There was no impact to the Company ’ s previously reported “segment” Adjusted EBITDA for the three and six months ended June 29, 2018 .</t>
  </si>
  <si>
    <t>Acquisition</t>
  </si>
  <si>
    <t>Business Combinations [Abstract]</t>
  </si>
  <si>
    <t>3. Acquisition On April 1, 2019, the Company acquired all of the outstanding shares of Schaffner Manufacturing Company, Inc. (“Schaffner”). Schaffner is a North American manufacturer of high-quality polishing and finishing products. These products are being manufactured and distributed by the industrial segment. Through the acquisition of Schaffner, the Company expanded its polishing product line offerings within North America. Upon finalization of working capital adjustments and other settlement items, the purchase price was $11.0 million , net of $0.2 million of cash acquired, of which $10.5 million has been paid as of June 28, 2019 . Subsequent to the end of the second quarter of 2019, the Company paid the remaining $0.5 million . The related purchase agreement includes customary representations, warranties and covenants between the named parties. The acquisition was accounted for as a business combination. The operating results and cash flows of Schaffner are included in the Company’s condensed consolidated financial statements from April 1, 2019, the date of the acquisition. The Company has recorded a preliminary allocation of the purchase price for tangible and identifiable intangible assets acquired and liabilities assumed based on their fair values as of the April 1, 2019 acquisition date. The preliminary purchase price allocation is as follows: Preliminary Purchase Price Allocation Accounts receivable $ 2,415 Inventories 3,334 Other current assets 18 Property, plant and equipment 2,344 Right-of-use operating lease assets 222 Goodwill 2,033 Other intangible assets 2,670 Current liabilities (1,911 ) Other long-term liabilities (125 ) Total purchase price $ 11,000 The preliminary purchase price allocation resulted in goodwill of $2.0 million in the industrial segment, all of which is deductible for tax purposes. Goodwill generated from Schaffner is primarily attributable to expected synergies from leveraging the industrial segment’s global distribution and sales network and cross-selling of Schaffner’s product portfolio to the industrial segment’s customer base. The preliminary allocation of the purchase price is based on the preliminary valuations performed to determine the fair value of the net assets as of the acquisition date. The amounts allocated to goodwill and intangible assets are based on preliminary valuations and are subject to adjustments to reflect the final valuations. The preliminary values allocated to other intangible assets - net and the weighted average useful lives are as follows: Gross Carrying Amount Weighted Average Useful Life (years) Customer relationships $ 1,750 10 Trademarks 400 1 Non-compete agreements 520 5 $ 2,670 The Company recognized $0.1 million and $0.3 million of acquisition-related costs that were expensed in the three and six months ended June 28, 2019 , respectively. These costs are included in the consolidated statements of operations as “Selling and administrative expenses”. During the three and six months ended June 28, 2019 , $5.3 million of net sales from Schaffner were included in the Company’s consolidated statements of operations. Pro forma historical results of operations related to the acquisition of Schaffner have not been presented as they are not material to the Company’s condensed consolidated statements of operations.</t>
  </si>
  <si>
    <t>Net Sales</t>
  </si>
  <si>
    <t>Revenue from Contract with Customer [Abstract]</t>
  </si>
  <si>
    <t>4. Net Sales The industrial segment operates principally as a provider of industrial brushes, polishing buffs and compounds, abrasives and roller technology products that are used in a broad range of industrial and infrastructure applications. The Company typically sells products within this business under purchase orders through both direct to customer and distribution sales channels. The Company generally transfers control and recognizes net sales when the product is shipped to the customer. Within the industrial segment, there are certain custom products for customers with minimum stocking agreements for which the Company recognizes net sales over time. Revenue from products transferred to customers over time accounted for less than 1% of industrial net sales for both the three and six months ended June 28, 2019 and June 29, 2018 , respectively. The engineered components segment operates principally as a seating and component Original Equipment Manufacturer (“OEM”) within the lawn and turf care, agriculture, construction, material handling, power sports, rail and general industrial markets. The Company sells products within this business under both purchase orders and contracts for custom products primarily through the direct to customer sales channel. The Company transfers control and recognizes net sales at a point in time upon shipment to the customer for these contracts. The fiber solutions segment operates principally as an automotive OEM Tier-1 and Tier-2 supplier. The products in this business are generally custom products sold direct to customers that are awarded by platform to a sole supplier for the life of the platform which can span several years. The Company transfers control and recognizes net sales at a point in time upon shipment to the customer for these contracts. The Company disaggregates net sales by geography based on the country of origin of the final sale with the external customer. In certain cases the products may be manufactured in other countries at facilities within the Company’s global network. The following table summarizes net sales disaggregated by geography and reportable segment: Three Months Ended June 28, 2019 Industrial Engineered Components Fiber Solutions Total United States $ 22,602 $ 49,610 $ 24,863 $ 97,075 Europe 28,711 — — 28,711 Mexico 2,538 — 8,720 11,258 Other 1,143 116 — 1,259 Total $ 54,994 $ 49,726 $ 33,583 $ 138,303 Three Months Ended June 29, 2018 Industrial Engineered Components Fiber Solutions Total United States $ 17,993 $ 67,944 $ 34,463 $ 120,400 Europe 34,317 1,608 — 35,925 Mexico 2,049 — 8,955 11,004 Other 1,095 — — 1,095 Total $ 55,454 $ 69,552 $ 43,418 $ 168,424 Six Months Ended June 28, 2019 Industrial Engineered Components Fiber Solutions Total United States $ 39,561 $ 106,141 $ 51,001 $ 196,703 Europe 58,418 — — 58,418 Mexico 4,750 — 18,235 22,985 Other 2,002 173 — 2,175 Total $ 104,731 $ 106,314 $ 69,236 $ 280,281 Six Months Ended June 29, 2018 Industrial Engineered Components Fiber Solutions Total United States $ 35,781 $ 135,348 $ 67,844 $ 238,973 Europe 67,555 3,631 — 71,186 Mexico 4,070 — 19,423 23,493 Other 2,026 — — 2,026 Total $ 109,432 $ 138,979 $ 87,267 $ 335,678 The Company disaggregates net sales by sales channel as either direct or distribution net sales. Direct net sales are defined as net sales ordered by and sold directly to the end customer without the involvement of a third party. For our OEM customers, direct sales include certain spare parts and accessories which are intended for resale to end consumers. Distribution net sales are defined as net sales ordered by and sold to a third party that intends to resell the products to the end consumer. The following table summarizes net sales disaggregated by sales channel and reportable segment: Three Months Ended June 28, 2019 Industrial Engineered Components Fiber Solutions Total Direct $ 32,056 $ 48,104 $ 33,583 $ 113,743 Distribution 22,938 1,622 — 24,560 Total $ 54,994 $ 49,726 $ 33,583 $ 138,303 Three Months Ended June 29, 2018 Industrial Engineered Components Fiber Solutions Total Direct $ 29,464 $ 67,481 $ 43,418 $ 140,363 Distribution 25,990 2,071 — 28,061 Total $ 55,454 $ 69,552 $ 43,418 $ 168,424 Six Months Ended June 28, 2019 Industrial Engineered Components Fiber Solutions Total Direct $ 57,760 $ 102,644 $ 69,236 $ 229,640 Distribution 46,971 3,670 — 50,641 Total $ 104,731 $ 106,314 $ 69,236 $ 280,281 Six Months Ended June 29, 2018 Industrial Engineered Components Fiber Solutions Total Direct $ 60,212 $ 135,654 $ 87,267 $ 283,133 Distribution 49,220 3,325 — 52,545 Total $ 109,432 $ 138,979 $ 87,267 $ 335,678</t>
  </si>
  <si>
    <t>Restructuring Costs</t>
  </si>
  <si>
    <t>Restructuring and Related Activities [Abstract]</t>
  </si>
  <si>
    <t>5. Restructuring Costs On March 1, 2016, as part of a strategic review of organizational structure and operations, the Company announced a global cost reduction and restructuring program (the “2016 program”). The 2016 program, as used herein, refers to costs related to various restructuring activities across business segments. This includes entering into severance and termination agreements with employees and footprint rationalization activities, including exit and relocation costs for the consolidation and closure of plant facilities and lease termination costs. These activities were ongoing throughout the fiscal years ended 2016, 2017, 2018 and the six months ended June 28, 2019 and are considered substantially complete as of June 28, 2019. As the 2016 program was deemed to be complete for identification of new actions as of December 31, 2018, all costs incurred during 2019 under the program related to completion of actions previously identified prior to closure of the program. In 2019, additional restructuring initiatives were identified across the business segments, and the Company anticipates continuing to identify future actions including entering into severance and termination agreements with employees and footprint rationalization activities, including exit and relocation costs for the consolidation and closure of plant facilities. As these are not part of the 2016 program, such costs are presented separately below in “Other Restructuring Actions.” Restructuring costs are presented separately on the condensed consolidated statements of operations. 2016 Program The following table presents the restructuring costs recognized by the Company under the 2016 program by reportable segment. The other costs incurred under the 2016 program for the six months ended June 28, 2019 primarily include charges related to the closure of a U.K. plant within the engineered components segment and the consolidation of two U.S. plants within the fiber solutions segment. The other costs incurred under the 2016 program for the six months ended June 29, 2018 primarily include charges related to the consolidation of two U.S. plants within the engineered components segment and the consolidation of two U.S. plants within the fiber solutions segment. The 2016 program is considered substantially complete and no additional costs are expected to be incurred for the remainder of 2019. 2016 Program Industrial Engineered Components Fiber Solutions Corporate Total Restructuring charges - three months ended June 28, 2019: Severance costs $ — $ 20 $ — $ (9 ) $ 11 Lease termination costs (1) — — — — — Other costs 40 341 (14 ) — 367 Total $ 40 $ 361 $ (14 ) $ (9 ) $ 378 Restructuring charges - six months ended June 28, 2019: Severance costs $ (35 ) $ 31 $ 3 $ 164 $ 163 Lease termination costs (1) — — — — — Other costs 40 1,356 125 — 1,521 Total $ 5 $ 1,387 $ 128 $ 164 $ 1,684 Restructuring charges - three months ended June 29, 2018: Severance costs $ 98 $ 308 $ 104 $ — $ 510 Lease termination costs (1) — — — — — Other costs (175 ) 436 693 — 954 Total $ (77 ) $ 744 $ 797 $ — $ 1,464 Restructuring charges - six months ended June 29, 2018: Severance costs $ 19 $ 308 $ 104 $ — $ 431 Lease termination costs (1) 36 — — — 36 Other costs (126 ) 710 1,015 — 1,599 Total $ (71 ) $ 1,018 $ 1,119 $ — $ 2,066 The following table presents the cumulative restructuring costs recognized by the Company under the 2016 program by reportable segment. The 2016 program began in the first quarter of 2016 and as such, the cumulative restructuring charges represent the cumulative charges incurred since the inception of the 2016 program through June 28, 2019 . 2016 Program Industrial Engineered Components Fiber Solutions Corporate Total Cumulative restructuring charges - period ended June 28, 2019: Severance costs $ 4,744 $ 973 $ 1,080 $ 752 $ 7,549 Lease termination costs (1) 428 — 172 — 600 Other costs 2,443 4,023 3,025 — 9,491 Total $ 7,615 $ 4,996 $ 4,277 $ 752 $ 17,640 The following table represents the restructuring liabilities under the 2016 program: Severance costs Lease termination costs (1) Other costs Total Balance - December 31, 2018 $ 457 $ — $ 325 $ 782 Current period restructuring charges 163 — 1,521 1,684 Cash payments (618 ) — (1,842 ) (2,460 ) Foreign currency translation adjustments (2 ) — (4 ) (6 ) Balance - June 28, 2019 $ — $ — $ — $ — Severance costs Lease termination costs (1) Other costs Total Balance - December 31, 2017 $ 907 $ 76 $ 1,079 $ 2,062 Current period restructuring charges 431 36 1,599 2,066 Cash payments (636 ) (64 ) (2,006 ) (2,706 ) Foreign currency translations adjustments (32 ) (2 ) (37 ) (71 ) Balance - June 29, 2018 $ 670 $ 46 $ 635 $ 1,351 (1) Commencing on January 1, 2019, the Company recognizes lease termination costs in accordance with Accounting Standards Codification (“ASC”) 842, “Leases” (“ASC 842”) which addresses termination costs related to both financing and operating lease obligations. Prior to January 1, 2019, the Company recognized such costs in accordance with ASC 420, “Exit and Disposal Cost Obligations” related to operating leases. Prior period results continue to be reported under the accounting standards in effect for those periods. At June 28, 2019 and December 31, 2018 , the restructuring liabilities related to the 2016 program severance costs were classified as accrued compensation and employee benefits and the other costs were classified as other current liabilities on the condensed consolidated balance sheets. At June 28, 2019 and December 31, 2018 , the accrual for other costs primarily relates to the consolidation of two U.S. plants within the engineered components and fiber solutions segments. Other Restructuring Actions The following table presents the restructuring costs recognized by the Company for other restructuring actions by reportable segment. Based on the actions identified to date, the Company expects to incur other restructuring costs of approximately $2.3 million . Other Restructuring Actions Industrial Engineered Components Fiber Solutions Corporate Total Restructuring charges - three months ended June 28, 2019: Severance costs $ 735 $ — $ 75 $ — $ 810 Other costs — 24 — — 24 Total $ 735 $ 24 $ 75 $ — $ 834 Restructuring charges - six months ended June 28, 2019: Severance costs $ 934 $ — $ 140 $ — $ 1,074 Other costs 3 24 — — 27 Total $ 937 $ 24 $ 140 $ — $ 1,101 The following table represents the restructuring liabilities: Severance Other costs Total Balance - December 31, 2018 $ — $ — $ — Current period restructuring charges 1,074 27 1,101 Cash payments (330 ) (27 ) (357 ) Foreign currency translation adjustments 8 — 8 Balance - June 28, 2019 $ 752 $ — $ 752 At June 28, 2019 , the restructuring liabilities for severance costs were classified as accrued compensation and employee benefits on the condensed consolidated balance sheet.</t>
  </si>
  <si>
    <t>Inventory Disclosure [Abstract]</t>
  </si>
  <si>
    <t>6. Inventories Inventories consisted of the following: June 28, 2019 December 31, 2018 Raw material $ 34,359 $ 31,501 Work-in-process 3,789 3,672 Finished goods 29,260 28,574 Total inventories $ 67,408 $ 63,747</t>
  </si>
  <si>
    <t>Leases</t>
  </si>
  <si>
    <t>Leases [Abstract]</t>
  </si>
  <si>
    <t>7. Leases Adoption of ASU 2016-02, “Leases (Topic 842)” On January 1, 2019, the Company adopted ASU 2016-02, “Leases (Topic 842)” and all related amendments using the modified retrospective method with no adjustments to comparative prior periods. The Company also elected certain practical expedients that allowed the Company to (1) recognize a cumulative-effect adjustment to the opening balance of retained earnings; (2) forgo reassessment of its prior conclusions on (a) whether an expired or existing contract contains a lease, (b) the lease classification of expired or existing leases, and (c) whether any costs incurred for expired or existing leases qualified as initial direct costs; and (3) use an accounting policy election by class of underlying asset to choose whether or not to separate non-lease components from lease components. Subsequent to the date of adoption, the Company recognizes and measures new or modified leases in accordance with ASC 842. Prior to January 1, 2019, the Company recognized and measured leases in accordance with ASC 840, “Leases” and prior period results continue to be reported under the accounting standards in effect for those periods. Under the modified retrospective approach for the adoption of ASC 842, the adoption resulted in the recording of a right-of-use (“ROU”) asset of $43.3 million and a lease liability of $45.3 million within the condensed consolidated balance sheet on January 1, 2019. The difference between the ROU asset and lease liability on the date of adoption relates to the reclassification of $3.0 million of certain previously recorded deferred rent balances to the ROU asset and to the reclassification of $1.1 million of other intangible assets - net related to below market rents that resulted from the June 30, 2014 go public business combination to the ROU asset. In addition, in accordance with the implementation guidance of ASU 2016-02, on January 1, 2019 the Company recorded the cumulative impact of adopting the new standard on the condensed consolidated financial statements in which the Company recorded a deferred gain within other long-term liabilities of $1.0 million , $0.8 million net of tax, to retained deficit related to a previous sale leaseback of its Libertyville, Illinois facility. Finance and Operating Lease Obligations The Company’s lease portfolio includes both real estate and non-real estate type leases which are accounted for as either finance or operating leases. Real estate leases generally include office, warehouse and manufacturing facilities and non-real estate leases generally include office equipment, manufacturing machinery, vehicles and other transportation equipment. The Company’s leases have remaining lease terms of less than 1 year to 13 years. Many of the leases include provisions that enable the Company to renew the lease, and a number of leases are subject to various escalation clauses. Renewal options that are deemed reasonably certain are included as part of the lease term for purposes of calculating the ROU asset and lease liability. Operating lease ROU assets and lease liabilities are recorded on the date the Company takes possession of the leased assets on the balance sheet with expense recognized on a straight-line basis over the lease term. Leases with an estimated total term of 12 months or less are not recorded on the balance sheet and the lease expense is recognized on a straight-line basis over the lease term. The Company’s lease agreements do not contain any material residual value guarantees or restrictive covenants. The Company determines if an arrangement is a lease at inception. The Company will only reassess the lease classification when modifications or changes to key terms are made to a lease agreement. Generally, the Company’s real estate type leases contain both lease components and non-lease components. Non-lease components of real estate type leases are excluded from the calculation of the ROU asset and lease liability and are excluded from lease expense. For the Company’s non-real estate type leases, non-lease components are included in the calculation of the ROU asset and lease liability and included in lease expense over the term of the lease. The Company uses a discount rate to calculate the ROU asset and lease liability. When the implicit rate is known or provided in the lease documents, the Company is required to use this rate as the discount rate. In cases in which the implicit rate is not known, the Company uses an estimated incremental borrowing rate based upon the sovereign treasury rate for the currency in which the lease liability is denominated on the date the Company takes possession of the leased asset adjusted for various factors, such as term and an internal credit spread. The Company’s components of lease expense was as follows: Three Months Ended Six Months Ended June 28, 2019 June 28, 2019 Finance lease expense: Depreciation of right-of-use assets $ 13 $ 53 Interest on lease liabilities 15 26 Operating lease expense 2,766 5,484 Other lease expense 151 330 Total $ 2,945 $ 5,893 Based on the nature of the ROU asset, depreciation of finance right-of-use assets, operating lease expense and other lease expense are recorded within either cost of goods sold or selling and administrative expenses and interest on finance lease liabilities is recorded within interest expense on the condensed consolidated statements of operations. Other lease expense includes lease expense for leases with an estimated total term of 12 months or less and variable lease expense related to variations in lease payments as a result of a change in factors or circumstances occurring after the lease possession date. The Company’s balance sheet information related to leases was as follows: June 28, 2019 Finance Leases Property, plant and equipment - net $ 269 Current portion of long-term debt $ 308 Long-term debt 298 Total finance lease liabilities $ 606 Operating Leases Right-of-use operating lease assets $ 41,957 Current portion of operating lease liabilities $ 7,686 Long-term operating lease liabilities 35,839 Total operating lease liabilities $ 43,525 Other information related to the Company’s leases was as follows: June 28, 2019 Weighted-average remaining lease term (in years) Finance leases 2.30 Operating leases 7.47 Weighted-average discount rate Finance leases 8.2 % Operating leases 7.2 % Cash paid for amounts included in the measurement of lease liabilities for the six months ended June 28, 2019 Operating cash flows from finance leases $ 17 Operating cash flows from operating leases 5,560 Financing cash flows from finance leases 160 Future minimum lease payments required under finance and operating leases for each of the 12-month rolling periods below in effect at June 28, 2019 are as follows: Finance Leases Operating Leases July 2019 to June 2020 $ 350 $ 10,419 July 2020 to June 2021 239 8,905 July 2021 to June 2022 50 7,081 July 2022 to June 2023 18 5,661 July 2023 to June 2024 2 4,560 Thereafter — 20,497 Total future undiscounted lease payments 659 57,123 Less: imputed interest (53 ) (13,598 ) Total lease obligations $ 606 $ 43,525 As of June 28, 2019 , the operating leases that the Company signed but have not yet commenced are immaterial. Future minimum lease payments required under long-term operating leases in effect at December 31, 2018 were as follows: 2019 $ 10,654 2020 8,849 2021 7,296 2022 6,045 2023 4,654 Thereafter 21,691 $ 59,189 Total rental expense under operating leases was $11.9 million and $12.2 million for the years end December 31, 2018 and December 31, 2017 , respectively.</t>
  </si>
  <si>
    <t>Goodwill and Other Intangible Assets</t>
  </si>
  <si>
    <t>Goodwill and Intangible Assets Disclosure [Abstract]</t>
  </si>
  <si>
    <t>8. Goodwill and Other Intangible Assets Changes in the carrying amount of goodwill, all of which is within the Company’s industrial segment, was as follows: Balance as of December 31, 2018 $ 44,065 Foreign currency impact (137 ) Acquisitions (1) 2,033 Balance as of June 28, 2019 $ 45,961 (1) Refer to Note 3 , “ Acquisition ” for further discussion on the acquisition completed in the second quarter of 2019. The Company’s other intangible assets - net consisted of the following: June 28, 2019 December 31, 2018 Gross Carrying Amount Accumulated Amortization Net Gross Carrying Amount Accumulated Amortization Net Patents $ 2,053 $ (1,192 ) $ 861 $ 2,038 $ (1,018 ) $ 1,020 Customer relationships 107,185 (34,414 ) 72,771 105,539 (30,634 ) 74,905 Trademarks and other intangibles 55,852 (17,435 ) 38,417 56,405 (15,801 ) 40,604 Total other intangible assets - net $ 165,090 $ (53,041 ) $ 112,049 $ 163,982 $ (47,453 ) $ 116,529 In accordance with the implementation guidance of ASU 2016-02, the Company reclassified $1.1 million of other intangible assets - net related to below market rents that resulted from the June 30, 2014 go public business combination to the right-of-use operating lease asset as of January 1, 2019. In accordance with the adoption methodology of ASU 2016-02, the other intangible assets-net balance as of December 31, 2018 was not restated. Amortization of intangible assets was $3.1 million and $4.2 million for the three months ended June 28, 2019 and June 29, 2018 , respectively. Amortization of intangible assets was $6.0 million and $8.3 million for the six months ended June 28, 2019 and June 29, 2018 , respectively. Included within amortization expense for the six months ended June 29, 2018 , was $2.3 million of accelerated amortization expense in the engineered components segment related to the exit from non-core product lines for smart utility meter subassemblies in 2018. Included within the table below is the impact of amortization resulting from the Schaffner acquisition on April 1, 2019. Excluding the impact of any future acquisitions, the Company anticipates the annual amortization for the current full fiscal year and each of the four subsequent fiscal years ended December 31 st and thereafter to be the following: 2019 $ 12,216 2020 12,085 2021 11,843 2022 11,670 2023 11,661 Thereafter 59,724 $ 119,199</t>
  </si>
  <si>
    <t>Debt and Hedging Instruments</t>
  </si>
  <si>
    <t>Debt Disclosure [Abstract]</t>
  </si>
  <si>
    <t>9. Debt and Hedging Instruments The Company’s debt consisted of the following: June 28, 2019 December 31, 2018 First Lien Term Loans $ 290,990 $ 292,540 Second Lien Term Loans 89,887 89,887 Debt discount on Term Loans (2,211 ) (2,669 ) Deferred financing costs on Term Loans (3,303 ) (4,052 ) Foreign debt 16,005 17,469 Finance lease obligations and other debt (1) 625 613 Total debt 391,993 393,788 Less: Current portion (1) (6,576 ) (6,544 ) Total Long-Term Debt $ 385,417 $ 387,244 (1) Subsequent to January 1, 2019, the Company recognizes and measures new or modified leases in accordance with ASC 842. Prior to January 1, 2019, the Company recognized and measured leases in accordance with ASC 840, “Leases” and prior period results continue to be reported under the accounting standards in effect for those periods. See Note 7 , “ Leases ” for further information. Senior Secured Credit Facilities As of June 28, 2019 , the Company’s U.S. credit facility (the “Senior Secured Credit Facilities”) included (i) term loans in an aggregate principal amount of $310.0 million (“First Lien Term Loans”) maturing June 30, 2021, of which $291.0 million is outstanding, (ii) term loans in an aggregate principal amount of $110.0 million (“Second Lien Term Loans”) maturing June 30, 2022, of which $89.9 million is outstanding, and (iii) a revolving loan of up to $25.5 million (“Revolving Credit Facility”) maturing December 31, 2020. During the second quarter of 2019, the Company amended its Revolving Credit Facility to extend the maturity date to December 31, 2020. The amendment reduced the borrowing capacity from $30.0 million to $25.5 million . In connection with the amendment, the Company paid deferred financing costs of $0.3 million which have been recorded within other assets - net within the condensed consolidated balance sheets. The principal amount of the First Lien Term Loans amortizes in quarterly installments equal to $0.8 million , with the balance payable at maturity. At the Company’s election, the interest rate per annum applicable to the loans under the Senior Secured Credit Facilities is based on a fluctuating rate of interest determined by reference to either (i) a base rate determined by reference to the higher of (a) the administrative agent’s prime rate, (b) the federal funds effective rate plus 0.50% or (c) the Eurocurrency rate applicable for an interest period of one month plus 1.00% , plus an applicable margin equal to (x) 3.50% in the case of the First Lien Term Loans, (y) 2.25% in the case of the Revolving Credit Facility or (z) 7.00% in the case of the Second Lien Term Loans or (ii) a Eurocurrency rate determined by reference to the London Interbank Offered Rate (“LIBOR”), adjusted for statutory reserve requirements, plus an applicable margin equal to (x) 4.50% in the case of the First Lien Term Loans, (y) 3.25% in the case of the Revolving Credit Facility or (z) 8.00% in the case of the Second Lien Term Loans. Borrowings are subject to a floor of 1.00% in the case of Eurocurrency loans. The applicable margin for loans under the Revolving Credit Facility may be subject to adjustment based upon Jason Incorporated’s (an indirect wholly-owned subsidiary of the Company) consolidated first lien net leverage ratio. At June 28, 2019 , the interest rates on the outstanding balances of the First Lien Term Loans and Second Lien Term Loans were 6.8% and 10.3% , respectively. Under the Revolving Credit Facility, if the aggregate outstanding amount of all Revolving Loans, swingline loans and certain letter of credit obligations (letters of credit in excess of $5.0 million ) exceeds $10.0 million at the end of any fiscal quarter, Jason Incorporated and its Restricted Subsidiaries (as defined in the Senior Secured Credit Facilities) will be required to not exceed a consolidated first lien net leverage ratio, currently specified at 4.50 to 1.00 , with a decrease to 4.25 to 1.00 on December 31, 2019 and a decrease to 4.00 to 1.00 on June 26, 2020 and thereafter. If such outstanding amounts do not exceed $10.0 million at the end of any fiscal quarter, no financial covenants are applicable. The consolidated first lien net leverage ratio at June 28, 2019 was 4.88 to 1.00 ; therefore, borrowings under the Revolving Credit Facility, including letters of credit in excess of $5.0 million , would be limited to a total of $10.0 million . At June 28, 2019 , the Company had letters of credit outstanding of $4.9 million and there were no outstanding borrowings under the Revolving Credit Facility. Under the Senior Secured Credit Facilities, the Company is subject to mandatory excess cash flow prepayments if certain requirements are met. At June 28, 2019 and December 31, 2018 , there was no required mandatory excess cash flow prepayment required under the Senior Secured Credit Facilities. The Senior Secured Credit Facilities contain a number of customary affirmative and negative covenants that, among other things, limit or restrict the ability of Jason Incorporated and its Restricted Subsidiaries to: incur additional indebtedness (including guarantee obligations); incur liens; engage in mergers, consolidations, liquidations and dissolutions; sell assets; pay dividends and make other payments in respect of capital stock; make acquisitions, investments, loans and advances; pay and modify the terms of certain indebtedness; engage in certain transactions with affiliates; enter into negative pledge clauses and clauses restricting subsidiary distributions; and change its line of business, in each case, subject to certain limited exceptions. To comply with these covenants, Jason Incorporated and its Restricted Subsidiaries are limited in the amount of cash that can be distributed to Jason Industries, Inc. in the form of dividends, loans or other distributions. As of June 28, 2019 , this limit was $15.5 million . Foreign debt The Company has the following foreign debt obligations, including various overdraft facilities and term loans: June 28, 2019 December 31, 2018 Germany $ 13,813 $ 15,002 Mexico 1,643 2,000 India 549 467 Total foreign debt $ 16,005 $ 17,469 These various foreign loans are comprised of individual outstanding obligations ranging from approximately $0.2 million to $8.5 million and $0.1 million to $9.3 million as of June 28, 2019 and December 31, 2018 , respectively. Certain of the Company’s foreign borrowings contain financial covenants requiring maintenance of a minimum equity ratio and/or maximum leverage ratio, among others. The Company was in compliance with these covenants as of June 28, 2019 . The foreign debt obligations in Germany relate to term loans of $13.8 million at June 28, 2019 and $15.0 million at December 31, 2018 . The German borrowings bear interest at fixed and variable rates ranging from 2.1% to 4.7% and are subject to repayment in varying amounts through 2025 . Interest Rate Hedge Contracts The Company is exposed to certain financial risks relating to fluctuations in interest rates. To manage exposure to such fluctuations, the Company entered into forward starting interest rate swap agreements (“Swaps”) in 2015 with notional values totaling $210.0 million at both June 28, 2019 and December 31, 2018 . The Swaps have been designated by the Company as cash flow hedges, and effectively fix the variable portion of interest rates on variable rate term loan borrowings at a rate of approximately 2.08% prior to financing spreads and related fees. The Swaps have an expiration date of June 30, 2020. For the three months ended June 28, 2019 and June 29, 2018 , the Company recognized $0.3 million and $0.1 million of interest income, respectively, related to the Swaps. For the six months ended June 28, 2019 and June 29, 2018 , the Company recognized $0.7 million of interest income and $0.1 million of interest expense, respectively, related to the Swaps. Based on current interest rates, the Company expects to recognize interest expense of $0.2 million related to the Swaps in the next 12 months. The fair values of the Company’s Swaps are recorded on the condensed consolidated balance sheets with the corresponding offset recorded as a component of accumulated other comprehensive loss. The fair value of the Swaps was a net liability of $0.2 million at June 28, 2019 and a net asset of $1.9 million at December 31, 2018 , respectively. See the amounts recorded on the condensed consolidated balance sheets within the table below: June 28, 2019 December 31, 2018 Interest rate swaps: Recorded in other current assets $ — $ 1,325 Recorded in other assets - net — 542 Recorded in other current liabilities (184 ) — Total net (liability) asset derivatives designated as hedging instruments $ (184 ) $ 1,867</t>
  </si>
  <si>
    <t>Share-Based Compensation</t>
  </si>
  <si>
    <t>Share-based Payment Arrangement [Abstract]</t>
  </si>
  <si>
    <t>10. Share-Based Compensation In 2014, the Company’s Board of Directors approved 3,473,435 shares of common stock to be reserved and authorized for issuance under the 2014 Omnibus Incentive Plan (the “2014 Plan”) to certain executive officers, senior management employees, and members of the Board of Directors. On February 27, 2018, the Company’s Board of Directors unanimously approved an amendment to the 2014 Plan to increase the number of authorized shares of common stock by 4,000,000 shares. At June 28, 2019 , there were 1,395,673 shares of common stock that remained authorized and available for future grants. The Company recognizes compensation expense based on estimated grant date fair values for all share-based awards issued to employees and directors, including restricted stock units (“RSUs”) and performance share units, which are restricted stock units with vesting conditions contingent upon achieving certain performance goals. Share-based compensation expense is reported in selling and administrative expenses in the Company’s condensed consolidated statements of operations. The Company recognized the following share-based compensation expense: Three Months Ended Six Months Ended June 28, 2019 June 29, 2018 June 28, 2019 June 29, 2018 Restricted stock units $ 594 $ 444 $ 1,368 $ 568 Adjusted EBITDA vesting awards 200 109 302 216 Total share-based compensation expense $ 794 $ 553 $ 1,670 $ 784 Total income tax benefit recognized $ 89 $ 137 $ 303 $ 194 As of June 28, 2019 , total unrecognized compensation cost related to share-based compensation awards was approximately $5.7 million , which the Company expects to recognize over a weighted average period of approximately 1.9 years . The following table sets forth the restricted and performance share unit activity: Performance Share Units Restricted Stock Units Adjusted EBITDA Vesting Awards Units (thousands) Weighted-Average Grant-Date Fair Value Units Weighted-Average Grant-Date Fair Value Outstanding at December 31, 2018 3,150 $ 2.89 908 $ 1.30 Granted 705 1.64 705 1.64 Issued (1,176 ) 2.65 — — Deferred 176 2.98 — — Forfeited (173 ) 2.97 (23 ) 1.44 Outstanding at June 28, 2019 2,682 $ 2.67 1,590 $ 1.45 Restricted Stock Units As of June 28, 2019 , there was $4.3 million of unrecognized share-based compensation expense related to 2,217,517 RSU awards, with a weighted-average grant date fair value of $2.29 , that are expected to vest over a weighted-average period of 1.9 years . Included within the 2,681,896 RSU awards outstanding as of June 28, 2019 are 464,379 RSU awards for members of our Board of Directors which have vested and issuance of the shares has been deferred, with a weighted-average grant date fair value of $4.49 . In connection with the vesting of RSUs previously granted by the Company, a number of shares sufficient to fund statutory minimum tax withholding requirements was withheld from the total shares issued or released to the award holder (under the terms of the 2014 Plan, the shares are considered to have been issued and are not added back to the pool of shares available for grant). During the six months ended June 28, 2019 and June 29, 2018 , there were 296,408 and 2,837 shares, respectively, withheld to satisfy the requirement. The withholding is treated as a reduction in additional paid-in capital in the accompanying condensed consolidated statements of shareholders’ (deficit) equity. Performance Share Units Performance share unit awards based on Adjusted EBITDA performance metrics are payable at the end of their respective performance period in common stock. The Company expenses the cost of the performance-based share unit awards based on the fair value of the awards at the date of grant and the estimated achievement of the performance metric, ratably over the performance period of approximately three years . As of June 28, 2019 , there was $1.4 million of unrecognized share-based compensation expense related to cumulative Adjusted EBITDA based vesting performance share unit awards, which is expected to be recognized over a weighted average period of 2.1 years . Adjusted EBITDA Vesting Awards - 2019 Grant In the first quarter of 2019, the Company granted performance share unit awards based on achievement of an Adjusted EBITDA performance target during a three year measurement period ending December 31, 2021. The number of share units awarded can range from zero to 100% depending on achievement of a targeted performance metric, and are payable in common stock within a thirty day period following the end of the performance period. Compensation expense of the Adjusted EBITDA based performance share unit awards is currently being recognized related to an estimated payout of 100% of target, or 704,500 shares. Adjusted EBITDA Vesting Awards - 2017 Grant In the third quarter of 2017, the Company granted performance share unit awards based on achievement of an Adjusted EBITDA performance target during a three year measurement period ending March 30, 2020. The number of share units awarded can range from zero to 100% depending on achievement of a targeted performance metric, and are payable in common stock within a thirty day period following the end of the performance period. Compensation expense of the Adjusted EBITDA based performance share unit awards is currently being recognized related to an estimated payout of 100% of target, or 885,180 shares.</t>
  </si>
  <si>
    <t>Earnings per Share</t>
  </si>
  <si>
    <t>Earnings Per Share [Abstract]</t>
  </si>
  <si>
    <t>11. Earnings per Share Basic income (loss) per share is calculated by dividing net income (loss) attributable to Jason Industries’ common shareholders by the weighted average number of common shares outstanding for the period. In computing dilutive income (loss) per share, basic income (loss) per share is adjusted for the assumed issuance of all potentially dilutive share-based awards, including public warrants, RSUs, performance share units and convertible preferred stock. The reconciliation of the numerator and denominator of the basic and diluted loss per share calculation and the anti-dilutive shares are as follows: Three Months Ended Six Months Ended (share amounts in thousands) June 28, 2019 June 29, 2018 June 28, 2019 June 29, 2018 Net loss per share attributable to Jason Industries common shareholders Basic and diluted loss per share $ (0.49 ) $ (0.04 ) $ (0.77 ) $ (0.13 ) Numerator: Net loss available to common shareholders of Jason Industries $ (13,944 ) $ (1,120 ) $ (21,812 ) $ (3,485 ) Denominator: Basic and diluted weighted-average shares outstanding 28,439 27,677 28,204 27,505 Weighted average number of anti-dilutive shares excluded from denominator: Warrants to purchase Jason Industries common stock (1) 13,994 13,994 13,994 13,994 Conversion of Series A 8% Perpetual Convertible Preferred (2) 3,406 3,147 3,373 3,227 Restricted stock units 2,741 1,991 2,751 1,512 Performance share units 1,590 1,306 1,272 1,311 Total 21,731 20,438 21,390 20,044 (1) Public warrants (“warrants”) consist of warrants to purchase shares of Jason Industries common stock which were previously quoted on Nasdaq under the symbol “JASNW” until their expiration on June 30, 2019. Each outstanding warrant entitled the holder to purchase one share of the Company’s common stock at a price of $12.00 per share. (2) Includes the impact of 826 additional Series A Preferred Stock shares from a stock dividend declared on May 1, 2019 to be paid in additional shares of Series A Preferred Stock on July 1, 2019 . The Company included the preferred stock within the condensed consolidated balance sheets as of the declaration date. Conversion is presented at the voluntary conversion ratio of approximately 81.18 common shares for each preferred share. Warrants are considered anti-dilutive and excluded when the exercise price exceeds the average market value of the Company’s common stock price during the applicable period. Performance share units are considered anti-dilutive if the performance targets upon which the issuance of the shares are contingent have not been achieved and the respective performance period has not been completed as of the end of the current period. Due to losses available to the Company’s common shareholders for each of the periods presented, potentially dilutive shares are excluded from the diluted net loss per share calculation because they were anti-dilutive under the treasury stock method, in accordance with ASC Topic 260.</t>
  </si>
  <si>
    <t>Income Taxes</t>
  </si>
  <si>
    <t>Income Tax Disclosure [Abstract]</t>
  </si>
  <si>
    <t>12. Income Taxes At the end of each three month period, the Company estimates a base effective tax rate expected for the full year based on the most recent forecast of its pre-tax income (loss), permanent book and tax differences, and global tax planning strategies. The Company uses this base rate to provide for income taxes on a year-to-date basis, excluding the effect of significant, unusual, discrete or extraordinary items, and items that are reported net of their related tax effects. The Company records the tax effect of significant, unusual, discrete or extraordinary items, and items that are reported net of their tax effects in the period in which they occur. The effective tax rate was (6.6)% and 57.0% for the three months ended June 28, 2019 and June 29, 2018 , respectively. The effective tax rate was (8.1)% and 27.5% for the six months ended June 28, 2019 and June 29, 2018 , respectively. The effective income tax rate for both 2019 and 2018 reflects the amount of taxable income or loss at the U.S. Federal statutory rate, taxable earnings or losses derived in foreign jurisdictions with tax rates that differ from the U.S. Federal statutory rate, the impact of the global intangible low taxed income (“GILTI”) and interest deduction limitation provisions contained in the Tax Cuts and Jobs Act (the “Tax Reform Act”), and discrete items. The net discrete tax benefit was $0.1 million and the net discrete tax provision was $0.2 million for the three and six months ended June 28, 2019 , respectively. The net discrete tax benefit was $0.5 million for both the three and six months ended June 29, 2018 . The amount of gross unrecognized tax benefits was $2.2 million and $2.1 million as of June 28, 2019 and December 31, 2018 , respectively, all of which would reduce the Company’s effective tax rate if recognized. During the next twelve months, the Company believes it is reasonably possible that the total amount of unrecognized tax benefits will not change. The Company recognizes interest and penalties related to tax matters in its tax provision. The Company has an immaterial amount of accrued interest and penalties that were recorded as a component of the income tax provision as of June 28, 2019 and December 31, 2018 .</t>
  </si>
  <si>
    <t>Shareholders' (Deficit) Equity</t>
  </si>
  <si>
    <t>Equity [Abstract]</t>
  </si>
  <si>
    <t>13. Shareholders ’ (Deficit) Equity The changes in the components of accumulated other comprehensive loss, net of taxes, for the three and six months ended June 28, 2019 and June 29, 2018 were as follows: For the three months ended June 28, 2019: Employee retirement plan adjustments Foreign currency translation adjustments Net unrealized (losses) gains on cash flow hedges Total Balance at March 29, 2019 $ (1,816 ) $ (24,717 ) $ 774 $ (25,759 ) Other comprehensive loss before reclassifications — 952 (703 ) 249 Amounts reclassified from accumulated other comprehensive loss 15 — (210 ) (195 ) Balance at June 28, 2019 $ (1,801 ) $ (23,765 ) $ (139 ) $ (25,705 ) For the three months ended June 29, 2018: Employee retirement plan adjustments Foreign currency translation adjustments Net unrealized gains on cash flow hedges Total Balance at March 30, 2018 $ (1,651 ) $ (16,181 ) $ 1,689 $ (16,143 ) Other comprehensive loss before reclassifications — (5,009 ) 474 (4,535 ) Amounts reclassified from accumulated other comprehensive loss 6 — (91 ) (85 ) Balance at June 29, 2018 $ (1,645 ) $ (21,190 ) $ 2,072 $ (20,763 ) For the six months ended June 28, 2019: Employee retirement plan adjustments Foreign currency translation adjustments Net unrealized (losses) gains on cash flow hedges Total Balance at December 31, 2018 $ (1,831 ) $ (23,151 ) $ 1,411 $ (23,571 ) Other comprehensive loss before reclassifications — (614 ) (1,007 ) (1,621 ) Amounts reclassified from accumulated other comprehensive loss 30 — (543 ) (513 ) Balance at June 28, 2019 $ (1,801 ) $ (23,765 ) $ (139 ) $ (25,705 ) For the six months ended June 29, 2018: Employee retirement plan adjustments Foreign currency translation adjustments Net unrealized gains on cash flow hedges Total Balance at December 31, 2017 $ (1,517 ) $ (18,596 ) $ 51 $ (20,062 ) Cumulative impact of accounting changes (137 ) — 11 (126 ) Other comprehensive income before reclassifications — (2,594 ) 1,949 (645 ) Amounts reclassified from accumulated other comprehensive loss 9 — 61 70 Balance at June 29, 2018 $ (1,645 ) $ (21,190 ) $ 2,072 $ (20,763 ) Series A Preferred Stock Dividends The Company paid the following dividends on the Series A Preferred Stock in additional shares of Series A Preferred Stock during the six months ended June 28, 2019 : Payment Date Record Date Amount Per Share Total Dividends Paid Preferred Shares Issued January 1, 2019 November 15, 2018 $20.00 $796 794 April 1, 2019 February 15, 2019 $20.00 $812 809 On May 1, 2019 , the Company declared a $20.00 per share dividend on its Series A Preferred Stock to be paid in additional shares of Series A Preferred Stock on July 1, 2019 to holders of record on May 15, 2019 . As of June 28, 2019 , the Company has recorded the 826 additional Series A Preferred Stock shares declared for the dividend of $0.8 million within preferred stock in the condensed consolidated balance sheets. Exchange of preferred stock for common stock of Jason Industries, Inc. On January 22, 2018, certain holders of the Company’s Series A Preferred Stock exchanged 12,136 shares of Series A Preferred Stock for 1,395,640 shares of the Company’s common stock, a conversion rate of 115 shares of common stock for each share of Series A Preferred Stock. Under the terms of the Series A Preferred Stock agreements, holders of the Series A Preferred Stock have the option to convert each share of Series A Preferred Stock into approximately 81.18 shares of the Company’s common stock, subject to certain adjustments in the conversion rate. The excess of the book value of the Series A Preferred Stock over the par value of the Company’s common stock issued in the exchange was recorded as an increase to additional paid-in capital on the condensed consolidated balance sheets. The fair value of the redemption premium, represented by the excess of the exchange conversion rate over the agreement conversion rate, was recorded as a reduction to net loss available to common shareholders of Jason Industries within the condensed consolidated statements of operations.</t>
  </si>
  <si>
    <t>Business Segments, Geographic and Customer Information</t>
  </si>
  <si>
    <t>Segment Reporting [Abstract]</t>
  </si>
  <si>
    <t>14. Business Segments, Geographic and Customer Information In the first quarter of 2019, as part of a review of the Company’s organizational structure, the Company made certain strategic leadership changes which required a reassessment of reportable segments. Based on this evaluation, the Company changed how it makes operating decisions, assesses performance of the business, and allocates resources. As a result, the Company reduced the number of operating and reportable segments from four to three . Reportable segments include the former finishing segment renamed as the industrial segment, the former seating and components segments combined into one engineered components segment, and the former acoustics segment renamed as the fiber solutions segment. The prior year disclosures have been updated to conform with current year presentation. On April 1, 2019, the Company acquired Schaffner, which is a North American manufacturer of high-quality polishing and finishing products which are being manufactured and distributed within the industrial segment. Net sales information relating to the Company’s reportable segments was as follows: Three Months Ended Six Months Ended June 28, 2019 June 29, 2018 June 28, 2019 June 29, 2018 Industrial $ 54,994 $ 55,454 $ 104,731 $ 109,432 Engineered Components 49,726 69,552 106,314 138,979 Fiber Solutions 33,583 43,418 69,236 87,267 Net Sales $ 138,303 $ 168,424 $ 280,281 $ 335,678 The Company uses “Adjusted EBITDA” as the primary measure of profit or loss for the purposes of assessing the operating performance of its segments. The Company defines EBITDA as net income (loss) before interest expense, tax provision (benefit), depreciation and amortization. The Company defines Adjusted EBITDA as EBITDA, excluding the impact of operational restructuring charges and non-cash or non-operational losses or gains, including goodwill and long-lived asset impairment charges, gains or losses on disposal of property, plant and equipment, divestitures and extinguishment of debt, integration and other restructuring charges, transaction-related expenses, other professional fees, purchase accounting adjustments, lease expense associated with vacated facilities and non-cash share based compensation expense. Management believes that Adjusted EBITDA provides a clear picture of the Company’s operating results by eliminating expenses and income that are not reflective of the underlying business performance. Certain corporate-level administrative expenses such as payroll and benefits, incentive compensation, travel, marketing, accounting, auditing and legal fees and certain other expenses are kept within the corporate results and are not allocated to the business segments. Shared expenses across the Company that directly relate to the performance of our three reportable segments are allocated to the segments. Adjusted EBITDA is used to facilitate a comparison of the Company’s operating performance on a consistent basis from period to period and to analyze the factors and trends affecting its segments. The Company’s internal plans, budgets and forecasts use Adjusted EBITDA as a key metric. In addition, this measure is used to evaluate its operating performance and segment operating performance and to determine the level of incentive compensation paid to its employees. As the Company uses Adjusted EBITDA as its primary measure of segment performance, GAAP on segment reporting requires the Company to include this measure in its discussion of segment operating results. The Company must also reconcile Adjusted EBITDA to operating results presented on a GAAP basis. Adjusted EBITDA information relating to the Company’s reportable segments is presented below followed by a reconciliation of total segment Adjusted EBITDA to consolidated loss before income taxes: Three Months Ended Six Months Ended June 28, 2019 June 29, 2018 June 28, 2019 June 29, 2018 Segment Adjusted EBITDA Industrial $ 5,927 $ 8,437 $ 12,768 $ 16,236 Engineered Components 3,552 10,433 9,288 19,436 Fiber Solutions 4,262 6,044 7,828 11,822 Total segment Adjusted EBITDA $ 13,741 $ 24,914 $ 29,884 $ 47,494 Interest expense (162 ) (244 ) (354 ) (491 ) Depreciation and amortization (11,154 ) (10,938 ) (20,358 ) (21,642 ) Loss on disposal of property, plant and equipment - net — (11 ) (8 ) (245 ) Restructuring (1,221 ) (1,464 ) (2,621 ) (2,066 ) Integration and other restructuring costs (510 ) (712 ) (600 ) (1,068 ) Total segment income before income taxes 694 11,545 5,943 21,982 Corporate general and administrative expenses (2,772 ) (3,550 ) (4,857 ) (6,417 ) Corporate interest expense (8,200 ) (8,159 ) (16,239 ) (15,939 ) Corporate depreciation (157 ) (108 ) (314 ) (211 ) Corporate restructuring 9 — (164 ) — Corporate transaction-related expenses (1,089 ) — (1,429 ) — Corporate integration and other restructuring costs — — 76 — Corporate share-based compensation (794 ) (553 ) (1,670 ) (784 ) Loss before income taxes $ (12,309 ) $ (825 ) $ (18,654 ) $ (1,369 ) Assets held by reportable segments were as follows: June 28, 2019 December 31, 2018 Industrial $ 249,158 $ 230,185 Engineered Components 150,312 145,409 Fiber Solutions 126,656 124,822 Total segments 526,126 500,416 Corporate and eliminations (9,593 ) 3,181 Consolidated total assets $ 516,533 $ 503,597</t>
  </si>
  <si>
    <t>Fair Value Measurements</t>
  </si>
  <si>
    <t>Fair Value Disclosures [Abstract]</t>
  </si>
  <si>
    <t>15. Fair Value Measurements Fair value of financial instruments Current accounting guidance defines fair value as the exchange price that would be received for an asset or paid to transfer a liability (an exit price) in the principal or most advantageous market for the asset or liability in an orderly transaction between market participants. It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e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 The carrying amounts within the accompanying condensed consolidated balance sheets for cash and cash equivalents, accounts receivable and accounts payable approximate fair value due to the short-term maturity of these instruments. The Company assessed the amounts recorded under revolving loans, if any, and long-term debt and determined that the fair value of total debt was approximately $367.0 million at June 28, 2019 and $387.4 million at December 31, 2018 . The Company considers the inputs related to these estimations to be Level 2 fair value measurements as they are primarily based on quoted prices for the Company’s Senior Secured Credit Facility. The valuation of the Company’s derivative financial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Company has determined that the majority of the inputs used to value its derivatives fall within Level 2 of the fair value hierarchy and therefore the Company’s derivatives are classified within Level 2.</t>
  </si>
  <si>
    <t>Commitments and Contingencies</t>
  </si>
  <si>
    <t>Commitments and Contingencies Disclosure [Abstract]</t>
  </si>
  <si>
    <t>16. Commitments and Contingencies Litigation Matters The Company is a party to various legal proceedings that have arisen in the normal course of its business. These legal proceedings typically include product liability, labor, and employment claims. The Company has recorded reserves for loss contingencies based on the specific circumstances of each case. Such reserves are recorded when it is probable that a loss has been incurred as of the balance sheet date, can be reasonably estimated and is not covered by insurance. In the opinion of management, the resolution of these contingencies will not have a material adverse effect on the Company’s financial condition, results of operations, or cash flows. Environmental Matters At June 28, 2019 and December 31, 2018 , the Company held reserves of $1.0 million for environmental matters at one location. The ultimate cost of any remediation required will depend on the results of future investigation. Based upon available information, the Company believes that it has obtained and is in substantial compliance with those material environmental permits and approvals necessary to conduct its business. Based on the facts presently known, the Company does not expect environmental costs to have a material adverse effect on its financial condition, results of operations, or cash flows.</t>
  </si>
  <si>
    <t>Subsequent Events</t>
  </si>
  <si>
    <t>Subsequent Events [Abstract]</t>
  </si>
  <si>
    <t>17. Subsequent Events On August 11, 2019, the Company entered into a definitive agreement to sell its Fiber Solutions business to Motus Integrated Technologies for a purchase price of $85 million , which includes $5 million of consideration contingent on certain performance conditions. The sale transaction is anticipated to be completed during the third quarter of 2019, subject to customary closing conditions. As the divestiture represents a strategic shift that will have a major effect on the Company’s operations and financial results with the disposition of the entire Fiber Solutions reportable segment and an exit from the automotive acoustical products end market, the business will be presented and reported as discontinued operations beginning with the third quarter of 2019. On August 12, 2019, the Company announced that its Board of Directors has engaged an advisor to explore strategic alternatives, including a potential sale of the Company.</t>
  </si>
  <si>
    <t>Description of Business and Basis of Presentation (Policies)</t>
  </si>
  <si>
    <t>Basis of Presentation</t>
  </si>
  <si>
    <t>The accompanying unaudited condensed consolidated financial statements of the Company have been prepared in accordance with generally accepted accounting principles in the United States of America (“GAAP”) for interim financial reporting and Article 10 of Regulation S-X. Accordingly,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For additional information, including the Company’s significant accounting policies, these condensed consolidated financial statements should be read in conjunction with the financial statements and notes thereto included in the Company’s Annual Report on Form 10-K/A for the year ended December 31, 2018 and the accompanying Notes to Financial Statements (Part I, Item 1 of this Form 10-Q). The Company’s fiscal year ends on December 31 . Throughout the year, the Company reports its results using a fiscal calendar whereby each three month quarterly reporting period is approximately thirteen weeks in length, ending on a Friday. The exceptions are the first quarter, which begins on January 1 , and the fourth quarter, which ends on December 31 . For 2019 , the Company’s fiscal quarters are comprised of the three months ending March 29 , June 28 , September 27 and December 31 . In 2018 , the Company’s fiscal quarters were comprised of the three months ended March 30 , June 29 , September 28 and December 31 . In the opinion of management, all adjustments considered necessary for a fair statement of financial results have been made. Such adjustments consist of only those of a normal recurring nature. Interim results are not necessarily indicative of the results that may be expected for the entire fiscal year.</t>
  </si>
  <si>
    <t>Recently Issued Accounting Standards</t>
  </si>
  <si>
    <t>Accounting standards adopted in the current fiscal year In February 2016, the Financial Accounting Standards Board (“FASB”) issued Accounting Standards Update (“ASU”) 2016-02, “ Leases (Topic 842) ” (“ASU 2016-02”). ASU 2016-02 establishes new accounting and disclosure requirements for leases. See Note 7 , “Leases” for further discussion regarding the adoption of this standard. In August 2017, the FASB issued ASU 2017-12, “ Derivatives and Hedging (Topic 815): Targeted Improvements to Accounting for Hedging Activities ” (“ASU 2017-12”). ASU 2017-12 broadens the scope of financial and nonfinancial strategies eligible for hedge accounting and makes certain targeted improvements to simplify the application of hedge accounting guidance. In addition, the standard amends the presentation and disclosure requirements for hedges and is intended to more closely align the hedge accounting guidance with a company’s risk management strategies. The Company adopted ASU 2017-12 effective January 1, 2019. The adoption of this guidance did not have an impact on the Company’s condensed consolidated financial statements or the related disclosures within the accompanying notes. Accounting standards to be adopted in future fiscal periods In August 2018, the FASB issued ASU 2018-14, “ Compensation—Retirement Benefits—Defined Benefit Plans—General (Topic 715-20): Disclosure Framework—Changes to the Disclosure Requirements for Defined Benefit Plans ” (“ASU 2018-14”). ASU 2018-14 modifies certain disclosure requirements for pension and other postretirement plans, such as eliminating disclosure requirements to disclose the amounts in accumulated other comprehensive loss expected to be recognized as a component of net periodic benefit cost over the next fiscal year and the impact that a 1% increase or decrease in the medical trend rate would have on the accumulated postretirement benefit obligation. The standard is effective for interim and annual reporting periods beginning after December 15, 2020, with early adoption permitted. As the scope of ASU 2018-14 is limited to only financial disclosure requirements, the standard will not have an impact on the Company’s condensed consolidated financial statements. The Company is currently assessing the impact that this standard will have on the employee benefit plan disclosures within the notes to the annual consolidated financial statements, as well as the planned timing of adoption.</t>
  </si>
  <si>
    <t>The industrial segment operates principally as a provider of industrial brushes, polishing buffs and compounds, abrasives and roller technology products that are used in a broad range of industrial and infrastructure applications. The Company typically sells products within this business under purchase orders through both direct to customer and distribution sales channels. The Company generally transfers control and recognizes net sales when the product is shipped to the customer. Within the industrial segment, there are certain custom products for customers with minimum stocking agreements for which the Company recognizes net sales over time. Revenue from products transferred to customers over time accounted for less than 1% of industrial net sales for both the three and six months ended June 28, 2019 and June 29, 2018 , respectively. The engineered components segment operates principally as a seating and component Original Equipment Manufacturer (“OEM”) within the lawn and turf care, agriculture, construction, material handling, power sports, rail and general industrial markets. The Company sells products within this business under both purchase orders and contracts for custom products primarily through the direct to customer sales channel. The Company transfers control and recognizes net sales at a point in time upon shipment to the customer for these contracts. The fiber solutions segment operates principally as an automotive OEM Tier-1 and Tier-2 supplier. The products in this business are generally custom products sold direct to customers that are awarded by platform to a sole supplier for the life of the platform which can span several years. The Company transfers control and recognizes net sales at a point in time upon shipment to the customer for these contracts. The Company disaggregates net sales by geography based on the country of origin of the final sale with the external customer. In certain cases the products may be manufactured in other countries at facilities within the Company’s global network. The Company disaggregates net sales by sales channel as either direct or distribution net sales. Direct net sales are defined as net sales ordered by and sold directly to the end customer without the involvement of a third party. For our OEM customers, direct sales include certain spare parts and accessories which are intended for resale to end consumers. Distribution net sales are defined as net sales ordered by and sold to a third party that intends to resell the products to the end consumer.</t>
  </si>
  <si>
    <t>Fair Value of Financial Instruments</t>
  </si>
  <si>
    <t>Current accounting guidance defines fair value as the exchange price that would be received for an asset or paid to transfer a liability (an exit price) in the principal or most advantageous market for the asset or liability in an orderly transaction between market participants. It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e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t>
  </si>
  <si>
    <t>Revision of Previously Reported Financial Information (Tables)</t>
  </si>
  <si>
    <t>Restatement and revision of previously reported financial information</t>
  </si>
  <si>
    <t>The impact of the required correction to the condensed consolidated statement of operations and comprehensive (loss) income were as follows: Three Months Ended June 29, 2018 As Reported Adjustments As Revised Tax benefit $ (238 ) $ (232 ) $ (470 ) Net loss $ (587 ) $ 232 $ (355 ) Net loss available to common shareholders of Jason Industries $ (1,352 ) $ 232 $ (1,120 ) Net loss per share available to common shareholders of Jason Industries: Basic and diluted $ (0.05 ) $ 0.01 $ (0.04 ) Comprehensive loss $ (5,207 ) 232 $ (4,975 ) Six Months Ended June 29, 2018 As Reported Adjustments As Revised Tax provision (benefit) $ 37 $ (413 ) $ (376 ) Net loss $ (1,406 ) $ 413 $ (993 ) Net loss available to common shareholders of Jason Industries $ (3,898 ) $ 413 $ (3,485 ) Net loss per share available to common shareholders of Jason Industries: Basic and diluted $ (0.14 ) $ 0.01 (0.13 ) Comprehensive loss $ (1,981 ) 413 $ (1,568 )</t>
  </si>
  <si>
    <t>Acquisition (Tables)</t>
  </si>
  <si>
    <t>Schedule of Purchase Price Allocation</t>
  </si>
  <si>
    <t xml:space="preserve"> Preliminary Purchase Price Allocation Accounts receivable $ 2,415 Inventories 3,334 Other current assets 18 Property, plant and equipment 2,344 Right-of-use operating lease assets 222 Goodwill 2,033 Other intangible assets 2,670 Current liabilities (1,911 ) Other long-term liabilities (125 ) Total purchase price $ 11,000</t>
  </si>
  <si>
    <t>Allocation of Values to Other Intangible Assets</t>
  </si>
  <si>
    <t xml:space="preserve">The preliminary values allocated to other intangible assets - net and the weighted average useful lives are as follows: Gross Carrying Amount Weighted Average Useful Life (years) Customer relationships $ 1,750 10 Trademarks 400 1 Non-compete agreements 520 5 $ 2,670 </t>
  </si>
  <si>
    <t>Net Sales (Tables)</t>
  </si>
  <si>
    <t>Disaggregation of Net Sales</t>
  </si>
  <si>
    <t>The following table summarizes net sales disaggregated by sales channel and reportable segment: Three Months Ended June 28, 2019 Industrial Engineered Components Fiber Solutions Total Direct $ 32,056 $ 48,104 $ 33,583 $ 113,743 Distribution 22,938 1,622 — 24,560 Total $ 54,994 $ 49,726 $ 33,583 $ 138,303 Three Months Ended June 29, 2018 Industrial Engineered Components Fiber Solutions Total Direct $ 29,464 $ 67,481 $ 43,418 $ 140,363 Distribution 25,990 2,071 — 28,061 Total $ 55,454 $ 69,552 $ 43,418 $ 168,424 Six Months Ended June 28, 2019 Industrial Engineered Components Fiber Solutions Total Direct $ 57,760 $ 102,644 $ 69,236 $ 229,640 Distribution 46,971 3,670 — 50,641 Total $ 104,731 $ 106,314 $ 69,236 $ 280,281 Six Months Ended June 29, 2018 Industrial Engineered Components Fiber Solutions Total Direct $ 60,212 $ 135,654 $ 87,267 $ 283,133 Distribution 49,220 3,325 — 52,545 Total $ 109,432 $ 138,979 $ 87,267 $ 335,678 The following table summarizes net sales disaggregated by geography and reportable segment: Three Months Ended June 28, 2019 Industrial Engineered Components Fiber Solutions Total United States $ 22,602 $ 49,610 $ 24,863 $ 97,075 Europe 28,711 — — 28,711 Mexico 2,538 — 8,720 11,258 Other 1,143 116 — 1,259 Total $ 54,994 $ 49,726 $ 33,583 $ 138,303 Three Months Ended June 29, 2018 Industrial Engineered Components Fiber Solutions Total United States $ 17,993 $ 67,944 $ 34,463 $ 120,400 Europe 34,317 1,608 — 35,925 Mexico 2,049 — 8,955 11,004 Other 1,095 — — 1,095 Total $ 55,454 $ 69,552 $ 43,418 $ 168,424 Six Months Ended June 28, 2019 Industrial Engineered Components Fiber Solutions Total United States $ 39,561 $ 106,141 $ 51,001 $ 196,703 Europe 58,418 — — 58,418 Mexico 4,750 — 18,235 22,985 Other 2,002 173 — 2,175 Total $ 104,731 $ 106,314 $ 69,236 $ 280,281 Six Months Ended June 29, 2018 Industrial Engineered Components Fiber Solutions Total United States $ 35,781 $ 135,348 $ 67,844 $ 238,973 Europe 67,555 3,631 — 71,186 Mexico 4,070 — 19,423 23,493 Other 2,026 — — 2,026 Total $ 109,432 $ 138,979 $ 87,267 $ 335,678</t>
  </si>
  <si>
    <t>Restructuring Costs (Tables)</t>
  </si>
  <si>
    <t>Restructuring and Related Costs</t>
  </si>
  <si>
    <t>The following table presents the restructuring costs recognized by the Company for other restructuring actions by reportable segment. Based on the actions identified to date, the Company expects to incur other restructuring costs of approximately $2.3 million . Other Restructuring Actions Industrial Engineered Components Fiber Solutions Corporate Total Restructuring charges - three months ended June 28, 2019: Severance costs $ 735 $ — $ 75 $ — $ 810 Other costs — 24 — — 24 Total $ 735 $ 24 $ 75 $ — $ 834 Restructuring charges - six months ended June 28, 2019: Severance costs $ 934 $ — $ 140 $ — $ 1,074 Other costs 3 24 — — 27 Total $ 937 $ 24 $ 140 $ — $ 1,101 The following table represents the restructuring liabilities: Severance Other costs Total Balance - December 31, 2018 $ — $ — $ — Current period restructuring charges 1,074 27 1,101 Cash payments (330 ) (27 ) (357 ) Foreign currency translation adjustments 8 — 8 Balance - June 28, 2019 $ 752 $ — $ 752 The following table presents the restructuring costs recognized by the Company under the 2016 program by reportable segment. The other costs incurred under the 2016 program for the six months ended June 28, 2019 primarily include charges related to the closure of a U.K. plant within the engineered components segment and the consolidation of two U.S. plants within the fiber solutions segment. The other costs incurred under the 2016 program for the six months ended June 29, 2018 primarily include charges related to the consolidation of two U.S. plants within the engineered components segment and the consolidation of two U.S. plants within the fiber solutions segment. The 2016 program is considered substantially complete and no additional costs are expected to be incurred for the remainder of 2019. 2016 Program Industrial Engineered Components Fiber Solutions Corporate Total Restructuring charges - three months ended June 28, 2019: Severance costs $ — $ 20 $ — $ (9 ) $ 11 Lease termination costs (1) — — — — — Other costs 40 341 (14 ) — 367 Total $ 40 $ 361 $ (14 ) $ (9 ) $ 378 Restructuring charges - six months ended June 28, 2019: Severance costs $ (35 ) $ 31 $ 3 $ 164 $ 163 Lease termination costs (1) — — — — — Other costs 40 1,356 125 — 1,521 Total $ 5 $ 1,387 $ 128 $ 164 $ 1,684 Restructuring charges - three months ended June 29, 2018: Severance costs $ 98 $ 308 $ 104 $ — $ 510 Lease termination costs (1) — — — — — Other costs (175 ) 436 693 — 954 Total $ (77 ) $ 744 $ 797 $ — $ 1,464 Restructuring charges - six months ended June 29, 2018: Severance costs $ 19 $ 308 $ 104 $ — $ 431 Lease termination costs (1) 36 — — — 36 Other costs (126 ) 710 1,015 — 1,599 Total $ (71 ) $ 1,018 $ 1,119 $ — $ 2,066 The following table presents the cumulative restructuring costs recognized by the Company under the 2016 program by reportable segment. The 2016 program began in the first quarter of 2016 and as such, the cumulative restructuring charges represent the cumulative charges incurred since the inception of the 2016 program through June 28, 2019 . 2016 Program Industrial Engineered Components Fiber Solutions Corporate Total Cumulative restructuring charges - period ended June 28, 2019: Severance costs $ 4,744 $ 973 $ 1,080 $ 752 $ 7,549 Lease termination costs (1) 428 — 172 — 600 Other costs 2,443 4,023 3,025 — 9,491 Total $ 7,615 $ 4,996 $ 4,277 $ 752 $ 17,640 The following table represents the restructuring liabilities under the 2016 program: Severance costs Lease termination costs (1) Other costs Total Balance - December 31, 2018 $ 457 $ — $ 325 $ 782 Current period restructuring charges 163 — 1,521 1,684 Cash payments (618 ) — (1,842 ) (2,460 ) Foreign currency translation adjustments (2 ) — (4 ) (6 ) Balance - June 28, 2019 $ — $ — $ — $ — Severance costs Lease termination costs (1) Other costs Total Balance - December 31, 2017 $ 907 $ 76 $ 1,079 $ 2,062 Current period restructuring charges 431 36 1,599 2,066 Cash payments (636 ) (64 ) (2,006 ) (2,706 ) Foreign currency translations adjustments (32 ) (2 ) (37 ) (71 ) Balance - June 29, 2018 $ 670 $ 46 $ 635 $ 1,351 (1) Commencing on January 1, 2019, the Company recognizes lease termination costs in accordance with Accounting Standards Codification (“ASC”) 842, “Leases” (“ASC 842”) which addresses termination costs related to both financing and operating lease obligations. Prior to January 1, 2019, the Company recognized such costs in accordance with ASC 420, “Exit and Disposal Cost Obligations” related to operating leases. Prior period results continue to be reported under the accounting standards in effect for those periods.</t>
  </si>
  <si>
    <t>Inventories (Tables)</t>
  </si>
  <si>
    <t>Schedule of Inventories</t>
  </si>
  <si>
    <t>Inventories consisted of the following: June 28, 2019 December 31, 2018 Raw material $ 34,359 $ 31,501 Work-in-process 3,789 3,672 Finished goods 29,260 28,574 Total inventories $ 67,408 $ 63,747</t>
  </si>
  <si>
    <t>Leases (Tables)</t>
  </si>
  <si>
    <t>Schedule of Lease Coast and Other Information Related to Leases</t>
  </si>
  <si>
    <t xml:space="preserve">Other information related to the Company’s leases was as follows: June 28, 2019 Weighted-average remaining lease term (in years) Finance leases 2.30 Operating leases 7.47 Weighted-average discount rate Finance leases 8.2 % Operating leases 7.2 % Cash paid for amounts included in the measurement of lease liabilities for the six months ended June 28, 2019 Operating cash flows from finance leases $ 17 Operating cash flows from operating leases 5,560 Financing cash flows from finance leases 160 The Company’s components of lease expense was as follows: Three Months Ended Six Months Ended June 28, 2019 June 28, 2019 Finance lease expense: Depreciation of right-of-use assets $ 13 $ 53 Interest on lease liabilities 15 26 Operating lease expense 2,766 5,484 Other lease expense 151 330 Total $ 2,945 $ 5,893 </t>
  </si>
  <si>
    <t>Schedule of Balance Sheet Information Related to Leases</t>
  </si>
  <si>
    <t>The Company’s balance sheet information related to leases was as follows: June 28, 2019 Finance Leases Property, plant and equipment - net $ 269 Current portion of long-term debt $ 308 Long-term debt 298 Total finance lease liabilities $ 606 Operating Leases Right-of-use operating lease assets $ 41,957 Current portion of operating lease liabilities $ 7,686 Long-term operating lease liabilities 35,839 Total operating lease liabilities $ 43,525</t>
  </si>
  <si>
    <t>Schedule of Future Minimum Lease Payments, Finance Leases</t>
  </si>
  <si>
    <t>Future minimum lease payments required under finance and operating leases for each of the 12-month rolling periods below in effect at June 28, 2019 are as follows: Finance Leases Operating Leases July 2019 to June 2020 $ 350 $ 10,419 July 2020 to June 2021 239 8,905 July 2021 to June 2022 50 7,081 July 2022 to June 2023 18 5,661 July 2023 to June 2024 2 4,560 Thereafter — 20,497 Total future undiscounted lease payments 659 57,123 Less: imputed interest (53 ) (13,598 ) Total lease obligations $ 606 $ 43,525</t>
  </si>
  <si>
    <t>Schedule of Future Minimum Lease Payments, Operating Leases</t>
  </si>
  <si>
    <t>Future minimum lease payments required under long-term operating leases in effect at December 31, 2018 were as follows: 2019 $ 10,654 2020 8,849 2021 7,296 2022 6,045 2023 4,654 Thereafter 21,691 $ 59,189</t>
  </si>
  <si>
    <t>Goodwill and Other Intangible Assets (Tables)</t>
  </si>
  <si>
    <t>Schedule of Goodwill</t>
  </si>
  <si>
    <t>Changes in the carrying amount of goodwill, all of which is within the Company’s industrial segment, was as follows: Balance as of December 31, 2018 $ 44,065 Foreign currency impact (137 ) Acquisitions (1) 2,033 Balance as of June 28, 2019 $ 45,961 (1) Refer to Note 3 , “ Acquisition ” for further discussion on the acquisition completed in the second quarter of 2019.</t>
  </si>
  <si>
    <t>Schedule of Other Intangible Assets</t>
  </si>
  <si>
    <t>The Company’s other intangible assets - net consisted of the following: June 28, 2019 December 31, 2018 Gross Carrying Amount Accumulated Amortization Net Gross Carrying Amount Accumulated Amortization Net Patents $ 2,053 $ (1,192 ) $ 861 $ 2,038 $ (1,018 ) $ 1,020 Customer relationships 107,185 (34,414 ) 72,771 105,539 (30,634 ) 74,905 Trademarks and other intangibles 55,852 (17,435 ) 38,417 56,405 (15,801 ) 40,604 Total other intangible assets - net $ 165,090 $ (53,041 ) $ 112,049 $ 163,982 $ (47,453 ) $ 116,529</t>
  </si>
  <si>
    <t>Schedule of Finite-Lived Intangible Assets, Future Amortization Expense</t>
  </si>
  <si>
    <t>Excluding the impact of any future acquisitions, the Company anticipates the annual amortization for the current full fiscal year and each of the four subsequent fiscal years ended December 31 st and thereafter to be the following: 2019 $ 12,216 2020 12,085 2021 11,843 2022 11,670 2023 11,661 Thereafter 59,724 $ 119,199</t>
  </si>
  <si>
    <t>Debt and Hedging Instruments (Tables)</t>
  </si>
  <si>
    <t>Schedule of Debt and Foreign Debt</t>
  </si>
  <si>
    <t>The Company’s debt consisted of the following: June 28, 2019 December 31, 2018 First Lien Term Loans $ 290,990 $ 292,540 Second Lien Term Loans 89,887 89,887 Debt discount on Term Loans (2,211 ) (2,669 ) Deferred financing costs on Term Loans (3,303 ) (4,052 ) Foreign debt 16,005 17,469 Finance lease obligations and other debt (1) 625 613 Total debt 391,993 393,788 Less: Current portion (1) (6,576 ) (6,544 ) Total Long-Term Debt $ 385,417 $ 387,244 (1) Subsequent to January 1, 2019, the Company recognizes and measures new or modified leases in accordance with ASC 842. Prior to January 1, 2019, the Company recognized and measured leases in accordance with ASC 840, “Leases” and prior period results continue to be reported under the accounting standards in effect for those periods. See Note 7 , “ Leases ” for further information. The Company has the following foreign debt obligations, including various overdraft facilities and term loans: June 28, 2019 December 31, 2018 Germany $ 13,813 $ 15,002 Mexico 1,643 2,000 India 549 467 Total foreign debt $ 16,005 $ 17,469</t>
  </si>
  <si>
    <t>Schedule of Interest Rate Swaps</t>
  </si>
  <si>
    <t>See the amounts recorded on the condensed consolidated balance sheets within the table below: June 28, 2019 December 31, 2018 Interest rate swaps: Recorded in other current assets $ — $ 1,325 Recorded in other assets - net — 542 Recorded in other current liabilities (184 ) — Total net (liability) asset derivatives designated as hedging instruments $ (184 ) $ 1,867</t>
  </si>
  <si>
    <t>Share-Based Compensation (Tables)</t>
  </si>
  <si>
    <t>Schedule of Share-based Compensation Expense</t>
  </si>
  <si>
    <t>The Company recognized the following share-based compensation expense: Three Months Ended Six Months Ended June 28, 2019 June 29, 2018 June 28, 2019 June 29, 2018 Restricted stock units $ 594 $ 444 $ 1,368 $ 568 Adjusted EBITDA vesting awards 200 109 302 216 Total share-based compensation expense $ 794 $ 553 $ 1,670 $ 784 Total income tax benefit recognized $ 89 $ 137 $ 303 $ 194</t>
  </si>
  <si>
    <t>Schedule of Restricted and Performance Share Unit Activity</t>
  </si>
  <si>
    <t>The following table sets forth the restricted and performance share unit activity: Performance Share Units Restricted Stock Units Adjusted EBITDA Vesting Awards Units (thousands) Weighted-Average Grant-Date Fair Value Units Weighted-Average Grant-Date Fair Value Outstanding at December 31, 2018 3,150 $ 2.89 908 $ 1.30 Granted 705 1.64 705 1.64 Issued (1,176 ) 2.65 — — Deferred 176 2.98 — — Forfeited (173 ) 2.97 (23 ) 1.44 Outstanding at June 28, 2019 2,682 $ 2.67 1,590 $ 1.45</t>
  </si>
  <si>
    <t>Earnings per Share (Tables)</t>
  </si>
  <si>
    <t>Schedule of Earnings Per Share, Basic and Diluted</t>
  </si>
  <si>
    <t>The reconciliation of the numerator and denominator of the basic and diluted loss per share calculation and the anti-dilutive shares are as follows: Three Months Ended Six Months Ended (share amounts in thousands) June 28, 2019 June 29, 2018 June 28, 2019 June 29, 2018 Net loss per share attributable to Jason Industries common shareholders Basic and diluted loss per share $ (0.49 ) $ (0.04 ) $ (0.77 ) $ (0.13 ) Numerator: Net loss available to common shareholders of Jason Industries $ (13,944 ) $ (1,120 ) $ (21,812 ) $ (3,485 ) Denominator: Basic and diluted weighted-average shares outstanding 28,439 27,677 28,204 27,505 Weighted average number of anti-dilutive shares excluded from denominator: Warrants to purchase Jason Industries common stock (1) 13,994 13,994 13,994 13,994 Conversion of Series A 8% Perpetual Convertible Preferred (2) 3,406 3,147 3,373 3,227 Restricted stock units 2,741 1,991 2,751 1,512 Performance share units 1,590 1,306 1,272 1,311 Total 21,731 20,438 21,390 20,044 (1) Public warrants (“warrants”) consist of warrants to purchase shares of Jason Industries common stock which were previously quoted on Nasdaq under the symbol “JASNW” until their expiration on June 30, 2019. Each outstanding warrant entitled the holder to purchase one share of the Company’s common stock at a price of $12.00 per share. (2) Includes the impact of 826 additional Series A Preferred Stock shares from a stock dividend declared on May 1, 2019 to be paid in additional shares of Series A Preferred Stock on July 1, 2019 . The Company included the preferred stock within the condensed consolidated balance sheets as of the declaration date. Conversion is presented at the voluntary conversion ratio of approximately 81.18 common shares for each preferred share.</t>
  </si>
  <si>
    <t>Shareholders' (Deficit) Equity (Tables)</t>
  </si>
  <si>
    <t>Schedule of Accumulated Other Comprehensive Income (Loss)</t>
  </si>
  <si>
    <t>The changes in the components of accumulated other comprehensive loss, net of taxes, for the three and six months ended June 28, 2019 and June 29, 2018 were as follows: For the three months ended June 28, 2019: Employee retirement plan adjustments Foreign currency translation adjustments Net unrealized (losses) gains on cash flow hedges Total Balance at March 29, 2019 $ (1,816 ) $ (24,717 ) $ 774 $ (25,759 ) Other comprehensive loss before reclassifications — 952 (703 ) 249 Amounts reclassified from accumulated other comprehensive loss 15 — (210 ) (195 ) Balance at June 28, 2019 $ (1,801 ) $ (23,765 ) $ (139 ) $ (25,705 ) For the three months ended June 29, 2018: Employee retirement plan adjustments Foreign currency translation adjustments Net unrealized gains on cash flow hedges Total Balance at March 30, 2018 $ (1,651 ) $ (16,181 ) $ 1,689 $ (16,143 ) Other comprehensive loss before reclassifications — (5,009 ) 474 (4,535 ) Amounts reclassified from accumulated other comprehensive loss 6 — (91 ) (85 ) Balance at June 29, 2018 $ (1,645 ) $ (21,190 ) $ 2,072 $ (20,763 ) For the six months ended June 28, 2019: Employee retirement plan adjustments Foreign currency translation adjustments Net unrealized (losses) gains on cash flow hedges Total Balance at December 31, 2018 $ (1,831 ) $ (23,151 ) $ 1,411 $ (23,571 ) Other comprehensive loss before reclassifications — (614 ) (1,007 ) (1,621 ) Amounts reclassified from accumulated other comprehensive loss 30 — (543 ) (513 ) Balance at June 28, 2019 $ (1,801 ) $ (23,765 ) $ (139 ) $ (25,705 ) For the six months ended June 29, 2018: Employee retirement plan adjustments Foreign currency translation adjustments Net unrealized gains on cash flow hedges Total Balance at December 31, 2017 $ (1,517 ) $ (18,596 ) $ 51 $ (20,062 ) Cumulative impact of accounting changes (137 ) — 11 (126 ) Other comprehensive income before reclassifications — (2,594 ) 1,949 (645 ) Amounts reclassified from accumulated other comprehensive loss 9 — 61 70 Balance at June 29, 2018 $ (1,645 ) $ (21,190 ) $ 2,072 $ (20,763 )</t>
  </si>
  <si>
    <t>Schedule of Dividends on Series A Preferred Stock</t>
  </si>
  <si>
    <t>The Company paid the following dividends on the Series A Preferred Stock in additional shares of Series A Preferred Stock during the six months ended June 28, 2019 : Payment Date Record Date Amount Per Share Total Dividends Paid Preferred Shares Issued January 1, 2019 November 15, 2018 $20.00 $796 794 April 1, 2019 February 15, 2019 $20.00 $812 809</t>
  </si>
  <si>
    <t>Business Segments, Geographic and Customer Information (Tables)</t>
  </si>
  <si>
    <t>Schedule of Net Sales by Reportable Segment</t>
  </si>
  <si>
    <t>Net sales information relating to the Company’s reportable segments was as follows: Three Months Ended Six Months Ended June 28, 2019 June 29, 2018 June 28, 2019 June 29, 2018 Industrial $ 54,994 $ 55,454 $ 104,731 $ 109,432 Engineered Components 49,726 69,552 106,314 138,979 Fiber Solutions 33,583 43,418 69,236 87,267 Net Sales $ 138,303 $ 168,424 $ 280,281 $ 335,678</t>
  </si>
  <si>
    <t>Schedule of Adjusted EBITDA for Reportable Segments and Reconciliation of Total Segment Adjusted EBITDA</t>
  </si>
  <si>
    <t>Adjusted EBITDA information relating to the Company’s reportable segments is presented below followed by a reconciliation of total segment Adjusted EBITDA to consolidated loss before income taxes: Three Months Ended Six Months Ended June 28, 2019 June 29, 2018 June 28, 2019 June 29, 2018 Segment Adjusted EBITDA Industrial $ 5,927 $ 8,437 $ 12,768 $ 16,236 Engineered Components 3,552 10,433 9,288 19,436 Fiber Solutions 4,262 6,044 7,828 11,822 Total segment Adjusted EBITDA $ 13,741 $ 24,914 $ 29,884 $ 47,494 Interest expense (162 ) (244 ) (354 ) (491 ) Depreciation and amortization (11,154 ) (10,938 ) (20,358 ) (21,642 ) Loss on disposal of property, plant and equipment - net — (11 ) (8 ) (245 ) Restructuring (1,221 ) (1,464 ) (2,621 ) (2,066 ) Integration and other restructuring costs (510 ) (712 ) (600 ) (1,068 ) Total segment income before income taxes 694 11,545 5,943 21,982 Corporate general and administrative expenses (2,772 ) (3,550 ) (4,857 ) (6,417 ) Corporate interest expense (8,200 ) (8,159 ) (16,239 ) (15,939 ) Corporate depreciation (157 ) (108 ) (314 ) (211 ) Corporate restructuring 9 — (164 ) — Corporate transaction-related expenses (1,089 ) — (1,429 ) — Corporate integration and other restructuring costs — — 76 — Corporate share-based compensation (794 ) (553 ) (1,670 ) (784 ) Loss before income taxes $ (12,309 ) $ (825 ) $ (18,654 ) $ (1,369 )</t>
  </si>
  <si>
    <t>Schedule of Assets Held by Reportable Segments</t>
  </si>
  <si>
    <t>Assets held by reportable segments were as follows: June 28, 2019 December 31, 2018 Industrial $ 249,158 $ 230,185 Engineered Components 150,312 145,409 Fiber Solutions 126,656 124,822 Total segments 526,126 500,416 Corporate and eliminations (9,593 ) 3,181 Consolidated total assets $ 516,533 $ 503,597</t>
  </si>
  <si>
    <t>Description of Business and Basis of Presentation (Details)</t>
  </si>
  <si>
    <t>Jun. 28, 2019country</t>
  </si>
  <si>
    <t>Number of foreign countries</t>
  </si>
  <si>
    <t>Revision of Previously Reported Financial Information (Narrative) (Details) - USD ($) $ in Thousands</t>
  </si>
  <si>
    <t>Error Corrections and Prior Period Adjustments Restatement [Line Items]</t>
  </si>
  <si>
    <t>Tax provision</t>
  </si>
  <si>
    <t>Overstatement of tax provision</t>
  </si>
  <si>
    <t>Revision of Previously Reported Financial Information (Restatement and Revision of Previously Reported Financial Information) (Details) - USD ($) $ / shares in Units, $ in Thousands</t>
  </si>
  <si>
    <t>As Reported</t>
  </si>
  <si>
    <t>Adjustments</t>
  </si>
  <si>
    <t>Acquisition (Narrative) (Details) - USD ($) $ in Thousands</t>
  </si>
  <si>
    <t>Apr. 01, 2019</t>
  </si>
  <si>
    <t>Business Acquisition [Line Items]</t>
  </si>
  <si>
    <t>Schaffner Manufacturing Company, Inc.</t>
  </si>
  <si>
    <t>Purchase consideration</t>
  </si>
  <si>
    <t>Cash acquired</t>
  </si>
  <si>
    <t>Cash</t>
  </si>
  <si>
    <t>Corporate transaction-related expenses</t>
  </si>
  <si>
    <t>Subsequent Event | Schaffner Manufacturing Company, Inc.</t>
  </si>
  <si>
    <t>Acquisition (Schedule of Purchase Price Allocation) (Details) - USD ($) $ in Thousands</t>
  </si>
  <si>
    <t>Property, plant and equipment</t>
  </si>
  <si>
    <t>Other intangible assets</t>
  </si>
  <si>
    <t>Total purchase price</t>
  </si>
  <si>
    <t>Acquisition (Allocation of Values to Other Intangible Assets) (Details) - Schaffner Manufacturing Company, Inc. $ in Thousands</t>
  </si>
  <si>
    <t>Apr. 01, 2019USD ($)</t>
  </si>
  <si>
    <t>Gross Carrying Amount</t>
  </si>
  <si>
    <t>Customer relationships</t>
  </si>
  <si>
    <t>Weighted Average Useful Life (years)</t>
  </si>
  <si>
    <t>10 years</t>
  </si>
  <si>
    <t>Trademarks</t>
  </si>
  <si>
    <t>1 year</t>
  </si>
  <si>
    <t>Non-compete agreements</t>
  </si>
  <si>
    <t>5 years</t>
  </si>
  <si>
    <t>Net Sales (Narrative) (Details)</t>
  </si>
  <si>
    <t>Revenue from Contract with Customer | Transferred over Time | Industrial</t>
  </si>
  <si>
    <t>Disaggregation of Revenue [Line Items]</t>
  </si>
  <si>
    <t>Concentration risk, percentage</t>
  </si>
  <si>
    <t>1.00%</t>
  </si>
  <si>
    <t>Net Sales (Disaggregation of Net Sales) (Details) - USD ($) $ in Thousands</t>
  </si>
  <si>
    <t>Direct</t>
  </si>
  <si>
    <t>Distribution</t>
  </si>
  <si>
    <t>United States</t>
  </si>
  <si>
    <t>Europe</t>
  </si>
  <si>
    <t>Mexico</t>
  </si>
  <si>
    <t>Other</t>
  </si>
  <si>
    <t>Industrial</t>
  </si>
  <si>
    <t>Industrial | Direct</t>
  </si>
  <si>
    <t>Industrial | Distribution</t>
  </si>
  <si>
    <t>Industrial | United States</t>
  </si>
  <si>
    <t>Industrial | Europe</t>
  </si>
  <si>
    <t>Industrial | Mexico</t>
  </si>
  <si>
    <t>Industrial | Other</t>
  </si>
  <si>
    <t>Engineered Components</t>
  </si>
  <si>
    <t>Engineered Components | Direct</t>
  </si>
  <si>
    <t>Engineered Components | Distribution</t>
  </si>
  <si>
    <t>Engineered Components | United States</t>
  </si>
  <si>
    <t>Engineered Components | Europe</t>
  </si>
  <si>
    <t>Engineered Components | Mexico</t>
  </si>
  <si>
    <t>Engineered Components | Other</t>
  </si>
  <si>
    <t>Fiber Solutions</t>
  </si>
  <si>
    <t>Fiber Solutions | Direct</t>
  </si>
  <si>
    <t>Fiber Solutions | Distribution</t>
  </si>
  <si>
    <t>Fiber Solutions | United States</t>
  </si>
  <si>
    <t>Fiber Solutions | Europe</t>
  </si>
  <si>
    <t>Fiber Solutions | Mexico</t>
  </si>
  <si>
    <t>Fiber Solutions | Other</t>
  </si>
  <si>
    <t>Restructuring Costs (Narrative) (Details) $ in Millions</t>
  </si>
  <si>
    <t>12 Months Ended</t>
  </si>
  <si>
    <t>Jun. 28, 2019USD ($)plant</t>
  </si>
  <si>
    <t>Dec. 31, 2018plant</t>
  </si>
  <si>
    <t>2016 Program</t>
  </si>
  <si>
    <t>Restructuring Cost and Reserve [Line Items]</t>
  </si>
  <si>
    <t>Number of plants eliminated</t>
  </si>
  <si>
    <t>2016 Program | Engineered Components and Fiber Solutions Segments</t>
  </si>
  <si>
    <t>2016 Program | Engineered Components</t>
  </si>
  <si>
    <t>2016 Program | Fiber Solutions</t>
  </si>
  <si>
    <t>Other costs</t>
  </si>
  <si>
    <t>Expected total restructuring cost | $</t>
  </si>
  <si>
    <t>Restructuring Costs (Schedule of Restructuring Costs) (Details) - USD ($) $ in Thousands</t>
  </si>
  <si>
    <t>Current period restructuring charges</t>
  </si>
  <si>
    <t>Other Restructuring Actions</t>
  </si>
  <si>
    <t>Cumulative restructuring charges</t>
  </si>
  <si>
    <t>Severance costs | Other Restructuring Actions</t>
  </si>
  <si>
    <t>Severance costs | 2016 Program</t>
  </si>
  <si>
    <t>Lease termination costs | 2016 Program</t>
  </si>
  <si>
    <t>Other costs | Other Restructuring Actions</t>
  </si>
  <si>
    <t>Other costs | 2016 Program</t>
  </si>
  <si>
    <t>Operating Segments</t>
  </si>
  <si>
    <t>Operating Segments | Industrial | Other Restructuring Actions</t>
  </si>
  <si>
    <t>Operating Segments | Industrial | 2016 Program</t>
  </si>
  <si>
    <t>Operating Segments | Industrial | Severance costs | Other Restructuring Actions</t>
  </si>
  <si>
    <t>Operating Segments | Industrial | Severance costs | 2016 Program</t>
  </si>
  <si>
    <t>Operating Segments | Industrial | Lease termination costs | 2016 Program</t>
  </si>
  <si>
    <t>Operating Segments | Industrial | Other costs | Other Restructuring Actions</t>
  </si>
  <si>
    <t>Operating Segments | Industrial | Other costs | 2016 Program</t>
  </si>
  <si>
    <t>Operating Segments | Engineered Components | Other Restructuring Actions</t>
  </si>
  <si>
    <t>Operating Segments | Engineered Components | 2016 Program</t>
  </si>
  <si>
    <t>Operating Segments | Engineered Components | Severance costs | Other Restructuring Actions</t>
  </si>
  <si>
    <t>Operating Segments | Engineered Components | Severance costs | 2016 Program</t>
  </si>
  <si>
    <t>Operating Segments | Engineered Components | Lease termination costs | 2016 Program</t>
  </si>
  <si>
    <t>Operating Segments | Engineered Components | Other costs | Other Restructuring Actions</t>
  </si>
  <si>
    <t>Operating Segments | Engineered Components | Other costs | 2016 Program</t>
  </si>
  <si>
    <t>Operating Segments | Fiber Solutions | Other Restructuring Actions</t>
  </si>
  <si>
    <t>Operating Segments | Fiber Solutions | 2016 Program</t>
  </si>
  <si>
    <t>Operating Segments | Fiber Solutions | Severance costs | Other Restructuring Actions</t>
  </si>
  <si>
    <t>Operating Segments | Fiber Solutions | Severance costs | 2016 Program</t>
  </si>
  <si>
    <t>Operating Segments | Fiber Solutions | Lease termination costs | 2016 Program</t>
  </si>
  <si>
    <t>Operating Segments | Fiber Solutions | Other costs | Other Restructuring Actions</t>
  </si>
  <si>
    <t>Operating Segments | Fiber Solutions | Other costs | 2016 Program</t>
  </si>
  <si>
    <t>Corporate</t>
  </si>
  <si>
    <t>Corporate | Other Restructuring Actions</t>
  </si>
  <si>
    <t>Corporate | 2016 Program</t>
  </si>
  <si>
    <t>Corporate | Severance costs | Other Restructuring Actions</t>
  </si>
  <si>
    <t>Corporate | Severance costs | 2016 Program</t>
  </si>
  <si>
    <t>Corporate | Lease termination costs | 2016 Program</t>
  </si>
  <si>
    <t>Corporate | Other costs | Other Restructuring Actions</t>
  </si>
  <si>
    <t>Corporate | Other costs | 2016 Program</t>
  </si>
  <si>
    <t>Restructuring Costs (Restructuring Liabilities) (Details) - USD ($) $ in Thousands</t>
  </si>
  <si>
    <t>Restructuring Reserve [Roll Forward]</t>
  </si>
  <si>
    <t>Restructuring reserve beginning balance</t>
  </si>
  <si>
    <t>Cash payments</t>
  </si>
  <si>
    <t>Restructuring reserve ending balance</t>
  </si>
  <si>
    <t>2016 Program | Severance costs</t>
  </si>
  <si>
    <t>2016 Program | Lease termination costs</t>
  </si>
  <si>
    <t>2016 Program | Other costs</t>
  </si>
  <si>
    <t>Other Restructuring Actions | Severance costs</t>
  </si>
  <si>
    <t>Other Restructuring Actions | Other costs</t>
  </si>
  <si>
    <t>Inventories (Details) - USD ($) $ in Thousands</t>
  </si>
  <si>
    <t>Raw material</t>
  </si>
  <si>
    <t>Work-in-process</t>
  </si>
  <si>
    <t>Finished goods</t>
  </si>
  <si>
    <t>Total inventories</t>
  </si>
  <si>
    <t>Leases (Narrative) (Details) - USD ($) $ in Thousands</t>
  </si>
  <si>
    <t>Jan. 01, 2019</t>
  </si>
  <si>
    <t>Dec. 31, 2017</t>
  </si>
  <si>
    <t>Lessee, Lease, Description [Line Items]</t>
  </si>
  <si>
    <t>Rent expense under operating leases</t>
  </si>
  <si>
    <t>Accounting Standards Update 2016-02</t>
  </si>
  <si>
    <t>Right-of-use lease assets</t>
  </si>
  <si>
    <t>Total lease obligations</t>
  </si>
  <si>
    <t>Reclassification deferred rent to right-of-use asset</t>
  </si>
  <si>
    <t>Reclassification of other intangible assets to right-of-use operating lease</t>
  </si>
  <si>
    <t>Deferred gain, net of tax</t>
  </si>
  <si>
    <t>Minimum</t>
  </si>
  <si>
    <t>Lease term</t>
  </si>
  <si>
    <t>Maximum</t>
  </si>
  <si>
    <t>13 years</t>
  </si>
  <si>
    <t>Leases (Schedule of Lease Cost and Other Information Related to Leases) (Details) - USD ($) $ in Thousands</t>
  </si>
  <si>
    <t>Depreciation of right-of-use assets</t>
  </si>
  <si>
    <t>Interest on lease liabilities</t>
  </si>
  <si>
    <t>Operating lease expense</t>
  </si>
  <si>
    <t>Other lease expense</t>
  </si>
  <si>
    <t>Weighted-average remaining lease term (in years), fnance leases</t>
  </si>
  <si>
    <t>2 years 3 months 18 days</t>
  </si>
  <si>
    <t>Weighted-average remaining lease term (in years), operating leases</t>
  </si>
  <si>
    <t>7 years 5 months 19 days</t>
  </si>
  <si>
    <t>Weighted-average discount rate, finance leases</t>
  </si>
  <si>
    <t>8.20%</t>
  </si>
  <si>
    <t>Weighted-average discount rate, operating leases</t>
  </si>
  <si>
    <t>7.20%</t>
  </si>
  <si>
    <t>Operating cash flows from finance leases</t>
  </si>
  <si>
    <t>Operating cash flows from operating leases</t>
  </si>
  <si>
    <t>Financing cash flows from finance leases</t>
  </si>
  <si>
    <t>Leases (Schedule of Balance Sheet Information Related to Leases) (Details) $ in Thousands</t>
  </si>
  <si>
    <t>Jun. 28, 2019USD ($)</t>
  </si>
  <si>
    <t>Property, plant and equipment - net</t>
  </si>
  <si>
    <t>Total finance lease liabilities</t>
  </si>
  <si>
    <t>Total operating lease liabilities</t>
  </si>
  <si>
    <t>Leases (Schedule of Future Minimum Lease Payments) (Details) - USD ($) $ in Thousands</t>
  </si>
  <si>
    <t>Finance Lease, Liability, Payment, Due [Abstract]</t>
  </si>
  <si>
    <t>July 2019 to June 2020</t>
  </si>
  <si>
    <t>July 2020 to June 2021</t>
  </si>
  <si>
    <t>July 2021 to June 2022</t>
  </si>
  <si>
    <t>July 2022 to June 2023</t>
  </si>
  <si>
    <t>July 2023 to June 2024</t>
  </si>
  <si>
    <t>Lessee, Operating Lease, Liability, Payments, Due in Rolling Year Five</t>
  </si>
  <si>
    <t>Total future undiscounted lease payments</t>
  </si>
  <si>
    <t>Less: imputed interest</t>
  </si>
  <si>
    <t>Lessee, Operating Lease, Liability, Payment, Due [Abstract]</t>
  </si>
  <si>
    <t>Thereafter</t>
  </si>
  <si>
    <t>Operating Leases, Future Minimum Payments Due, Fiscal Year Maturity [Abstract]</t>
  </si>
  <si>
    <t>2020</t>
  </si>
  <si>
    <t>2021</t>
  </si>
  <si>
    <t>2022</t>
  </si>
  <si>
    <t>2023</t>
  </si>
  <si>
    <t>Goodwill and Other Intangible Assets (Carrying Amount of Goodwill) (Details) $ in Thousands</t>
  </si>
  <si>
    <t>Goodwill [Roll Forward]</t>
  </si>
  <si>
    <t>Goodwill, beginning of period</t>
  </si>
  <si>
    <t>Foreign currency impact</t>
  </si>
  <si>
    <t>Acquisitions</t>
  </si>
  <si>
    <t>Goodwill, end of period</t>
  </si>
  <si>
    <t>Goodwill and Other Intangible Assets (Amortizable Intangible Assets) (Details) - USD ($) $ in Thousands</t>
  </si>
  <si>
    <t>Finite-Lived Intangible Assets [Line Items]</t>
  </si>
  <si>
    <t>Accumulated Amortization</t>
  </si>
  <si>
    <t>Net</t>
  </si>
  <si>
    <t>Patents</t>
  </si>
  <si>
    <t>Trademarks and other intangibles</t>
  </si>
  <si>
    <t>Goodwill and Other Intangible Assets (Narrative) (Details) - USD ($) $ in Thousands</t>
  </si>
  <si>
    <t>Facility Closing | Engineered Components</t>
  </si>
  <si>
    <t>Goodwill and Other Intangible Assets (Future Annual Amortization) (Details) - USD ($) $ in Thousands</t>
  </si>
  <si>
    <t>Debt and Hedging Instruments (Schedule of Debt) (Details) - USD ($) $ in Thousands</t>
  </si>
  <si>
    <t>Debt Instrument [Line Items]</t>
  </si>
  <si>
    <t>Finance lease obligations and other debt</t>
  </si>
  <si>
    <t>Total debt</t>
  </si>
  <si>
    <t>Less: Current portion</t>
  </si>
  <si>
    <t>Total Long-Term Debt</t>
  </si>
  <si>
    <t>Secured Debt</t>
  </si>
  <si>
    <t>Debt discount on Term Loans</t>
  </si>
  <si>
    <t>Deferred financing costs on Term Loans</t>
  </si>
  <si>
    <t>Secured Debt | First Lien Term Loan</t>
  </si>
  <si>
    <t>Long-term debt gross</t>
  </si>
  <si>
    <t>Secured Debt | Second Lien Term Loan</t>
  </si>
  <si>
    <t>Secured Debt | Foreign Debt</t>
  </si>
  <si>
    <t>Debt and Hedging Instruments (Narrative) (Details)</t>
  </si>
  <si>
    <t>Jun. 29, 2018USD ($)</t>
  </si>
  <si>
    <t>Dec. 31, 2020</t>
  </si>
  <si>
    <t>Jun. 25, 2020</t>
  </si>
  <si>
    <t>Dec. 31, 2018USD ($)</t>
  </si>
  <si>
    <t>Senior Secured Credit Facilities</t>
  </si>
  <si>
    <t>Deferred financing costs</t>
  </si>
  <si>
    <t>Interest Rate Swap</t>
  </si>
  <si>
    <t>Interest Rate Hedge Contracts</t>
  </si>
  <si>
    <t>Derivative, notional amount</t>
  </si>
  <si>
    <t>Derivative, fixed interest rate</t>
  </si>
  <si>
    <t>2.08%</t>
  </si>
  <si>
    <t>Interest income (expense) recognized on Swaps</t>
  </si>
  <si>
    <t>Interest expense recognized on Swaps</t>
  </si>
  <si>
    <t>Derivative liability, fair value</t>
  </si>
  <si>
    <t>Revolving Credit Facility | Eurodollar</t>
  </si>
  <si>
    <t>Basis spread on variable rate</t>
  </si>
  <si>
    <t>2.25%</t>
  </si>
  <si>
    <t>Revolving Credit Facility | London Interbank Offered Rate (LIBOR)</t>
  </si>
  <si>
    <t>3.25%</t>
  </si>
  <si>
    <t>First Lien Term Loan | Eurodollar</t>
  </si>
  <si>
    <t>3.50%</t>
  </si>
  <si>
    <t>Long-term debt, percentage bearing variable interest, floor</t>
  </si>
  <si>
    <t>First Lien Term Loan | London Interbank Offered Rate (LIBOR)</t>
  </si>
  <si>
    <t>4.50%</t>
  </si>
  <si>
    <t>Second Lien Term Loan | Eurodollar</t>
  </si>
  <si>
    <t>7.00%</t>
  </si>
  <si>
    <t>Second Lien Term Loan | London Interbank Offered Rate (LIBOR)</t>
  </si>
  <si>
    <t>8.00%</t>
  </si>
  <si>
    <t>US Senior Secured Credit Facilities | Federal Funds Effective Swap Rate</t>
  </si>
  <si>
    <t>0.50%</t>
  </si>
  <si>
    <t>US Senior Secured Credit Facilities | Eurodollar</t>
  </si>
  <si>
    <t>Foreign Debt | Germany</t>
  </si>
  <si>
    <t>Foreign Debt</t>
  </si>
  <si>
    <t>Individual Foreign Loans | Germany</t>
  </si>
  <si>
    <t>Term loan amount</t>
  </si>
  <si>
    <t>Individual Foreign Loans | Minimum | Germany</t>
  </si>
  <si>
    <t>Interest rate on acquired long-term debt</t>
  </si>
  <si>
    <t>2.10%</t>
  </si>
  <si>
    <t>Individual Foreign Loans | Maximum | Germany</t>
  </si>
  <si>
    <t>4.70%</t>
  </si>
  <si>
    <t>Cash distribution limit</t>
  </si>
  <si>
    <t>Secured Debt | Revolving Credit Facility</t>
  </si>
  <si>
    <t>Revolving credit facility, amount outstanding</t>
  </si>
  <si>
    <t>Outstanding letters of credit</t>
  </si>
  <si>
    <t>Line of credit facility, maximum borrowing capacity</t>
  </si>
  <si>
    <t>Amortization of debt discount (premium)</t>
  </si>
  <si>
    <t>Interest rate, effective percentage</t>
  </si>
  <si>
    <t>6.80%</t>
  </si>
  <si>
    <t>Consolidated net leverage ratio, first periodic decrease</t>
  </si>
  <si>
    <t>Secured Debt | First Lien Term Loan | Scenario, Forecast</t>
  </si>
  <si>
    <t>10.30%</t>
  </si>
  <si>
    <t>Secured Debt | Amendment to Extend Maturity Date to June 30, 2020 | Revolving Credit Facility</t>
  </si>
  <si>
    <t>Secured Debt | Amendment to Extend Maturity Date to December 31, 2020 | Revolving Credit Facility</t>
  </si>
  <si>
    <t>Restrictive covenant, qualification amount for net leverage ratio, excess letters of credit</t>
  </si>
  <si>
    <t>Restrictive covenant, qualification amount for net leverage ratio</t>
  </si>
  <si>
    <t>Foreign Debt | Minimum</t>
  </si>
  <si>
    <t>Foreign Debt | Maximum</t>
  </si>
  <si>
    <t>Debt and Hedging Instruments (Schedule of Foreign Debt Obligations) (Details) - Foreign Debt - USD ($) $ in Thousands</t>
  </si>
  <si>
    <t>Germany</t>
  </si>
  <si>
    <t>Total foreign debt</t>
  </si>
  <si>
    <t>India</t>
  </si>
  <si>
    <t>Debt and Hedging Instruments (Schedule of Interest Rate Swaps) (Details) - Interest Rate Swap - Designated as Hedging Instrument - USD ($) $ in Thousands</t>
  </si>
  <si>
    <t>Derivative [Line Items]</t>
  </si>
  <si>
    <t>Total net (liability) asset derivatives designated as hedging instruments</t>
  </si>
  <si>
    <t>Recorded in other current assets</t>
  </si>
  <si>
    <t>Recorded in other assets - net</t>
  </si>
  <si>
    <t>Recorded in other current liabilities</t>
  </si>
  <si>
    <t>Share-Based Compensation (Narrative) (Details) - USD ($) $ / shares in Units, $ in Millions</t>
  </si>
  <si>
    <t>Feb. 27, 2018</t>
  </si>
  <si>
    <t>Mar. 31, 2017</t>
  </si>
  <si>
    <t>Dec. 31, 2014</t>
  </si>
  <si>
    <t>Restricted stock units</t>
  </si>
  <si>
    <t>Share-based Compensation Arrangement by Share-based Payment Award [Line Items]</t>
  </si>
  <si>
    <t>Unrecognized share-based compensation expense to be recognized in future periods</t>
  </si>
  <si>
    <t>Shares expected to vest (in shares)</t>
  </si>
  <si>
    <t>Weighted-average grant date fair value, expected to vest (in dollars per share)</t>
  </si>
  <si>
    <t>Weighted average remaining contractual term</t>
  </si>
  <si>
    <t>1 year 11 months</t>
  </si>
  <si>
    <t>RSU awards outstanding (in shares)</t>
  </si>
  <si>
    <t>Weighted-average grant date fair value, vested (in dollars per share)</t>
  </si>
  <si>
    <t>Statutory tax withholding (in shares)</t>
  </si>
  <si>
    <t>Restricted stock units | Director</t>
  </si>
  <si>
    <t>Adjusted EBITDA vesting awards</t>
  </si>
  <si>
    <t>Weighted average period for recognition of compensation expense related to share based compensation plans</t>
  </si>
  <si>
    <t>2 years 1 month</t>
  </si>
  <si>
    <t>Performance period</t>
  </si>
  <si>
    <t>3 years</t>
  </si>
  <si>
    <t>Target shares for calculation of compensation expense (in shares)</t>
  </si>
  <si>
    <t>Estimated payout percent</t>
  </si>
  <si>
    <t>100.00%</t>
  </si>
  <si>
    <t>Adjusted EBITDA vesting awards | 2017 Grant</t>
  </si>
  <si>
    <t>Performance period, term</t>
  </si>
  <si>
    <t>30 days</t>
  </si>
  <si>
    <t>Adjusted EBITDA vesting awards | Minimum</t>
  </si>
  <si>
    <t>Number of shares for potential payouts (in shares)</t>
  </si>
  <si>
    <t>Adjusted EBITDA vesting awards | Minimum | 2017 Grant</t>
  </si>
  <si>
    <t>Adjusted EBITDA vesting awards | Maximum</t>
  </si>
  <si>
    <t>Adjusted EBITDA vesting awards | Maximum | 2017 Grant</t>
  </si>
  <si>
    <t>Number of performance shares awarded, target performance threshold percentage</t>
  </si>
  <si>
    <t>2014 Omnibus Incentive Plan</t>
  </si>
  <si>
    <t>Capital shares reserved for future issuance (in shares)</t>
  </si>
  <si>
    <t>Capital shares reserved for future issuance, increase (decrease) (in shares)</t>
  </si>
  <si>
    <t>Common stock shares available for grant (in shares)</t>
  </si>
  <si>
    <t>Share-Based Compensation (Compensation Expense) (Details) - USD ($) $ in Thousands</t>
  </si>
  <si>
    <t>Total share-based compensation expense</t>
  </si>
  <si>
    <t>Total income tax benefit recognized</t>
  </si>
  <si>
    <t>Share-based compensation expense</t>
  </si>
  <si>
    <t>Share-Based Compensation (Restricted and Performance Share Unit Activity) (Details)</t>
  </si>
  <si>
    <t>Jun. 28, 2019$ / sharesshares</t>
  </si>
  <si>
    <t>Units (thousands)</t>
  </si>
  <si>
    <t>Nonvested, beginning balance (in shares) | shares</t>
  </si>
  <si>
    <t>Granted (in shares) | shares</t>
  </si>
  <si>
    <t>Issued (in shares) | shares</t>
  </si>
  <si>
    <t>Deferred (in shares) | shares</t>
  </si>
  <si>
    <t>Forfeited (in shares) | shares</t>
  </si>
  <si>
    <t>Nonvested, ending balance (in shares) | shares</t>
  </si>
  <si>
    <t>Weighted-Average Grant-Date Fair Value</t>
  </si>
  <si>
    <t>Nonvested, beginning balance (in dollars per share) | $ / shares</t>
  </si>
  <si>
    <t>Granted (in dollars per share) | $ / shares</t>
  </si>
  <si>
    <t>Issued (in dollars per share) | $ / shares</t>
  </si>
  <si>
    <t>Deferred (in dollars per share) | $ / shares</t>
  </si>
  <si>
    <t>Forfeited (in dollars per share) | $ / shares</t>
  </si>
  <si>
    <t>Nonvested, ending balance (in dollars per share) | $ / shares</t>
  </si>
  <si>
    <t>Earnings per Share (Details) - USD ($) $ / shares in Units, $ in Thousands</t>
  </si>
  <si>
    <t>Net loss per share attributable to Jason Industries common shareholders</t>
  </si>
  <si>
    <t>Numerator:</t>
  </si>
  <si>
    <t>Denominator:</t>
  </si>
  <si>
    <t>Basic and diluted weighted-average shares outstanding (in shares)</t>
  </si>
  <si>
    <t>Weighted average number of anti-dilutive shares excluded from denominator:</t>
  </si>
  <si>
    <t>Weighted average number of anti-dilutive shares excluded from denominator (in shares)</t>
  </si>
  <si>
    <t>Warrant exercise price (USD per share)</t>
  </si>
  <si>
    <t>Series A Preferred Stock</t>
  </si>
  <si>
    <t>Shares issued upon conversion (in shares)</t>
  </si>
  <si>
    <t>Warrants to purchase Jason Industries common stock</t>
  </si>
  <si>
    <t>Conversion of Series A 8% Perpetual Convertible Preferred</t>
  </si>
  <si>
    <t>Conversion of Series A 8% Perpetual Convertible Preferred | Series A Preferred Stock</t>
  </si>
  <si>
    <t>Interest rate (in percentage)</t>
  </si>
  <si>
    <t>Performance share units</t>
  </si>
  <si>
    <t>Income Taxes (Details) - USD ($)</t>
  </si>
  <si>
    <t>Effective income tax rate</t>
  </si>
  <si>
    <t>(6.60%)</t>
  </si>
  <si>
    <t>57.00%</t>
  </si>
  <si>
    <t>(8.10%)</t>
  </si>
  <si>
    <t>27.50%</t>
  </si>
  <si>
    <t>Net discrete benefit</t>
  </si>
  <si>
    <t>Unrecognized tax benefits</t>
  </si>
  <si>
    <t>Accrued interest and penalties</t>
  </si>
  <si>
    <t>Shareholders' (Deficit) Equity (Schedule of Accumulated Other Comprehensive (Details) - USD ($) $ in Thousands</t>
  </si>
  <si>
    <t>AOCI Attributable to Parent, Net of Tax [Roll Forward]</t>
  </si>
  <si>
    <t>Beginning balance</t>
  </si>
  <si>
    <t>Other comprehensive loss before reclassifications</t>
  </si>
  <si>
    <t>Amounts reclassified from accumulated other comprehensive loss</t>
  </si>
  <si>
    <t>Ending balance</t>
  </si>
  <si>
    <t>Employee retirement plan adjustments</t>
  </si>
  <si>
    <t>Net unrealized gains on cash flow hedges</t>
  </si>
  <si>
    <t>Shareholders' (Deficit) Equity (Schedule of Dividends on Series A Preferred Stock) (Details) - USD ($) $ / shares in Units, $ in Thousands</t>
  </si>
  <si>
    <t>Class of Stock [Line Items]</t>
  </si>
  <si>
    <t>Total Dividends Paid</t>
  </si>
  <si>
    <t>Preferred Shares Issued (in shares)</t>
  </si>
  <si>
    <t>Amount Per Share (in dollars per share)</t>
  </si>
  <si>
    <t>Shareholders' (Deficit) Equity (Narrative) (Details) - USD ($)</t>
  </si>
  <si>
    <t>Jan. 22, 2018</t>
  </si>
  <si>
    <t>Dividend amount per share (in dollars per share)</t>
  </si>
  <si>
    <t>Shares issued upon conversion, inducement offer (in shares)</t>
  </si>
  <si>
    <t>Preferred Stock | Series A Preferred Stock</t>
  </si>
  <si>
    <t>Common Stock | Series A Preferred Stock</t>
  </si>
  <si>
    <t>Business Segments, Geographic and Customer Information (Narrative) (Details) - segment</t>
  </si>
  <si>
    <t>Number of operating segments</t>
  </si>
  <si>
    <t>Number of reportable segments</t>
  </si>
  <si>
    <t>Business Segments, Geographic and Customer Information (Reporting Segments) (Details) - USD ($) $ in Thousands</t>
  </si>
  <si>
    <t>Segment Reporting Information [Line Items]</t>
  </si>
  <si>
    <t>Business Segments, Geographic and Customer Information (EBITDA Reconciliation) (Details) - USD ($) $ in Thousands</t>
  </si>
  <si>
    <t>Reconciliation of Operating Profit (Loss) from Segments to Consolidated [Abstract]</t>
  </si>
  <si>
    <t>Loss on disposal of property, plant and equipment - net</t>
  </si>
  <si>
    <t>Total segment Adjusted EBITDA</t>
  </si>
  <si>
    <t>Depreciation and amortization</t>
  </si>
  <si>
    <t>Integration and other restructuring costs</t>
  </si>
  <si>
    <t>Operating Segments | Industrial</t>
  </si>
  <si>
    <t>Operating Segments | Engineered Components</t>
  </si>
  <si>
    <t>Operating Segments | Fiber Solutions</t>
  </si>
  <si>
    <t>General and administrative expenses</t>
  </si>
  <si>
    <t>Business Segments, Geographic and Customer Information (Assets by Segment) (Details) - USD ($) $ in Thousands</t>
  </si>
  <si>
    <t>Segment Reporting, Asset Reconciling Item [Line Items]</t>
  </si>
  <si>
    <t>Consolidated total assets</t>
  </si>
  <si>
    <t>Total segments</t>
  </si>
  <si>
    <t>Total segments | Industrial</t>
  </si>
  <si>
    <t>Total segments | Engineered Components</t>
  </si>
  <si>
    <t>Total segments | Fiber Solutions</t>
  </si>
  <si>
    <t>Corporate and eliminations</t>
  </si>
  <si>
    <t>Fair Value Measurements (Details) - USD ($) $ in Millions</t>
  </si>
  <si>
    <t>Level 2</t>
  </si>
  <si>
    <t>Fair Value, Assets and Liabilities Measured on Recurring and Nonrecurring Basis [Line Items]</t>
  </si>
  <si>
    <t>Long-term debt, fair value</t>
  </si>
  <si>
    <t>Commitments and Contingencies (Details) $ in Millions</t>
  </si>
  <si>
    <t>Jun. 28, 2019USD ($)site</t>
  </si>
  <si>
    <t>Dec. 31, 2018USD ($)site</t>
  </si>
  <si>
    <t>Reserve for environmental loss contingencies | $</t>
  </si>
  <si>
    <t>Number of sites with reserves for environmental matters | site</t>
  </si>
  <si>
    <t>Subsequent Events (Details) - Fiber Solutions Business - Discontinued Operations, Disposed of by Sale - Subsequent Event $ in Millions</t>
  </si>
  <si>
    <t>Aug. 11, 2019USD ($)</t>
  </si>
  <si>
    <t>Subsequent Event [Line Items]</t>
  </si>
  <si>
    <t>Purchase price</t>
  </si>
  <si>
    <t>Consideration conting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0"/>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C13" s="5" t="n">
        <v>28118760</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194</v>
      </c>
    </row>
    <row r="4" spans="1:2">
      <c r="A4" s="4" t="s">
        <v>69</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row r="5" spans="1:2">
      <c r="A5" s="4" t="s">
        <v>196</v>
      </c>
      <c r="B5"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v>
      </c>
      <c r="B1" s="2" t="s">
        <v>32</v>
      </c>
      <c r="D1" s="2" t="s">
        <v>1</v>
      </c>
    </row>
    <row r="2" spans="1:5">
      <c r="B2" s="2" t="s">
        <v>2</v>
      </c>
      <c r="C2" s="2" t="s">
        <v>33</v>
      </c>
      <c r="D2" s="2" t="s">
        <v>2</v>
      </c>
      <c r="E2" s="2" t="s">
        <v>33</v>
      </c>
    </row>
    <row r="3" spans="1:5">
      <c r="A3" s="3" t="s">
        <v>34</v>
      </c>
    </row>
    <row r="4" spans="1:5">
      <c r="A4" s="4" t="s">
        <v>35</v>
      </c>
      <c r="B4" s="6" t="n">
        <v>138303</v>
      </c>
      <c r="C4" s="6" t="n">
        <v>168424</v>
      </c>
      <c r="D4" s="6" t="n">
        <v>280281</v>
      </c>
      <c r="E4" s="6" t="n">
        <v>335678</v>
      </c>
    </row>
    <row r="5" spans="1:5">
      <c r="A5" s="4" t="s">
        <v>36</v>
      </c>
      <c r="B5" s="5" t="n">
        <v>114305</v>
      </c>
      <c r="C5" s="5" t="n">
        <v>131302</v>
      </c>
      <c r="D5" s="5" t="n">
        <v>227703</v>
      </c>
      <c r="E5" s="5" t="n">
        <v>262884</v>
      </c>
    </row>
    <row r="6" spans="1:5">
      <c r="A6" s="4" t="s">
        <v>37</v>
      </c>
      <c r="B6" s="5" t="n">
        <v>23998</v>
      </c>
      <c r="C6" s="5" t="n">
        <v>37122</v>
      </c>
      <c r="D6" s="5" t="n">
        <v>52578</v>
      </c>
      <c r="E6" s="5" t="n">
        <v>72794</v>
      </c>
    </row>
    <row r="7" spans="1:5">
      <c r="A7" s="4" t="s">
        <v>38</v>
      </c>
      <c r="B7" s="5" t="n">
        <v>26400</v>
      </c>
      <c r="C7" s="5" t="n">
        <v>28888</v>
      </c>
      <c r="D7" s="5" t="n">
        <v>51621</v>
      </c>
      <c r="E7" s="5" t="n">
        <v>56412</v>
      </c>
    </row>
    <row r="8" spans="1:5">
      <c r="A8" s="4" t="s">
        <v>39</v>
      </c>
      <c r="B8" s="5" t="n">
        <v>0</v>
      </c>
      <c r="C8" s="5" t="n">
        <v>11</v>
      </c>
      <c r="D8" s="5" t="n">
        <v>8</v>
      </c>
      <c r="E8" s="5" t="n">
        <v>245</v>
      </c>
    </row>
    <row r="9" spans="1:5">
      <c r="A9" s="4" t="s">
        <v>40</v>
      </c>
      <c r="B9" s="5" t="n">
        <v>1212</v>
      </c>
      <c r="C9" s="5" t="n">
        <v>1464</v>
      </c>
      <c r="D9" s="5" t="n">
        <v>2785</v>
      </c>
      <c r="E9" s="5" t="n">
        <v>2066</v>
      </c>
    </row>
    <row r="10" spans="1:5">
      <c r="A10" s="4" t="s">
        <v>41</v>
      </c>
      <c r="B10" s="5" t="n">
        <v>-3614</v>
      </c>
      <c r="C10" s="5" t="n">
        <v>6759</v>
      </c>
      <c r="D10" s="5" t="n">
        <v>-1836</v>
      </c>
      <c r="E10" s="5" t="n">
        <v>14071</v>
      </c>
    </row>
    <row r="11" spans="1:5">
      <c r="A11" s="4" t="s">
        <v>42</v>
      </c>
      <c r="B11" s="5" t="n">
        <v>-8362</v>
      </c>
      <c r="C11" s="5" t="n">
        <v>-8403</v>
      </c>
      <c r="D11" s="5" t="n">
        <v>-16593</v>
      </c>
      <c r="E11" s="5" t="n">
        <v>-16430</v>
      </c>
    </row>
    <row r="12" spans="1:5">
      <c r="A12" s="4" t="s">
        <v>43</v>
      </c>
      <c r="B12" s="5" t="n">
        <v>38</v>
      </c>
      <c r="C12" s="5" t="n">
        <v>335</v>
      </c>
      <c r="D12" s="5" t="n">
        <v>122</v>
      </c>
      <c r="E12" s="5" t="n">
        <v>435</v>
      </c>
    </row>
    <row r="13" spans="1:5">
      <c r="A13" s="4" t="s">
        <v>44</v>
      </c>
      <c r="B13" s="5" t="n">
        <v>-371</v>
      </c>
      <c r="C13" s="5" t="n">
        <v>484</v>
      </c>
      <c r="D13" s="5" t="n">
        <v>-347</v>
      </c>
      <c r="E13" s="5" t="n">
        <v>555</v>
      </c>
    </row>
    <row r="14" spans="1:5">
      <c r="A14" s="4" t="s">
        <v>45</v>
      </c>
      <c r="B14" s="5" t="n">
        <v>-12309</v>
      </c>
      <c r="C14" s="5" t="n">
        <v>-825</v>
      </c>
      <c r="D14" s="5" t="n">
        <v>-18654</v>
      </c>
      <c r="E14" s="5" t="n">
        <v>-1369</v>
      </c>
    </row>
    <row r="15" spans="1:5">
      <c r="A15" s="4" t="s">
        <v>46</v>
      </c>
      <c r="B15" s="5" t="n">
        <v>807</v>
      </c>
      <c r="C15" s="5" t="n">
        <v>-470</v>
      </c>
      <c r="D15" s="5" t="n">
        <v>1518</v>
      </c>
      <c r="E15" s="5" t="n">
        <v>-376</v>
      </c>
    </row>
    <row r="16" spans="1:5">
      <c r="A16" s="4" t="s">
        <v>47</v>
      </c>
      <c r="B16" s="5" t="n">
        <v>-13116</v>
      </c>
      <c r="C16" s="5" t="n">
        <v>-355</v>
      </c>
      <c r="D16" s="5" t="n">
        <v>-20172</v>
      </c>
      <c r="E16" s="5" t="n">
        <v>-993</v>
      </c>
    </row>
    <row r="17" spans="1:5">
      <c r="A17" s="4" t="s">
        <v>48</v>
      </c>
      <c r="B17" s="5" t="n">
        <v>828</v>
      </c>
      <c r="C17" s="5" t="n">
        <v>765</v>
      </c>
      <c r="D17" s="5" t="n">
        <v>1640</v>
      </c>
      <c r="E17" s="5" t="n">
        <v>2492</v>
      </c>
    </row>
    <row r="18" spans="1:5">
      <c r="A18" s="4" t="s">
        <v>49</v>
      </c>
      <c r="B18" s="6" t="n">
        <v>-13944</v>
      </c>
      <c r="C18" s="6" t="n">
        <v>-1120</v>
      </c>
      <c r="D18" s="6" t="n">
        <v>-21812</v>
      </c>
      <c r="E18" s="6" t="n">
        <v>-3485</v>
      </c>
    </row>
    <row r="19" spans="1:5">
      <c r="A19" s="3" t="s">
        <v>50</v>
      </c>
    </row>
    <row r="20" spans="1:5">
      <c r="A20" s="4" t="s">
        <v>51</v>
      </c>
      <c r="B20" s="7" t="n">
        <v>-0.49</v>
      </c>
      <c r="C20" s="7" t="n">
        <v>-0.04</v>
      </c>
      <c r="D20" s="7" t="n">
        <v>-0.77</v>
      </c>
      <c r="E20" s="7" t="n">
        <v>-0.13</v>
      </c>
    </row>
    <row r="21" spans="1:5">
      <c r="A21" s="3" t="s">
        <v>52</v>
      </c>
    </row>
    <row r="22" spans="1:5">
      <c r="A22" s="4" t="s">
        <v>53</v>
      </c>
      <c r="B22" s="5" t="n">
        <v>28439</v>
      </c>
      <c r="C22" s="5" t="n">
        <v>27677</v>
      </c>
      <c r="D22" s="5" t="n">
        <v>28204</v>
      </c>
      <c r="E22" s="5" t="n">
        <v>275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180</v>
      </c>
    </row>
    <row r="4" spans="1:2">
      <c r="A4" s="4" t="s">
        <v>230</v>
      </c>
      <c r="B4" s="4" t="s">
        <v>231</v>
      </c>
    </row>
    <row r="5" spans="1:2">
      <c r="A5" s="4" t="s">
        <v>232</v>
      </c>
      <c r="B5" s="4" t="s">
        <v>233</v>
      </c>
    </row>
    <row r="6" spans="1:2">
      <c r="A6" s="4" t="s">
        <v>188</v>
      </c>
      <c r="B6" s="4" t="s">
        <v>234</v>
      </c>
    </row>
    <row r="7" spans="1:2">
      <c r="A7" s="4" t="s">
        <v>235</v>
      </c>
      <c r="B7"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v>
      </c>
    </row>
    <row r="3" spans="1:2">
      <c r="A3" s="3" t="s">
        <v>183</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18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189</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32</v>
      </c>
      <c r="D1" s="2" t="s">
        <v>1</v>
      </c>
    </row>
    <row r="2" spans="1:5">
      <c r="B2" s="2" t="s">
        <v>2</v>
      </c>
      <c r="C2" s="2" t="s">
        <v>33</v>
      </c>
      <c r="D2" s="2" t="s">
        <v>2</v>
      </c>
      <c r="E2" s="2" t="s">
        <v>33</v>
      </c>
    </row>
    <row r="3" spans="1:5">
      <c r="A3" s="3" t="s">
        <v>55</v>
      </c>
    </row>
    <row r="4" spans="1:5">
      <c r="A4" s="4" t="s">
        <v>47</v>
      </c>
      <c r="B4" s="6" t="n">
        <v>-13116</v>
      </c>
      <c r="C4" s="6" t="n">
        <v>-355</v>
      </c>
      <c r="D4" s="6" t="n">
        <v>-20172</v>
      </c>
      <c r="E4" s="6" t="n">
        <v>-993</v>
      </c>
    </row>
    <row r="5" spans="1:5">
      <c r="A5" s="3" t="s">
        <v>56</v>
      </c>
    </row>
    <row r="6" spans="1:5">
      <c r="A6" s="4" t="s">
        <v>57</v>
      </c>
      <c r="B6" s="5" t="n">
        <v>15</v>
      </c>
      <c r="C6" s="5" t="n">
        <v>6</v>
      </c>
      <c r="D6" s="5" t="n">
        <v>30</v>
      </c>
      <c r="E6" s="5" t="n">
        <v>9</v>
      </c>
    </row>
    <row r="7" spans="1:5">
      <c r="A7" s="4" t="s">
        <v>58</v>
      </c>
      <c r="B7" s="5" t="n">
        <v>952</v>
      </c>
      <c r="C7" s="5" t="n">
        <v>-5009</v>
      </c>
      <c r="D7" s="5" t="n">
        <v>-614</v>
      </c>
      <c r="E7" s="5" t="n">
        <v>-2594</v>
      </c>
    </row>
    <row r="8" spans="1:5">
      <c r="A8" s="4" t="s">
        <v>59</v>
      </c>
      <c r="B8" s="5" t="n">
        <v>-913</v>
      </c>
      <c r="C8" s="5" t="n">
        <v>383</v>
      </c>
      <c r="D8" s="5" t="n">
        <v>-1550</v>
      </c>
      <c r="E8" s="5" t="n">
        <v>2010</v>
      </c>
    </row>
    <row r="9" spans="1:5">
      <c r="A9" s="4" t="s">
        <v>60</v>
      </c>
      <c r="B9" s="5" t="n">
        <v>54</v>
      </c>
      <c r="C9" s="5" t="n">
        <v>-4620</v>
      </c>
      <c r="D9" s="5" t="n">
        <v>-2134</v>
      </c>
      <c r="E9" s="5" t="n">
        <v>-575</v>
      </c>
    </row>
    <row r="10" spans="1:5">
      <c r="A10" s="4" t="s">
        <v>61</v>
      </c>
      <c r="B10" s="6" t="n">
        <v>-13062</v>
      </c>
      <c r="C10" s="6" t="n">
        <v>-4975</v>
      </c>
      <c r="D10" s="6" t="n">
        <v>-22306</v>
      </c>
      <c r="E10" s="6" t="n">
        <v>-15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192</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94</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197</v>
      </c>
    </row>
    <row r="4" spans="1:2">
      <c r="A4" s="4" t="s">
        <v>255</v>
      </c>
      <c r="B4" s="4" t="s">
        <v>256</v>
      </c>
    </row>
    <row r="5" spans="1:2">
      <c r="A5" s="4" t="s">
        <v>257</v>
      </c>
      <c r="B5" s="4" t="s">
        <v>258</v>
      </c>
    </row>
    <row r="6" spans="1:2">
      <c r="A6" s="4" t="s">
        <v>259</v>
      </c>
      <c r="B6" s="4" t="s">
        <v>260</v>
      </c>
    </row>
    <row r="7" spans="1:2">
      <c r="A7" s="4" t="s">
        <v>261</v>
      </c>
      <c r="B7" s="4" t="s">
        <v>260</v>
      </c>
    </row>
    <row r="8" spans="1:2">
      <c r="A8" s="4" t="s">
        <v>261</v>
      </c>
      <c r="B8"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200</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0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2</v>
      </c>
    </row>
    <row r="3" spans="1:2">
      <c r="A3" s="3" t="s">
        <v>20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09</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21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295</v>
      </c>
      <c r="B1" s="2" t="s">
        <v>296</v>
      </c>
    </row>
    <row r="2" spans="1:2">
      <c r="A2" s="3" t="s">
        <v>180</v>
      </c>
    </row>
    <row r="3" spans="1:2">
      <c r="A3" s="4" t="s">
        <v>297</v>
      </c>
      <c r="B3" s="5" t="n">
        <v>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32</v>
      </c>
      <c r="D1" s="2" t="s">
        <v>1</v>
      </c>
    </row>
    <row r="2" spans="1:5">
      <c r="B2" s="2" t="s">
        <v>2</v>
      </c>
      <c r="C2" s="2" t="s">
        <v>33</v>
      </c>
      <c r="D2" s="2" t="s">
        <v>2</v>
      </c>
      <c r="E2" s="2" t="s">
        <v>33</v>
      </c>
    </row>
    <row r="3" spans="1:5">
      <c r="A3" s="3" t="s">
        <v>55</v>
      </c>
    </row>
    <row r="4" spans="1:5">
      <c r="A4" s="4" t="s">
        <v>63</v>
      </c>
      <c r="B4" s="6" t="n">
        <v>295</v>
      </c>
      <c r="C4" s="6" t="n">
        <v>-125</v>
      </c>
      <c r="D4" s="6" t="n">
        <v>500</v>
      </c>
      <c r="E4" s="6" t="n">
        <v>-6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32</v>
      </c>
      <c r="D1" s="2" t="s">
        <v>1</v>
      </c>
    </row>
    <row r="2" spans="1:5">
      <c r="B2" s="2" t="s">
        <v>2</v>
      </c>
      <c r="C2" s="2" t="s">
        <v>33</v>
      </c>
      <c r="D2" s="2" t="s">
        <v>2</v>
      </c>
      <c r="E2" s="2" t="s">
        <v>33</v>
      </c>
    </row>
    <row r="3" spans="1:5">
      <c r="A3" s="3" t="s">
        <v>299</v>
      </c>
    </row>
    <row r="4" spans="1:5">
      <c r="A4" s="4" t="s">
        <v>300</v>
      </c>
      <c r="B4" s="6" t="n">
        <v>-807</v>
      </c>
      <c r="C4" s="6" t="n">
        <v>470</v>
      </c>
      <c r="D4" s="6" t="n">
        <v>-1518</v>
      </c>
      <c r="E4" s="6" t="n">
        <v>376</v>
      </c>
    </row>
    <row r="5" spans="1:5">
      <c r="A5" s="4" t="s">
        <v>301</v>
      </c>
    </row>
    <row r="6" spans="1:5">
      <c r="A6" s="3" t="s">
        <v>299</v>
      </c>
    </row>
    <row r="7" spans="1:5">
      <c r="A7" s="4" t="s">
        <v>300</v>
      </c>
      <c r="C7" s="6" t="n">
        <v>200</v>
      </c>
      <c r="E7" s="6" t="n">
        <v>4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32</v>
      </c>
      <c r="D1" s="2" t="s">
        <v>1</v>
      </c>
    </row>
    <row r="2" spans="1:5">
      <c r="B2" s="2" t="s">
        <v>2</v>
      </c>
      <c r="C2" s="2" t="s">
        <v>33</v>
      </c>
      <c r="D2" s="2" t="s">
        <v>2</v>
      </c>
      <c r="E2" s="2" t="s">
        <v>33</v>
      </c>
    </row>
    <row r="3" spans="1:5">
      <c r="A3" s="3" t="s">
        <v>299</v>
      </c>
    </row>
    <row r="4" spans="1:5">
      <c r="A4" s="4" t="s">
        <v>46</v>
      </c>
      <c r="B4" s="6" t="n">
        <v>807</v>
      </c>
      <c r="C4" s="6" t="n">
        <v>-470</v>
      </c>
      <c r="D4" s="6" t="n">
        <v>1518</v>
      </c>
      <c r="E4" s="6" t="n">
        <v>-376</v>
      </c>
    </row>
    <row r="5" spans="1:5">
      <c r="A5" s="4" t="s">
        <v>47</v>
      </c>
      <c r="B5" s="5" t="n">
        <v>-13116</v>
      </c>
      <c r="C5" s="5" t="n">
        <v>-355</v>
      </c>
      <c r="D5" s="5" t="n">
        <v>-20172</v>
      </c>
      <c r="E5" s="5" t="n">
        <v>-993</v>
      </c>
    </row>
    <row r="6" spans="1:5">
      <c r="A6" s="4" t="s">
        <v>49</v>
      </c>
      <c r="B6" s="6" t="n">
        <v>-13944</v>
      </c>
      <c r="C6" s="6" t="n">
        <v>-1120</v>
      </c>
      <c r="D6" s="6" t="n">
        <v>-21812</v>
      </c>
      <c r="E6" s="6" t="n">
        <v>-3485</v>
      </c>
    </row>
    <row r="7" spans="1:5">
      <c r="A7" s="3" t="s">
        <v>50</v>
      </c>
    </row>
    <row r="8" spans="1:5">
      <c r="A8" s="4" t="s">
        <v>51</v>
      </c>
      <c r="B8" s="7" t="n">
        <v>-0.49</v>
      </c>
      <c r="C8" s="7" t="n">
        <v>-0.04</v>
      </c>
      <c r="D8" s="7" t="n">
        <v>-0.77</v>
      </c>
      <c r="E8" s="7" t="n">
        <v>-0.13</v>
      </c>
    </row>
    <row r="9" spans="1:5">
      <c r="A9" s="4" t="s">
        <v>61</v>
      </c>
      <c r="B9" s="6" t="n">
        <v>-13062</v>
      </c>
      <c r="C9" s="6" t="n">
        <v>-4975</v>
      </c>
      <c r="D9" s="6" t="n">
        <v>-22306</v>
      </c>
      <c r="E9" s="6" t="n">
        <v>-1568</v>
      </c>
    </row>
    <row r="10" spans="1:5">
      <c r="A10" s="4" t="s">
        <v>303</v>
      </c>
    </row>
    <row r="11" spans="1:5">
      <c r="A11" s="3" t="s">
        <v>299</v>
      </c>
    </row>
    <row r="12" spans="1:5">
      <c r="A12" s="4" t="s">
        <v>46</v>
      </c>
      <c r="C12" s="5" t="n">
        <v>-238</v>
      </c>
      <c r="E12" s="5" t="n">
        <v>37</v>
      </c>
    </row>
    <row r="13" spans="1:5">
      <c r="A13" s="4" t="s">
        <v>47</v>
      </c>
      <c r="C13" s="5" t="n">
        <v>-587</v>
      </c>
      <c r="E13" s="5" t="n">
        <v>-1406</v>
      </c>
    </row>
    <row r="14" spans="1:5">
      <c r="A14" s="4" t="s">
        <v>49</v>
      </c>
      <c r="C14" s="6" t="n">
        <v>-1352</v>
      </c>
      <c r="E14" s="6" t="n">
        <v>-3898</v>
      </c>
    </row>
    <row r="15" spans="1:5">
      <c r="A15" s="3" t="s">
        <v>50</v>
      </c>
    </row>
    <row r="16" spans="1:5">
      <c r="A16" s="4" t="s">
        <v>51</v>
      </c>
      <c r="C16" s="7" t="n">
        <v>-0.05</v>
      </c>
      <c r="E16" s="7" t="n">
        <v>-0.14</v>
      </c>
    </row>
    <row r="17" spans="1:5">
      <c r="A17" s="4" t="s">
        <v>61</v>
      </c>
      <c r="C17" s="6" t="n">
        <v>-5207</v>
      </c>
      <c r="E17" s="6" t="n">
        <v>-1981</v>
      </c>
    </row>
    <row r="18" spans="1:5">
      <c r="A18" s="4" t="s">
        <v>304</v>
      </c>
    </row>
    <row r="19" spans="1:5">
      <c r="A19" s="3" t="s">
        <v>299</v>
      </c>
    </row>
    <row r="20" spans="1:5">
      <c r="A20" s="4" t="s">
        <v>46</v>
      </c>
      <c r="C20" s="5" t="n">
        <v>-232</v>
      </c>
      <c r="E20" s="5" t="n">
        <v>-413</v>
      </c>
    </row>
    <row r="21" spans="1:5">
      <c r="A21" s="4" t="s">
        <v>47</v>
      </c>
      <c r="C21" s="5" t="n">
        <v>232</v>
      </c>
      <c r="E21" s="5" t="n">
        <v>413</v>
      </c>
    </row>
    <row r="22" spans="1:5">
      <c r="A22" s="4" t="s">
        <v>49</v>
      </c>
      <c r="C22" s="6" t="n">
        <v>232</v>
      </c>
      <c r="E22" s="6" t="n">
        <v>413</v>
      </c>
    </row>
    <row r="23" spans="1:5">
      <c r="A23" s="3" t="s">
        <v>50</v>
      </c>
    </row>
    <row r="24" spans="1:5">
      <c r="A24" s="4" t="s">
        <v>51</v>
      </c>
      <c r="C24" s="7" t="n">
        <v>0.01</v>
      </c>
      <c r="E24" s="7" t="n">
        <v>0.01</v>
      </c>
    </row>
    <row r="25" spans="1:5">
      <c r="A25" s="4" t="s">
        <v>61</v>
      </c>
      <c r="C25" s="6" t="n">
        <v>232</v>
      </c>
      <c r="E25" s="6" t="n">
        <v>4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5</v>
      </c>
      <c r="B1" s="2" t="s">
        <v>102</v>
      </c>
      <c r="C1" s="2" t="s">
        <v>306</v>
      </c>
      <c r="D1" s="2" t="s">
        <v>2</v>
      </c>
      <c r="E1" s="2" t="s">
        <v>33</v>
      </c>
      <c r="F1" s="2" t="s">
        <v>2</v>
      </c>
      <c r="G1" s="2" t="s">
        <v>33</v>
      </c>
      <c r="H1" s="2" t="s">
        <v>65</v>
      </c>
    </row>
    <row r="2" spans="1:8">
      <c r="A2" s="3" t="s">
        <v>307</v>
      </c>
    </row>
    <row r="3" spans="1:8">
      <c r="A3" s="4" t="s">
        <v>74</v>
      </c>
      <c r="D3" s="6" t="n">
        <v>45961</v>
      </c>
      <c r="F3" s="6" t="n">
        <v>45961</v>
      </c>
      <c r="H3" s="6" t="n">
        <v>44065</v>
      </c>
    </row>
    <row r="4" spans="1:8">
      <c r="A4" s="4" t="s">
        <v>35</v>
      </c>
      <c r="D4" s="5" t="n">
        <v>138303</v>
      </c>
      <c r="E4" s="6" t="n">
        <v>168424</v>
      </c>
      <c r="F4" s="5" t="n">
        <v>280281</v>
      </c>
      <c r="G4" s="6" t="n">
        <v>335678</v>
      </c>
    </row>
    <row r="5" spans="1:8">
      <c r="A5" s="4" t="s">
        <v>308</v>
      </c>
    </row>
    <row r="6" spans="1:8">
      <c r="A6" s="3" t="s">
        <v>307</v>
      </c>
    </row>
    <row r="7" spans="1:8">
      <c r="A7" s="4" t="s">
        <v>309</v>
      </c>
      <c r="C7" s="6" t="n">
        <v>11000</v>
      </c>
    </row>
    <row r="8" spans="1:8">
      <c r="A8" s="4" t="s">
        <v>310</v>
      </c>
      <c r="C8" s="5" t="n">
        <v>200</v>
      </c>
    </row>
    <row r="9" spans="1:8">
      <c r="A9" s="4" t="s">
        <v>311</v>
      </c>
      <c r="F9" s="5" t="n">
        <v>10500</v>
      </c>
    </row>
    <row r="10" spans="1:8">
      <c r="A10" s="4" t="s">
        <v>74</v>
      </c>
      <c r="C10" s="6" t="n">
        <v>2033</v>
      </c>
    </row>
    <row r="11" spans="1:8">
      <c r="A11" s="4" t="s">
        <v>312</v>
      </c>
      <c r="D11" s="6" t="n">
        <v>100</v>
      </c>
      <c r="F11" s="5" t="n">
        <v>300</v>
      </c>
    </row>
    <row r="12" spans="1:8">
      <c r="A12" s="4" t="s">
        <v>35</v>
      </c>
      <c r="F12" s="6" t="n">
        <v>5300</v>
      </c>
    </row>
    <row r="13" spans="1:8">
      <c r="A13" s="4" t="s">
        <v>313</v>
      </c>
    </row>
    <row r="14" spans="1:8">
      <c r="A14" s="3" t="s">
        <v>307</v>
      </c>
    </row>
    <row r="15" spans="1:8">
      <c r="A15" s="4" t="s">
        <v>311</v>
      </c>
      <c r="B15" s="6" t="n">
        <v>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2</v>
      </c>
      <c r="C1" s="2" t="s">
        <v>306</v>
      </c>
      <c r="D1" s="2" t="s">
        <v>65</v>
      </c>
    </row>
    <row r="2" spans="1:4">
      <c r="A2" s="3" t="s">
        <v>307</v>
      </c>
    </row>
    <row r="3" spans="1:4">
      <c r="A3" s="4" t="s">
        <v>74</v>
      </c>
      <c r="B3" s="6" t="n">
        <v>45961</v>
      </c>
      <c r="D3" s="6" t="n">
        <v>44065</v>
      </c>
    </row>
    <row r="4" spans="1:4">
      <c r="A4" s="4" t="s">
        <v>308</v>
      </c>
    </row>
    <row r="5" spans="1:4">
      <c r="A5" s="3" t="s">
        <v>307</v>
      </c>
    </row>
    <row r="6" spans="1:4">
      <c r="A6" s="4" t="s">
        <v>127</v>
      </c>
      <c r="C6" s="6" t="n">
        <v>2415</v>
      </c>
    </row>
    <row r="7" spans="1:4">
      <c r="A7" s="4" t="s">
        <v>69</v>
      </c>
      <c r="C7" s="5" t="n">
        <v>3334</v>
      </c>
    </row>
    <row r="8" spans="1:4">
      <c r="A8" s="4" t="s">
        <v>70</v>
      </c>
      <c r="C8" s="5" t="n">
        <v>18</v>
      </c>
    </row>
    <row r="9" spans="1:4">
      <c r="A9" s="4" t="s">
        <v>315</v>
      </c>
      <c r="C9" s="5" t="n">
        <v>2344</v>
      </c>
    </row>
    <row r="10" spans="1:4">
      <c r="A10" s="4" t="s">
        <v>73</v>
      </c>
      <c r="C10" s="5" t="n">
        <v>222</v>
      </c>
    </row>
    <row r="11" spans="1:4">
      <c r="A11" s="4" t="s">
        <v>74</v>
      </c>
      <c r="C11" s="5" t="n">
        <v>2033</v>
      </c>
    </row>
    <row r="12" spans="1:4">
      <c r="A12" s="4" t="s">
        <v>316</v>
      </c>
      <c r="C12" s="5" t="n">
        <v>2670</v>
      </c>
    </row>
    <row r="13" spans="1:4">
      <c r="A13" s="4" t="s">
        <v>78</v>
      </c>
      <c r="C13" s="5" t="n">
        <v>-1911</v>
      </c>
    </row>
    <row r="14" spans="1:4">
      <c r="A14" s="4" t="s">
        <v>89</v>
      </c>
      <c r="C14" s="5" t="n">
        <v>-125</v>
      </c>
    </row>
    <row r="15" spans="1:4">
      <c r="A15" s="4" t="s">
        <v>317</v>
      </c>
      <c r="C15" s="6" t="n">
        <v>1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3" t="s">
        <v>307</v>
      </c>
    </row>
    <row r="3" spans="1:2">
      <c r="A3" s="4" t="s">
        <v>320</v>
      </c>
      <c r="B3" s="6" t="n">
        <v>2670</v>
      </c>
    </row>
    <row r="4" spans="1:2">
      <c r="A4" s="4" t="s">
        <v>321</v>
      </c>
    </row>
    <row r="5" spans="1:2">
      <c r="A5" s="3" t="s">
        <v>307</v>
      </c>
    </row>
    <row r="6" spans="1:2">
      <c r="A6" s="4" t="s">
        <v>320</v>
      </c>
      <c r="B6" s="6" t="n">
        <v>1750</v>
      </c>
    </row>
    <row r="7" spans="1:2">
      <c r="A7" s="4" t="s">
        <v>322</v>
      </c>
      <c r="B7" s="4" t="s">
        <v>323</v>
      </c>
    </row>
    <row r="8" spans="1:2">
      <c r="A8" s="4" t="s">
        <v>324</v>
      </c>
    </row>
    <row r="9" spans="1:2">
      <c r="A9" s="3" t="s">
        <v>307</v>
      </c>
    </row>
    <row r="10" spans="1:2">
      <c r="A10" s="4" t="s">
        <v>320</v>
      </c>
      <c r="B10" s="6" t="n">
        <v>400</v>
      </c>
    </row>
    <row r="11" spans="1:2">
      <c r="A11" s="4" t="s">
        <v>322</v>
      </c>
      <c r="B11" s="4" t="s">
        <v>325</v>
      </c>
    </row>
    <row r="12" spans="1:2">
      <c r="A12" s="4" t="s">
        <v>326</v>
      </c>
    </row>
    <row r="13" spans="1:2">
      <c r="A13" s="3" t="s">
        <v>307</v>
      </c>
    </row>
    <row r="14" spans="1:2">
      <c r="A14" s="4" t="s">
        <v>320</v>
      </c>
      <c r="B14" s="6" t="n">
        <v>520</v>
      </c>
    </row>
    <row r="15" spans="1:2">
      <c r="A15" s="4" t="s">
        <v>322</v>
      </c>
      <c r="B15" s="4" t="s">
        <v>3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5"/>
  </cols>
  <sheetData>
    <row r="1" spans="1:2">
      <c r="A1" s="1" t="s">
        <v>328</v>
      </c>
      <c r="B1" s="2" t="s">
        <v>32</v>
      </c>
    </row>
    <row r="2" spans="1:2">
      <c r="B2" s="2" t="s">
        <v>65</v>
      </c>
    </row>
    <row r="3" spans="1:2">
      <c r="A3" s="4" t="s">
        <v>329</v>
      </c>
    </row>
    <row r="4" spans="1:2">
      <c r="A4" s="3" t="s">
        <v>330</v>
      </c>
    </row>
    <row r="5" spans="1:2">
      <c r="A5" s="4" t="s">
        <v>331</v>
      </c>
      <c r="B5"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33</v>
      </c>
      <c r="B1" s="2" t="s">
        <v>32</v>
      </c>
      <c r="D1" s="2" t="s">
        <v>1</v>
      </c>
    </row>
    <row r="2" spans="1:5">
      <c r="B2" s="2" t="s">
        <v>2</v>
      </c>
      <c r="C2" s="2" t="s">
        <v>33</v>
      </c>
      <c r="D2" s="2" t="s">
        <v>2</v>
      </c>
      <c r="E2" s="2" t="s">
        <v>33</v>
      </c>
    </row>
    <row r="3" spans="1:5">
      <c r="A3" s="3" t="s">
        <v>330</v>
      </c>
    </row>
    <row r="4" spans="1:5">
      <c r="A4" s="4" t="s">
        <v>35</v>
      </c>
      <c r="B4" s="6" t="n">
        <v>138303</v>
      </c>
      <c r="C4" s="6" t="n">
        <v>168424</v>
      </c>
      <c r="D4" s="6" t="n">
        <v>280281</v>
      </c>
      <c r="E4" s="6" t="n">
        <v>335678</v>
      </c>
    </row>
    <row r="5" spans="1:5">
      <c r="A5" s="4" t="s">
        <v>334</v>
      </c>
    </row>
    <row r="6" spans="1:5">
      <c r="A6" s="3" t="s">
        <v>330</v>
      </c>
    </row>
    <row r="7" spans="1:5">
      <c r="A7" s="4" t="s">
        <v>35</v>
      </c>
      <c r="B7" s="5" t="n">
        <v>113743</v>
      </c>
      <c r="C7" s="5" t="n">
        <v>140363</v>
      </c>
      <c r="D7" s="5" t="n">
        <v>229640</v>
      </c>
      <c r="E7" s="5" t="n">
        <v>283133</v>
      </c>
    </row>
    <row r="8" spans="1:5">
      <c r="A8" s="4" t="s">
        <v>335</v>
      </c>
    </row>
    <row r="9" spans="1:5">
      <c r="A9" s="3" t="s">
        <v>330</v>
      </c>
    </row>
    <row r="10" spans="1:5">
      <c r="A10" s="4" t="s">
        <v>35</v>
      </c>
      <c r="B10" s="5" t="n">
        <v>24560</v>
      </c>
      <c r="C10" s="5" t="n">
        <v>28061</v>
      </c>
      <c r="D10" s="5" t="n">
        <v>50641</v>
      </c>
      <c r="E10" s="5" t="n">
        <v>52545</v>
      </c>
    </row>
    <row r="11" spans="1:5">
      <c r="A11" s="4" t="s">
        <v>336</v>
      </c>
    </row>
    <row r="12" spans="1:5">
      <c r="A12" s="3" t="s">
        <v>330</v>
      </c>
    </row>
    <row r="13" spans="1:5">
      <c r="A13" s="4" t="s">
        <v>35</v>
      </c>
      <c r="B13" s="5" t="n">
        <v>97075</v>
      </c>
      <c r="C13" s="5" t="n">
        <v>120400</v>
      </c>
      <c r="D13" s="5" t="n">
        <v>196703</v>
      </c>
      <c r="E13" s="5" t="n">
        <v>238973</v>
      </c>
    </row>
    <row r="14" spans="1:5">
      <c r="A14" s="4" t="s">
        <v>337</v>
      </c>
    </row>
    <row r="15" spans="1:5">
      <c r="A15" s="3" t="s">
        <v>330</v>
      </c>
    </row>
    <row r="16" spans="1:5">
      <c r="A16" s="4" t="s">
        <v>35</v>
      </c>
      <c r="B16" s="5" t="n">
        <v>28711</v>
      </c>
      <c r="C16" s="5" t="n">
        <v>35925</v>
      </c>
      <c r="D16" s="5" t="n">
        <v>58418</v>
      </c>
      <c r="E16" s="5" t="n">
        <v>71186</v>
      </c>
    </row>
    <row r="17" spans="1:5">
      <c r="A17" s="4" t="s">
        <v>338</v>
      </c>
    </row>
    <row r="18" spans="1:5">
      <c r="A18" s="3" t="s">
        <v>330</v>
      </c>
    </row>
    <row r="19" spans="1:5">
      <c r="A19" s="4" t="s">
        <v>35</v>
      </c>
      <c r="B19" s="5" t="n">
        <v>11258</v>
      </c>
      <c r="C19" s="5" t="n">
        <v>11004</v>
      </c>
      <c r="D19" s="5" t="n">
        <v>22985</v>
      </c>
      <c r="E19" s="5" t="n">
        <v>23493</v>
      </c>
    </row>
    <row r="20" spans="1:5">
      <c r="A20" s="4" t="s">
        <v>339</v>
      </c>
    </row>
    <row r="21" spans="1:5">
      <c r="A21" s="3" t="s">
        <v>330</v>
      </c>
    </row>
    <row r="22" spans="1:5">
      <c r="A22" s="4" t="s">
        <v>35</v>
      </c>
      <c r="B22" s="5" t="n">
        <v>1259</v>
      </c>
      <c r="C22" s="5" t="n">
        <v>1095</v>
      </c>
      <c r="D22" s="5" t="n">
        <v>2175</v>
      </c>
      <c r="E22" s="5" t="n">
        <v>2026</v>
      </c>
    </row>
    <row r="23" spans="1:5">
      <c r="A23" s="4" t="s">
        <v>340</v>
      </c>
    </row>
    <row r="24" spans="1:5">
      <c r="A24" s="3" t="s">
        <v>330</v>
      </c>
    </row>
    <row r="25" spans="1:5">
      <c r="A25" s="4" t="s">
        <v>35</v>
      </c>
      <c r="B25" s="5" t="n">
        <v>54994</v>
      </c>
      <c r="C25" s="5" t="n">
        <v>55454</v>
      </c>
      <c r="D25" s="5" t="n">
        <v>104731</v>
      </c>
      <c r="E25" s="5" t="n">
        <v>109432</v>
      </c>
    </row>
    <row r="26" spans="1:5">
      <c r="A26" s="4" t="s">
        <v>341</v>
      </c>
    </row>
    <row r="27" spans="1:5">
      <c r="A27" s="3" t="s">
        <v>330</v>
      </c>
    </row>
    <row r="28" spans="1:5">
      <c r="A28" s="4" t="s">
        <v>35</v>
      </c>
      <c r="B28" s="5" t="n">
        <v>32056</v>
      </c>
      <c r="C28" s="5" t="n">
        <v>29464</v>
      </c>
      <c r="D28" s="5" t="n">
        <v>57760</v>
      </c>
      <c r="E28" s="5" t="n">
        <v>60212</v>
      </c>
    </row>
    <row r="29" spans="1:5">
      <c r="A29" s="4" t="s">
        <v>342</v>
      </c>
    </row>
    <row r="30" spans="1:5">
      <c r="A30" s="3" t="s">
        <v>330</v>
      </c>
    </row>
    <row r="31" spans="1:5">
      <c r="A31" s="4" t="s">
        <v>35</v>
      </c>
      <c r="B31" s="5" t="n">
        <v>22938</v>
      </c>
      <c r="C31" s="5" t="n">
        <v>25990</v>
      </c>
      <c r="D31" s="5" t="n">
        <v>46971</v>
      </c>
      <c r="E31" s="5" t="n">
        <v>49220</v>
      </c>
    </row>
    <row r="32" spans="1:5">
      <c r="A32" s="4" t="s">
        <v>343</v>
      </c>
    </row>
    <row r="33" spans="1:5">
      <c r="A33" s="3" t="s">
        <v>330</v>
      </c>
    </row>
    <row r="34" spans="1:5">
      <c r="A34" s="4" t="s">
        <v>35</v>
      </c>
      <c r="B34" s="5" t="n">
        <v>22602</v>
      </c>
      <c r="C34" s="5" t="n">
        <v>17993</v>
      </c>
      <c r="D34" s="5" t="n">
        <v>39561</v>
      </c>
      <c r="E34" s="5" t="n">
        <v>35781</v>
      </c>
    </row>
    <row r="35" spans="1:5">
      <c r="A35" s="4" t="s">
        <v>344</v>
      </c>
    </row>
    <row r="36" spans="1:5">
      <c r="A36" s="3" t="s">
        <v>330</v>
      </c>
    </row>
    <row r="37" spans="1:5">
      <c r="A37" s="4" t="s">
        <v>35</v>
      </c>
      <c r="B37" s="5" t="n">
        <v>28711</v>
      </c>
      <c r="C37" s="5" t="n">
        <v>34317</v>
      </c>
      <c r="D37" s="5" t="n">
        <v>58418</v>
      </c>
      <c r="E37" s="5" t="n">
        <v>67555</v>
      </c>
    </row>
    <row r="38" spans="1:5">
      <c r="A38" s="4" t="s">
        <v>345</v>
      </c>
    </row>
    <row r="39" spans="1:5">
      <c r="A39" s="3" t="s">
        <v>330</v>
      </c>
    </row>
    <row r="40" spans="1:5">
      <c r="A40" s="4" t="s">
        <v>35</v>
      </c>
      <c r="B40" s="5" t="n">
        <v>2538</v>
      </c>
      <c r="C40" s="5" t="n">
        <v>2049</v>
      </c>
      <c r="D40" s="5" t="n">
        <v>4750</v>
      </c>
      <c r="E40" s="5" t="n">
        <v>4070</v>
      </c>
    </row>
    <row r="41" spans="1:5">
      <c r="A41" s="4" t="s">
        <v>346</v>
      </c>
    </row>
    <row r="42" spans="1:5">
      <c r="A42" s="3" t="s">
        <v>330</v>
      </c>
    </row>
    <row r="43" spans="1:5">
      <c r="A43" s="4" t="s">
        <v>35</v>
      </c>
      <c r="B43" s="5" t="n">
        <v>1143</v>
      </c>
      <c r="C43" s="5" t="n">
        <v>1095</v>
      </c>
      <c r="D43" s="5" t="n">
        <v>2002</v>
      </c>
      <c r="E43" s="5" t="n">
        <v>2026</v>
      </c>
    </row>
    <row r="44" spans="1:5">
      <c r="A44" s="4" t="s">
        <v>347</v>
      </c>
    </row>
    <row r="45" spans="1:5">
      <c r="A45" s="3" t="s">
        <v>330</v>
      </c>
    </row>
    <row r="46" spans="1:5">
      <c r="A46" s="4" t="s">
        <v>35</v>
      </c>
      <c r="B46" s="5" t="n">
        <v>49726</v>
      </c>
      <c r="C46" s="5" t="n">
        <v>69552</v>
      </c>
      <c r="D46" s="5" t="n">
        <v>106314</v>
      </c>
      <c r="E46" s="5" t="n">
        <v>138979</v>
      </c>
    </row>
    <row r="47" spans="1:5">
      <c r="A47" s="4" t="s">
        <v>348</v>
      </c>
    </row>
    <row r="48" spans="1:5">
      <c r="A48" s="3" t="s">
        <v>330</v>
      </c>
    </row>
    <row r="49" spans="1:5">
      <c r="A49" s="4" t="s">
        <v>35</v>
      </c>
      <c r="B49" s="5" t="n">
        <v>48104</v>
      </c>
      <c r="C49" s="5" t="n">
        <v>67481</v>
      </c>
      <c r="D49" s="5" t="n">
        <v>102644</v>
      </c>
      <c r="E49" s="5" t="n">
        <v>135654</v>
      </c>
    </row>
    <row r="50" spans="1:5">
      <c r="A50" s="4" t="s">
        <v>349</v>
      </c>
    </row>
    <row r="51" spans="1:5">
      <c r="A51" s="3" t="s">
        <v>330</v>
      </c>
    </row>
    <row r="52" spans="1:5">
      <c r="A52" s="4" t="s">
        <v>35</v>
      </c>
      <c r="B52" s="5" t="n">
        <v>1622</v>
      </c>
      <c r="C52" s="5" t="n">
        <v>2071</v>
      </c>
      <c r="D52" s="5" t="n">
        <v>3670</v>
      </c>
      <c r="E52" s="5" t="n">
        <v>3325</v>
      </c>
    </row>
    <row r="53" spans="1:5">
      <c r="A53" s="4" t="s">
        <v>350</v>
      </c>
    </row>
    <row r="54" spans="1:5">
      <c r="A54" s="3" t="s">
        <v>330</v>
      </c>
    </row>
    <row r="55" spans="1:5">
      <c r="A55" s="4" t="s">
        <v>35</v>
      </c>
      <c r="B55" s="5" t="n">
        <v>49610</v>
      </c>
      <c r="C55" s="5" t="n">
        <v>67944</v>
      </c>
      <c r="D55" s="5" t="n">
        <v>106141</v>
      </c>
      <c r="E55" s="5" t="n">
        <v>135348</v>
      </c>
    </row>
    <row r="56" spans="1:5">
      <c r="A56" s="4" t="s">
        <v>351</v>
      </c>
    </row>
    <row r="57" spans="1:5">
      <c r="A57" s="3" t="s">
        <v>330</v>
      </c>
    </row>
    <row r="58" spans="1:5">
      <c r="A58" s="4" t="s">
        <v>35</v>
      </c>
      <c r="B58" s="5" t="n">
        <v>0</v>
      </c>
      <c r="C58" s="5" t="n">
        <v>1608</v>
      </c>
      <c r="D58" s="5" t="n">
        <v>0</v>
      </c>
      <c r="E58" s="5" t="n">
        <v>3631</v>
      </c>
    </row>
    <row r="59" spans="1:5">
      <c r="A59" s="4" t="s">
        <v>352</v>
      </c>
    </row>
    <row r="60" spans="1:5">
      <c r="A60" s="3" t="s">
        <v>330</v>
      </c>
    </row>
    <row r="61" spans="1:5">
      <c r="A61" s="4" t="s">
        <v>35</v>
      </c>
      <c r="B61" s="5" t="n">
        <v>0</v>
      </c>
      <c r="C61" s="5" t="n">
        <v>0</v>
      </c>
      <c r="D61" s="5" t="n">
        <v>0</v>
      </c>
      <c r="E61" s="5" t="n">
        <v>0</v>
      </c>
    </row>
    <row r="62" spans="1:5">
      <c r="A62" s="4" t="s">
        <v>353</v>
      </c>
    </row>
    <row r="63" spans="1:5">
      <c r="A63" s="3" t="s">
        <v>330</v>
      </c>
    </row>
    <row r="64" spans="1:5">
      <c r="A64" s="4" t="s">
        <v>35</v>
      </c>
      <c r="B64" s="5" t="n">
        <v>116</v>
      </c>
      <c r="C64" s="5" t="n">
        <v>0</v>
      </c>
      <c r="D64" s="5" t="n">
        <v>173</v>
      </c>
      <c r="E64" s="5" t="n">
        <v>0</v>
      </c>
    </row>
    <row r="65" spans="1:5">
      <c r="A65" s="4" t="s">
        <v>354</v>
      </c>
    </row>
    <row r="66" spans="1:5">
      <c r="A66" s="3" t="s">
        <v>330</v>
      </c>
    </row>
    <row r="67" spans="1:5">
      <c r="A67" s="4" t="s">
        <v>35</v>
      </c>
      <c r="B67" s="5" t="n">
        <v>33583</v>
      </c>
      <c r="C67" s="5" t="n">
        <v>43418</v>
      </c>
      <c r="D67" s="5" t="n">
        <v>69236</v>
      </c>
      <c r="E67" s="5" t="n">
        <v>87267</v>
      </c>
    </row>
    <row r="68" spans="1:5">
      <c r="A68" s="4" t="s">
        <v>355</v>
      </c>
    </row>
    <row r="69" spans="1:5">
      <c r="A69" s="3" t="s">
        <v>330</v>
      </c>
    </row>
    <row r="70" spans="1:5">
      <c r="A70" s="4" t="s">
        <v>35</v>
      </c>
      <c r="B70" s="5" t="n">
        <v>33583</v>
      </c>
      <c r="C70" s="5" t="n">
        <v>43418</v>
      </c>
      <c r="D70" s="5" t="n">
        <v>69236</v>
      </c>
      <c r="E70" s="5" t="n">
        <v>87267</v>
      </c>
    </row>
    <row r="71" spans="1:5">
      <c r="A71" s="4" t="s">
        <v>356</v>
      </c>
    </row>
    <row r="72" spans="1:5">
      <c r="A72" s="3" t="s">
        <v>330</v>
      </c>
    </row>
    <row r="73" spans="1:5">
      <c r="A73" s="4" t="s">
        <v>35</v>
      </c>
      <c r="B73" s="5" t="n">
        <v>0</v>
      </c>
      <c r="C73" s="5" t="n">
        <v>0</v>
      </c>
      <c r="D73" s="5" t="n">
        <v>0</v>
      </c>
      <c r="E73" s="5" t="n">
        <v>0</v>
      </c>
    </row>
    <row r="74" spans="1:5">
      <c r="A74" s="4" t="s">
        <v>357</v>
      </c>
    </row>
    <row r="75" spans="1:5">
      <c r="A75" s="3" t="s">
        <v>330</v>
      </c>
    </row>
    <row r="76" spans="1:5">
      <c r="A76" s="4" t="s">
        <v>35</v>
      </c>
      <c r="B76" s="5" t="n">
        <v>24863</v>
      </c>
      <c r="C76" s="5" t="n">
        <v>34463</v>
      </c>
      <c r="D76" s="5" t="n">
        <v>51001</v>
      </c>
      <c r="E76" s="5" t="n">
        <v>67844</v>
      </c>
    </row>
    <row r="77" spans="1:5">
      <c r="A77" s="4" t="s">
        <v>358</v>
      </c>
    </row>
    <row r="78" spans="1:5">
      <c r="A78" s="3" t="s">
        <v>330</v>
      </c>
    </row>
    <row r="79" spans="1:5">
      <c r="A79" s="4" t="s">
        <v>35</v>
      </c>
      <c r="B79" s="5" t="n">
        <v>0</v>
      </c>
      <c r="C79" s="5" t="n">
        <v>0</v>
      </c>
      <c r="D79" s="5" t="n">
        <v>0</v>
      </c>
      <c r="E79" s="5" t="n">
        <v>0</v>
      </c>
    </row>
    <row r="80" spans="1:5">
      <c r="A80" s="4" t="s">
        <v>359</v>
      </c>
    </row>
    <row r="81" spans="1:5">
      <c r="A81" s="3" t="s">
        <v>330</v>
      </c>
    </row>
    <row r="82" spans="1:5">
      <c r="A82" s="4" t="s">
        <v>35</v>
      </c>
      <c r="B82" s="5" t="n">
        <v>8720</v>
      </c>
      <c r="C82" s="5" t="n">
        <v>8955</v>
      </c>
      <c r="D82" s="5" t="n">
        <v>18235</v>
      </c>
      <c r="E82" s="5" t="n">
        <v>19423</v>
      </c>
    </row>
    <row r="83" spans="1:5">
      <c r="A83" s="4" t="s">
        <v>360</v>
      </c>
    </row>
    <row r="84" spans="1:5">
      <c r="A84" s="3" t="s">
        <v>330</v>
      </c>
    </row>
    <row r="85" spans="1:5">
      <c r="A85" s="4" t="s">
        <v>35</v>
      </c>
      <c r="B85" s="6" t="n">
        <v>0</v>
      </c>
      <c r="C85" s="6" t="n">
        <v>0</v>
      </c>
      <c r="D85" s="6" t="n">
        <v>0</v>
      </c>
      <c r="E85"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26"/>
    <col customWidth="1" max="3" min="3" width="19"/>
  </cols>
  <sheetData>
    <row r="1" spans="1:3">
      <c r="A1" s="1" t="s">
        <v>361</v>
      </c>
      <c r="B1" s="2" t="s">
        <v>1</v>
      </c>
      <c r="C1" s="2" t="s">
        <v>362</v>
      </c>
    </row>
    <row r="2" spans="1:3">
      <c r="B2" s="2" t="s">
        <v>363</v>
      </c>
      <c r="C2" s="2" t="s">
        <v>364</v>
      </c>
    </row>
    <row r="3" spans="1:3">
      <c r="A3" s="4" t="s">
        <v>365</v>
      </c>
    </row>
    <row r="4" spans="1:3">
      <c r="A4" s="3" t="s">
        <v>366</v>
      </c>
    </row>
    <row r="5" spans="1:3">
      <c r="A5" s="4" t="s">
        <v>367</v>
      </c>
      <c r="C5" s="5" t="n">
        <v>2000</v>
      </c>
    </row>
    <row r="6" spans="1:3">
      <c r="A6" s="4" t="s">
        <v>368</v>
      </c>
    </row>
    <row r="7" spans="1:3">
      <c r="A7" s="3" t="s">
        <v>366</v>
      </c>
    </row>
    <row r="8" spans="1:3">
      <c r="A8" s="4" t="s">
        <v>367</v>
      </c>
      <c r="B8" s="5" t="n">
        <v>2</v>
      </c>
    </row>
    <row r="9" spans="1:3">
      <c r="A9" s="4" t="s">
        <v>369</v>
      </c>
    </row>
    <row r="10" spans="1:3">
      <c r="A10" s="3" t="s">
        <v>366</v>
      </c>
    </row>
    <row r="11" spans="1:3">
      <c r="A11" s="4" t="s">
        <v>367</v>
      </c>
      <c r="B11" s="5" t="n">
        <v>2</v>
      </c>
    </row>
    <row r="12" spans="1:3">
      <c r="A12" s="4" t="s">
        <v>370</v>
      </c>
    </row>
    <row r="13" spans="1:3">
      <c r="A13" s="3" t="s">
        <v>366</v>
      </c>
    </row>
    <row r="14" spans="1:3">
      <c r="A14" s="4" t="s">
        <v>367</v>
      </c>
      <c r="B14" s="5" t="n">
        <v>2</v>
      </c>
    </row>
    <row r="15" spans="1:3">
      <c r="A15" s="4" t="s">
        <v>371</v>
      </c>
    </row>
    <row r="16" spans="1:3">
      <c r="A16" s="3" t="s">
        <v>366</v>
      </c>
    </row>
    <row r="17" spans="1:3">
      <c r="A17" s="4" t="s">
        <v>372</v>
      </c>
      <c r="B17" s="9" t="n">
        <v>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32</v>
      </c>
      <c r="D1" s="2" t="s">
        <v>1</v>
      </c>
    </row>
    <row r="2" spans="1:5">
      <c r="B2" s="2" t="s">
        <v>2</v>
      </c>
      <c r="C2" s="2" t="s">
        <v>33</v>
      </c>
      <c r="D2" s="2" t="s">
        <v>2</v>
      </c>
      <c r="E2" s="2" t="s">
        <v>33</v>
      </c>
    </row>
    <row r="3" spans="1:5">
      <c r="A3" s="3" t="s">
        <v>366</v>
      </c>
    </row>
    <row r="4" spans="1:5">
      <c r="A4" s="4" t="s">
        <v>374</v>
      </c>
      <c r="B4" s="6" t="n">
        <v>1212</v>
      </c>
      <c r="C4" s="6" t="n">
        <v>1464</v>
      </c>
      <c r="D4" s="6" t="n">
        <v>2785</v>
      </c>
      <c r="E4" s="6" t="n">
        <v>2066</v>
      </c>
    </row>
    <row r="5" spans="1:5">
      <c r="A5" s="4" t="s">
        <v>375</v>
      </c>
    </row>
    <row r="6" spans="1:5">
      <c r="A6" s="3" t="s">
        <v>366</v>
      </c>
    </row>
    <row r="7" spans="1:5">
      <c r="A7" s="4" t="s">
        <v>374</v>
      </c>
      <c r="B7" s="5" t="n">
        <v>834</v>
      </c>
      <c r="D7" s="5" t="n">
        <v>1101</v>
      </c>
    </row>
    <row r="8" spans="1:5">
      <c r="A8" s="4" t="s">
        <v>365</v>
      </c>
    </row>
    <row r="9" spans="1:5">
      <c r="A9" s="3" t="s">
        <v>366</v>
      </c>
    </row>
    <row r="10" spans="1:5">
      <c r="A10" s="4" t="s">
        <v>374</v>
      </c>
      <c r="B10" s="5" t="n">
        <v>378</v>
      </c>
      <c r="C10" s="5" t="n">
        <v>1464</v>
      </c>
      <c r="D10" s="5" t="n">
        <v>1684</v>
      </c>
      <c r="E10" s="5" t="n">
        <v>2066</v>
      </c>
    </row>
    <row r="11" spans="1:5">
      <c r="A11" s="4" t="s">
        <v>376</v>
      </c>
      <c r="B11" s="5" t="n">
        <v>17640</v>
      </c>
      <c r="D11" s="5" t="n">
        <v>17640</v>
      </c>
    </row>
    <row r="12" spans="1:5">
      <c r="A12" s="4" t="s">
        <v>377</v>
      </c>
    </row>
    <row r="13" spans="1:5">
      <c r="A13" s="3" t="s">
        <v>366</v>
      </c>
    </row>
    <row r="14" spans="1:5">
      <c r="A14" s="4" t="s">
        <v>374</v>
      </c>
      <c r="B14" s="5" t="n">
        <v>810</v>
      </c>
      <c r="D14" s="5" t="n">
        <v>1074</v>
      </c>
    </row>
    <row r="15" spans="1:5">
      <c r="A15" s="4" t="s">
        <v>378</v>
      </c>
    </row>
    <row r="16" spans="1:5">
      <c r="A16" s="3" t="s">
        <v>366</v>
      </c>
    </row>
    <row r="17" spans="1:5">
      <c r="A17" s="4" t="s">
        <v>374</v>
      </c>
      <c r="B17" s="5" t="n">
        <v>11</v>
      </c>
      <c r="C17" s="5" t="n">
        <v>510</v>
      </c>
      <c r="D17" s="5" t="n">
        <v>163</v>
      </c>
      <c r="E17" s="5" t="n">
        <v>431</v>
      </c>
    </row>
    <row r="18" spans="1:5">
      <c r="A18" s="4" t="s">
        <v>376</v>
      </c>
      <c r="B18" s="5" t="n">
        <v>7549</v>
      </c>
      <c r="D18" s="5" t="n">
        <v>7549</v>
      </c>
    </row>
    <row r="19" spans="1:5">
      <c r="A19" s="4" t="s">
        <v>379</v>
      </c>
    </row>
    <row r="20" spans="1:5">
      <c r="A20" s="3" t="s">
        <v>366</v>
      </c>
    </row>
    <row r="21" spans="1:5">
      <c r="A21" s="4" t="s">
        <v>374</v>
      </c>
      <c r="B21" s="5" t="n">
        <v>0</v>
      </c>
      <c r="C21" s="5" t="n">
        <v>0</v>
      </c>
      <c r="D21" s="5" t="n">
        <v>0</v>
      </c>
      <c r="E21" s="5" t="n">
        <v>36</v>
      </c>
    </row>
    <row r="22" spans="1:5">
      <c r="A22" s="4" t="s">
        <v>376</v>
      </c>
      <c r="B22" s="5" t="n">
        <v>600</v>
      </c>
      <c r="D22" s="5" t="n">
        <v>600</v>
      </c>
    </row>
    <row r="23" spans="1:5">
      <c r="A23" s="4" t="s">
        <v>380</v>
      </c>
    </row>
    <row r="24" spans="1:5">
      <c r="A24" s="3" t="s">
        <v>366</v>
      </c>
    </row>
    <row r="25" spans="1:5">
      <c r="A25" s="4" t="s">
        <v>374</v>
      </c>
      <c r="B25" s="5" t="n">
        <v>24</v>
      </c>
      <c r="D25" s="5" t="n">
        <v>27</v>
      </c>
    </row>
    <row r="26" spans="1:5">
      <c r="A26" s="4" t="s">
        <v>381</v>
      </c>
    </row>
    <row r="27" spans="1:5">
      <c r="A27" s="3" t="s">
        <v>366</v>
      </c>
    </row>
    <row r="28" spans="1:5">
      <c r="A28" s="4" t="s">
        <v>374</v>
      </c>
      <c r="B28" s="5" t="n">
        <v>367</v>
      </c>
      <c r="C28" s="5" t="n">
        <v>954</v>
      </c>
      <c r="D28" s="5" t="n">
        <v>1521</v>
      </c>
      <c r="E28" s="5" t="n">
        <v>1599</v>
      </c>
    </row>
    <row r="29" spans="1:5">
      <c r="A29" s="4" t="s">
        <v>376</v>
      </c>
      <c r="B29" s="5" t="n">
        <v>9491</v>
      </c>
      <c r="D29" s="5" t="n">
        <v>9491</v>
      </c>
    </row>
    <row r="30" spans="1:5">
      <c r="A30" s="4" t="s">
        <v>382</v>
      </c>
    </row>
    <row r="31" spans="1:5">
      <c r="A31" s="3" t="s">
        <v>366</v>
      </c>
    </row>
    <row r="32" spans="1:5">
      <c r="A32" s="4" t="s">
        <v>374</v>
      </c>
      <c r="B32" s="5" t="n">
        <v>1221</v>
      </c>
      <c r="C32" s="5" t="n">
        <v>1464</v>
      </c>
      <c r="D32" s="5" t="n">
        <v>2621</v>
      </c>
      <c r="E32" s="5" t="n">
        <v>2066</v>
      </c>
    </row>
    <row r="33" spans="1:5">
      <c r="A33" s="4" t="s">
        <v>383</v>
      </c>
    </row>
    <row r="34" spans="1:5">
      <c r="A34" s="3" t="s">
        <v>366</v>
      </c>
    </row>
    <row r="35" spans="1:5">
      <c r="A35" s="4" t="s">
        <v>374</v>
      </c>
      <c r="B35" s="5" t="n">
        <v>735</v>
      </c>
      <c r="D35" s="5" t="n">
        <v>937</v>
      </c>
    </row>
    <row r="36" spans="1:5">
      <c r="A36" s="4" t="s">
        <v>384</v>
      </c>
    </row>
    <row r="37" spans="1:5">
      <c r="A37" s="3" t="s">
        <v>366</v>
      </c>
    </row>
    <row r="38" spans="1:5">
      <c r="A38" s="4" t="s">
        <v>374</v>
      </c>
      <c r="B38" s="5" t="n">
        <v>40</v>
      </c>
      <c r="C38" s="5" t="n">
        <v>-77</v>
      </c>
      <c r="D38" s="5" t="n">
        <v>5</v>
      </c>
      <c r="E38" s="5" t="n">
        <v>-71</v>
      </c>
    </row>
    <row r="39" spans="1:5">
      <c r="A39" s="4" t="s">
        <v>376</v>
      </c>
      <c r="B39" s="5" t="n">
        <v>7615</v>
      </c>
      <c r="D39" s="5" t="n">
        <v>7615</v>
      </c>
    </row>
    <row r="40" spans="1:5">
      <c r="A40" s="4" t="s">
        <v>385</v>
      </c>
    </row>
    <row r="41" spans="1:5">
      <c r="A41" s="3" t="s">
        <v>366</v>
      </c>
    </row>
    <row r="42" spans="1:5">
      <c r="A42" s="4" t="s">
        <v>374</v>
      </c>
      <c r="B42" s="5" t="n">
        <v>735</v>
      </c>
      <c r="D42" s="5" t="n">
        <v>934</v>
      </c>
    </row>
    <row r="43" spans="1:5">
      <c r="A43" s="4" t="s">
        <v>386</v>
      </c>
    </row>
    <row r="44" spans="1:5">
      <c r="A44" s="3" t="s">
        <v>366</v>
      </c>
    </row>
    <row r="45" spans="1:5">
      <c r="A45" s="4" t="s">
        <v>374</v>
      </c>
      <c r="B45" s="5" t="n">
        <v>0</v>
      </c>
      <c r="C45" s="5" t="n">
        <v>98</v>
      </c>
      <c r="D45" s="5" t="n">
        <v>-35</v>
      </c>
      <c r="E45" s="5" t="n">
        <v>19</v>
      </c>
    </row>
    <row r="46" spans="1:5">
      <c r="A46" s="4" t="s">
        <v>376</v>
      </c>
      <c r="B46" s="5" t="n">
        <v>4744</v>
      </c>
      <c r="D46" s="5" t="n">
        <v>4744</v>
      </c>
    </row>
    <row r="47" spans="1:5">
      <c r="A47" s="4" t="s">
        <v>387</v>
      </c>
    </row>
    <row r="48" spans="1:5">
      <c r="A48" s="3" t="s">
        <v>366</v>
      </c>
    </row>
    <row r="49" spans="1:5">
      <c r="A49" s="4" t="s">
        <v>374</v>
      </c>
      <c r="B49" s="5" t="n">
        <v>0</v>
      </c>
      <c r="C49" s="5" t="n">
        <v>0</v>
      </c>
      <c r="D49" s="5" t="n">
        <v>0</v>
      </c>
      <c r="E49" s="5" t="n">
        <v>36</v>
      </c>
    </row>
    <row r="50" spans="1:5">
      <c r="A50" s="4" t="s">
        <v>376</v>
      </c>
      <c r="B50" s="5" t="n">
        <v>428</v>
      </c>
      <c r="D50" s="5" t="n">
        <v>428</v>
      </c>
    </row>
    <row r="51" spans="1:5">
      <c r="A51" s="4" t="s">
        <v>388</v>
      </c>
    </row>
    <row r="52" spans="1:5">
      <c r="A52" s="3" t="s">
        <v>366</v>
      </c>
    </row>
    <row r="53" spans="1:5">
      <c r="A53" s="4" t="s">
        <v>374</v>
      </c>
      <c r="B53" s="5" t="n">
        <v>0</v>
      </c>
      <c r="D53" s="5" t="n">
        <v>3</v>
      </c>
    </row>
    <row r="54" spans="1:5">
      <c r="A54" s="4" t="s">
        <v>389</v>
      </c>
    </row>
    <row r="55" spans="1:5">
      <c r="A55" s="3" t="s">
        <v>366</v>
      </c>
    </row>
    <row r="56" spans="1:5">
      <c r="A56" s="4" t="s">
        <v>374</v>
      </c>
      <c r="B56" s="5" t="n">
        <v>40</v>
      </c>
      <c r="C56" s="5" t="n">
        <v>-175</v>
      </c>
      <c r="D56" s="5" t="n">
        <v>40</v>
      </c>
      <c r="E56" s="5" t="n">
        <v>-126</v>
      </c>
    </row>
    <row r="57" spans="1:5">
      <c r="A57" s="4" t="s">
        <v>376</v>
      </c>
      <c r="B57" s="5" t="n">
        <v>2443</v>
      </c>
      <c r="D57" s="5" t="n">
        <v>2443</v>
      </c>
    </row>
    <row r="58" spans="1:5">
      <c r="A58" s="4" t="s">
        <v>390</v>
      </c>
    </row>
    <row r="59" spans="1:5">
      <c r="A59" s="3" t="s">
        <v>366</v>
      </c>
    </row>
    <row r="60" spans="1:5">
      <c r="A60" s="4" t="s">
        <v>374</v>
      </c>
      <c r="B60" s="5" t="n">
        <v>24</v>
      </c>
      <c r="D60" s="5" t="n">
        <v>24</v>
      </c>
    </row>
    <row r="61" spans="1:5">
      <c r="A61" s="4" t="s">
        <v>391</v>
      </c>
    </row>
    <row r="62" spans="1:5">
      <c r="A62" s="3" t="s">
        <v>366</v>
      </c>
    </row>
    <row r="63" spans="1:5">
      <c r="A63" s="4" t="s">
        <v>374</v>
      </c>
      <c r="B63" s="5" t="n">
        <v>361</v>
      </c>
      <c r="C63" s="5" t="n">
        <v>744</v>
      </c>
      <c r="D63" s="5" t="n">
        <v>1387</v>
      </c>
      <c r="E63" s="5" t="n">
        <v>1018</v>
      </c>
    </row>
    <row r="64" spans="1:5">
      <c r="A64" s="4" t="s">
        <v>376</v>
      </c>
      <c r="B64" s="5" t="n">
        <v>4996</v>
      </c>
      <c r="D64" s="5" t="n">
        <v>4996</v>
      </c>
    </row>
    <row r="65" spans="1:5">
      <c r="A65" s="4" t="s">
        <v>392</v>
      </c>
    </row>
    <row r="66" spans="1:5">
      <c r="A66" s="3" t="s">
        <v>366</v>
      </c>
    </row>
    <row r="67" spans="1:5">
      <c r="A67" s="4" t="s">
        <v>374</v>
      </c>
      <c r="B67" s="5" t="n">
        <v>0</v>
      </c>
      <c r="D67" s="5" t="n">
        <v>0</v>
      </c>
    </row>
    <row r="68" spans="1:5">
      <c r="A68" s="4" t="s">
        <v>393</v>
      </c>
    </row>
    <row r="69" spans="1:5">
      <c r="A69" s="3" t="s">
        <v>366</v>
      </c>
    </row>
    <row r="70" spans="1:5">
      <c r="A70" s="4" t="s">
        <v>374</v>
      </c>
      <c r="B70" s="5" t="n">
        <v>20</v>
      </c>
      <c r="C70" s="5" t="n">
        <v>308</v>
      </c>
      <c r="D70" s="5" t="n">
        <v>31</v>
      </c>
      <c r="E70" s="5" t="n">
        <v>308</v>
      </c>
    </row>
    <row r="71" spans="1:5">
      <c r="A71" s="4" t="s">
        <v>376</v>
      </c>
      <c r="B71" s="5" t="n">
        <v>973</v>
      </c>
      <c r="D71" s="5" t="n">
        <v>973</v>
      </c>
    </row>
    <row r="72" spans="1:5">
      <c r="A72" s="4" t="s">
        <v>394</v>
      </c>
    </row>
    <row r="73" spans="1:5">
      <c r="A73" s="3" t="s">
        <v>366</v>
      </c>
    </row>
    <row r="74" spans="1:5">
      <c r="A74" s="4" t="s">
        <v>374</v>
      </c>
      <c r="B74" s="5" t="n">
        <v>0</v>
      </c>
      <c r="C74" s="5" t="n">
        <v>0</v>
      </c>
      <c r="D74" s="5" t="n">
        <v>0</v>
      </c>
      <c r="E74" s="5" t="n">
        <v>0</v>
      </c>
    </row>
    <row r="75" spans="1:5">
      <c r="A75" s="4" t="s">
        <v>376</v>
      </c>
      <c r="B75" s="5" t="n">
        <v>0</v>
      </c>
      <c r="D75" s="5" t="n">
        <v>0</v>
      </c>
    </row>
    <row r="76" spans="1:5">
      <c r="A76" s="4" t="s">
        <v>395</v>
      </c>
    </row>
    <row r="77" spans="1:5">
      <c r="A77" s="3" t="s">
        <v>366</v>
      </c>
    </row>
    <row r="78" spans="1:5">
      <c r="A78" s="4" t="s">
        <v>374</v>
      </c>
      <c r="B78" s="5" t="n">
        <v>24</v>
      </c>
      <c r="D78" s="5" t="n">
        <v>24</v>
      </c>
    </row>
    <row r="79" spans="1:5">
      <c r="A79" s="4" t="s">
        <v>396</v>
      </c>
    </row>
    <row r="80" spans="1:5">
      <c r="A80" s="3" t="s">
        <v>366</v>
      </c>
    </row>
    <row r="81" spans="1:5">
      <c r="A81" s="4" t="s">
        <v>374</v>
      </c>
      <c r="B81" s="5" t="n">
        <v>341</v>
      </c>
      <c r="C81" s="5" t="n">
        <v>436</v>
      </c>
      <c r="D81" s="5" t="n">
        <v>1356</v>
      </c>
      <c r="E81" s="5" t="n">
        <v>710</v>
      </c>
    </row>
    <row r="82" spans="1:5">
      <c r="A82" s="4" t="s">
        <v>376</v>
      </c>
      <c r="B82" s="5" t="n">
        <v>4023</v>
      </c>
      <c r="D82" s="5" t="n">
        <v>4023</v>
      </c>
    </row>
    <row r="83" spans="1:5">
      <c r="A83" s="4" t="s">
        <v>397</v>
      </c>
    </row>
    <row r="84" spans="1:5">
      <c r="A84" s="3" t="s">
        <v>366</v>
      </c>
    </row>
    <row r="85" spans="1:5">
      <c r="A85" s="4" t="s">
        <v>374</v>
      </c>
      <c r="B85" s="5" t="n">
        <v>75</v>
      </c>
      <c r="D85" s="5" t="n">
        <v>140</v>
      </c>
    </row>
    <row r="86" spans="1:5">
      <c r="A86" s="4" t="s">
        <v>398</v>
      </c>
    </row>
    <row r="87" spans="1:5">
      <c r="A87" s="3" t="s">
        <v>366</v>
      </c>
    </row>
    <row r="88" spans="1:5">
      <c r="A88" s="4" t="s">
        <v>374</v>
      </c>
      <c r="B88" s="5" t="n">
        <v>-14</v>
      </c>
      <c r="C88" s="5" t="n">
        <v>797</v>
      </c>
      <c r="D88" s="5" t="n">
        <v>128</v>
      </c>
      <c r="E88" s="5" t="n">
        <v>1119</v>
      </c>
    </row>
    <row r="89" spans="1:5">
      <c r="A89" s="4" t="s">
        <v>376</v>
      </c>
      <c r="B89" s="5" t="n">
        <v>4277</v>
      </c>
      <c r="D89" s="5" t="n">
        <v>4277</v>
      </c>
    </row>
    <row r="90" spans="1:5">
      <c r="A90" s="4" t="s">
        <v>399</v>
      </c>
    </row>
    <row r="91" spans="1:5">
      <c r="A91" s="3" t="s">
        <v>366</v>
      </c>
    </row>
    <row r="92" spans="1:5">
      <c r="A92" s="4" t="s">
        <v>374</v>
      </c>
      <c r="B92" s="5" t="n">
        <v>75</v>
      </c>
      <c r="D92" s="5" t="n">
        <v>140</v>
      </c>
    </row>
    <row r="93" spans="1:5">
      <c r="A93" s="4" t="s">
        <v>400</v>
      </c>
    </row>
    <row r="94" spans="1:5">
      <c r="A94" s="3" t="s">
        <v>366</v>
      </c>
    </row>
    <row r="95" spans="1:5">
      <c r="A95" s="4" t="s">
        <v>374</v>
      </c>
      <c r="B95" s="5" t="n">
        <v>0</v>
      </c>
      <c r="C95" s="5" t="n">
        <v>104</v>
      </c>
      <c r="D95" s="5" t="n">
        <v>3</v>
      </c>
      <c r="E95" s="5" t="n">
        <v>104</v>
      </c>
    </row>
    <row r="96" spans="1:5">
      <c r="A96" s="4" t="s">
        <v>376</v>
      </c>
      <c r="B96" s="5" t="n">
        <v>1080</v>
      </c>
      <c r="D96" s="5" t="n">
        <v>1080</v>
      </c>
    </row>
    <row r="97" spans="1:5">
      <c r="A97" s="4" t="s">
        <v>401</v>
      </c>
    </row>
    <row r="98" spans="1:5">
      <c r="A98" s="3" t="s">
        <v>366</v>
      </c>
    </row>
    <row r="99" spans="1:5">
      <c r="A99" s="4" t="s">
        <v>374</v>
      </c>
      <c r="B99" s="5" t="n">
        <v>0</v>
      </c>
      <c r="C99" s="5" t="n">
        <v>0</v>
      </c>
      <c r="D99" s="5" t="n">
        <v>0</v>
      </c>
      <c r="E99" s="5" t="n">
        <v>0</v>
      </c>
    </row>
    <row r="100" spans="1:5">
      <c r="A100" s="4" t="s">
        <v>376</v>
      </c>
      <c r="B100" s="5" t="n">
        <v>172</v>
      </c>
      <c r="D100" s="5" t="n">
        <v>172</v>
      </c>
    </row>
    <row r="101" spans="1:5">
      <c r="A101" s="4" t="s">
        <v>402</v>
      </c>
    </row>
    <row r="102" spans="1:5">
      <c r="A102" s="3" t="s">
        <v>366</v>
      </c>
    </row>
    <row r="103" spans="1:5">
      <c r="A103" s="4" t="s">
        <v>374</v>
      </c>
      <c r="B103" s="5" t="n">
        <v>0</v>
      </c>
      <c r="D103" s="5" t="n">
        <v>0</v>
      </c>
    </row>
    <row r="104" spans="1:5">
      <c r="A104" s="4" t="s">
        <v>403</v>
      </c>
    </row>
    <row r="105" spans="1:5">
      <c r="A105" s="3" t="s">
        <v>366</v>
      </c>
    </row>
    <row r="106" spans="1:5">
      <c r="A106" s="4" t="s">
        <v>374</v>
      </c>
      <c r="B106" s="5" t="n">
        <v>-14</v>
      </c>
      <c r="C106" s="5" t="n">
        <v>693</v>
      </c>
      <c r="D106" s="5" t="n">
        <v>125</v>
      </c>
      <c r="E106" s="5" t="n">
        <v>1015</v>
      </c>
    </row>
    <row r="107" spans="1:5">
      <c r="A107" s="4" t="s">
        <v>376</v>
      </c>
      <c r="B107" s="5" t="n">
        <v>3025</v>
      </c>
      <c r="D107" s="5" t="n">
        <v>3025</v>
      </c>
    </row>
    <row r="108" spans="1:5">
      <c r="A108" s="4" t="s">
        <v>404</v>
      </c>
    </row>
    <row r="109" spans="1:5">
      <c r="A109" s="3" t="s">
        <v>366</v>
      </c>
    </row>
    <row r="110" spans="1:5">
      <c r="A110" s="4" t="s">
        <v>374</v>
      </c>
      <c r="B110" s="5" t="n">
        <v>-9</v>
      </c>
      <c r="C110" s="5" t="n">
        <v>0</v>
      </c>
      <c r="D110" s="5" t="n">
        <v>164</v>
      </c>
      <c r="E110" s="5" t="n">
        <v>0</v>
      </c>
    </row>
    <row r="111" spans="1:5">
      <c r="A111" s="4" t="s">
        <v>405</v>
      </c>
    </row>
    <row r="112" spans="1:5">
      <c r="A112" s="3" t="s">
        <v>366</v>
      </c>
    </row>
    <row r="113" spans="1:5">
      <c r="A113" s="4" t="s">
        <v>374</v>
      </c>
      <c r="B113" s="5" t="n">
        <v>0</v>
      </c>
      <c r="D113" s="5" t="n">
        <v>0</v>
      </c>
    </row>
    <row r="114" spans="1:5">
      <c r="A114" s="4" t="s">
        <v>406</v>
      </c>
    </row>
    <row r="115" spans="1:5">
      <c r="A115" s="3" t="s">
        <v>366</v>
      </c>
    </row>
    <row r="116" spans="1:5">
      <c r="A116" s="4" t="s">
        <v>374</v>
      </c>
      <c r="B116" s="5" t="n">
        <v>-9</v>
      </c>
      <c r="C116" s="5" t="n">
        <v>0</v>
      </c>
      <c r="D116" s="5" t="n">
        <v>164</v>
      </c>
      <c r="E116" s="5" t="n">
        <v>0</v>
      </c>
    </row>
    <row r="117" spans="1:5">
      <c r="A117" s="4" t="s">
        <v>376</v>
      </c>
      <c r="B117" s="5" t="n">
        <v>752</v>
      </c>
      <c r="D117" s="5" t="n">
        <v>752</v>
      </c>
    </row>
    <row r="118" spans="1:5">
      <c r="A118" s="4" t="s">
        <v>407</v>
      </c>
    </row>
    <row r="119" spans="1:5">
      <c r="A119" s="3" t="s">
        <v>366</v>
      </c>
    </row>
    <row r="120" spans="1:5">
      <c r="A120" s="4" t="s">
        <v>374</v>
      </c>
      <c r="B120" s="5" t="n">
        <v>0</v>
      </c>
      <c r="D120" s="5" t="n">
        <v>0</v>
      </c>
    </row>
    <row r="121" spans="1:5">
      <c r="A121" s="4" t="s">
        <v>408</v>
      </c>
    </row>
    <row r="122" spans="1:5">
      <c r="A122" s="3" t="s">
        <v>366</v>
      </c>
    </row>
    <row r="123" spans="1:5">
      <c r="A123" s="4" t="s">
        <v>374</v>
      </c>
      <c r="B123" s="5" t="n">
        <v>-9</v>
      </c>
      <c r="C123" s="5" t="n">
        <v>0</v>
      </c>
      <c r="D123" s="5" t="n">
        <v>164</v>
      </c>
      <c r="E123" s="5" t="n">
        <v>0</v>
      </c>
    </row>
    <row r="124" spans="1:5">
      <c r="A124" s="4" t="s">
        <v>376</v>
      </c>
      <c r="B124" s="5" t="n">
        <v>752</v>
      </c>
      <c r="D124" s="5" t="n">
        <v>752</v>
      </c>
    </row>
    <row r="125" spans="1:5">
      <c r="A125" s="4" t="s">
        <v>409</v>
      </c>
    </row>
    <row r="126" spans="1:5">
      <c r="A126" s="3" t="s">
        <v>366</v>
      </c>
    </row>
    <row r="127" spans="1:5">
      <c r="A127" s="4" t="s">
        <v>374</v>
      </c>
      <c r="B127" s="5" t="n">
        <v>0</v>
      </c>
      <c r="C127" s="5" t="n">
        <v>0</v>
      </c>
      <c r="D127" s="5" t="n">
        <v>0</v>
      </c>
      <c r="E127" s="5" t="n">
        <v>0</v>
      </c>
    </row>
    <row r="128" spans="1:5">
      <c r="A128" s="4" t="s">
        <v>376</v>
      </c>
      <c r="B128" s="5" t="n">
        <v>0</v>
      </c>
      <c r="D128" s="5" t="n">
        <v>0</v>
      </c>
    </row>
    <row r="129" spans="1:5">
      <c r="A129" s="4" t="s">
        <v>410</v>
      </c>
    </row>
    <row r="130" spans="1:5">
      <c r="A130" s="3" t="s">
        <v>366</v>
      </c>
    </row>
    <row r="131" spans="1:5">
      <c r="A131" s="4" t="s">
        <v>374</v>
      </c>
      <c r="B131" s="5" t="n">
        <v>0</v>
      </c>
      <c r="D131" s="5" t="n">
        <v>0</v>
      </c>
    </row>
    <row r="132" spans="1:5">
      <c r="A132" s="4" t="s">
        <v>411</v>
      </c>
    </row>
    <row r="133" spans="1:5">
      <c r="A133" s="3" t="s">
        <v>366</v>
      </c>
    </row>
    <row r="134" spans="1:5">
      <c r="A134" s="4" t="s">
        <v>374</v>
      </c>
      <c r="B134" s="5" t="n">
        <v>0</v>
      </c>
      <c r="C134" s="6" t="n">
        <v>0</v>
      </c>
      <c r="D134" s="5" t="n">
        <v>0</v>
      </c>
      <c r="E134" s="6" t="n">
        <v>0</v>
      </c>
    </row>
    <row r="135" spans="1:5">
      <c r="A135" s="4" t="s">
        <v>376</v>
      </c>
      <c r="B135" s="6" t="n">
        <v>0</v>
      </c>
      <c r="D135"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32</v>
      </c>
      <c r="D1" s="2" t="s">
        <v>1</v>
      </c>
    </row>
    <row r="2" spans="1:5">
      <c r="B2" s="2" t="s">
        <v>2</v>
      </c>
      <c r="C2" s="2" t="s">
        <v>33</v>
      </c>
      <c r="D2" s="2" t="s">
        <v>2</v>
      </c>
      <c r="E2" s="2" t="s">
        <v>33</v>
      </c>
    </row>
    <row r="3" spans="1:5">
      <c r="A3" s="3" t="s">
        <v>413</v>
      </c>
    </row>
    <row r="4" spans="1:5">
      <c r="A4" s="4" t="s">
        <v>374</v>
      </c>
      <c r="B4" s="6" t="n">
        <v>1212</v>
      </c>
      <c r="C4" s="6" t="n">
        <v>1464</v>
      </c>
      <c r="D4" s="6" t="n">
        <v>2785</v>
      </c>
      <c r="E4" s="6" t="n">
        <v>2066</v>
      </c>
    </row>
    <row r="5" spans="1:5">
      <c r="A5" s="4" t="s">
        <v>365</v>
      </c>
    </row>
    <row r="6" spans="1:5">
      <c r="A6" s="3" t="s">
        <v>413</v>
      </c>
    </row>
    <row r="7" spans="1:5">
      <c r="A7" s="4" t="s">
        <v>414</v>
      </c>
      <c r="D7" s="5" t="n">
        <v>782</v>
      </c>
      <c r="E7" s="5" t="n">
        <v>2062</v>
      </c>
    </row>
    <row r="8" spans="1:5">
      <c r="A8" s="4" t="s">
        <v>374</v>
      </c>
      <c r="B8" s="5" t="n">
        <v>378</v>
      </c>
      <c r="C8" s="5" t="n">
        <v>1464</v>
      </c>
      <c r="D8" s="5" t="n">
        <v>1684</v>
      </c>
      <c r="E8" s="5" t="n">
        <v>2066</v>
      </c>
    </row>
    <row r="9" spans="1:5">
      <c r="A9" s="4" t="s">
        <v>415</v>
      </c>
      <c r="D9" s="5" t="n">
        <v>-2460</v>
      </c>
      <c r="E9" s="5" t="n">
        <v>-2706</v>
      </c>
    </row>
    <row r="10" spans="1:5">
      <c r="A10" s="4" t="s">
        <v>58</v>
      </c>
      <c r="D10" s="5" t="n">
        <v>-6</v>
      </c>
      <c r="E10" s="5" t="n">
        <v>-71</v>
      </c>
    </row>
    <row r="11" spans="1:5">
      <c r="A11" s="4" t="s">
        <v>416</v>
      </c>
      <c r="B11" s="5" t="n">
        <v>0</v>
      </c>
      <c r="C11" s="5" t="n">
        <v>1351</v>
      </c>
      <c r="D11" s="5" t="n">
        <v>0</v>
      </c>
      <c r="E11" s="5" t="n">
        <v>1351</v>
      </c>
    </row>
    <row r="12" spans="1:5">
      <c r="A12" s="4" t="s">
        <v>417</v>
      </c>
    </row>
    <row r="13" spans="1:5">
      <c r="A13" s="3" t="s">
        <v>413</v>
      </c>
    </row>
    <row r="14" spans="1:5">
      <c r="A14" s="4" t="s">
        <v>414</v>
      </c>
      <c r="D14" s="5" t="n">
        <v>457</v>
      </c>
      <c r="E14" s="5" t="n">
        <v>907</v>
      </c>
    </row>
    <row r="15" spans="1:5">
      <c r="A15" s="4" t="s">
        <v>374</v>
      </c>
      <c r="B15" s="5" t="n">
        <v>11</v>
      </c>
      <c r="C15" s="5" t="n">
        <v>510</v>
      </c>
      <c r="D15" s="5" t="n">
        <v>163</v>
      </c>
      <c r="E15" s="5" t="n">
        <v>431</v>
      </c>
    </row>
    <row r="16" spans="1:5">
      <c r="A16" s="4" t="s">
        <v>415</v>
      </c>
      <c r="D16" s="5" t="n">
        <v>-618</v>
      </c>
      <c r="E16" s="5" t="n">
        <v>-636</v>
      </c>
    </row>
    <row r="17" spans="1:5">
      <c r="A17" s="4" t="s">
        <v>58</v>
      </c>
      <c r="D17" s="5" t="n">
        <v>-2</v>
      </c>
      <c r="E17" s="5" t="n">
        <v>-32</v>
      </c>
    </row>
    <row r="18" spans="1:5">
      <c r="A18" s="4" t="s">
        <v>416</v>
      </c>
      <c r="B18" s="5" t="n">
        <v>0</v>
      </c>
      <c r="C18" s="5" t="n">
        <v>670</v>
      </c>
      <c r="D18" s="5" t="n">
        <v>0</v>
      </c>
      <c r="E18" s="5" t="n">
        <v>670</v>
      </c>
    </row>
    <row r="19" spans="1:5">
      <c r="A19" s="4" t="s">
        <v>418</v>
      </c>
    </row>
    <row r="20" spans="1:5">
      <c r="A20" s="3" t="s">
        <v>413</v>
      </c>
    </row>
    <row r="21" spans="1:5">
      <c r="A21" s="4" t="s">
        <v>414</v>
      </c>
      <c r="D21" s="5" t="n">
        <v>0</v>
      </c>
      <c r="E21" s="5" t="n">
        <v>76</v>
      </c>
    </row>
    <row r="22" spans="1:5">
      <c r="A22" s="4" t="s">
        <v>374</v>
      </c>
      <c r="B22" s="5" t="n">
        <v>0</v>
      </c>
      <c r="C22" s="5" t="n">
        <v>0</v>
      </c>
      <c r="D22" s="5" t="n">
        <v>0</v>
      </c>
      <c r="E22" s="5" t="n">
        <v>36</v>
      </c>
    </row>
    <row r="23" spans="1:5">
      <c r="A23" s="4" t="s">
        <v>415</v>
      </c>
      <c r="D23" s="5" t="n">
        <v>0</v>
      </c>
      <c r="E23" s="5" t="n">
        <v>-64</v>
      </c>
    </row>
    <row r="24" spans="1:5">
      <c r="A24" s="4" t="s">
        <v>58</v>
      </c>
      <c r="D24" s="5" t="n">
        <v>0</v>
      </c>
      <c r="E24" s="5" t="n">
        <v>-2</v>
      </c>
    </row>
    <row r="25" spans="1:5">
      <c r="A25" s="4" t="s">
        <v>416</v>
      </c>
      <c r="B25" s="5" t="n">
        <v>0</v>
      </c>
      <c r="C25" s="5" t="n">
        <v>46</v>
      </c>
      <c r="D25" s="5" t="n">
        <v>0</v>
      </c>
      <c r="E25" s="5" t="n">
        <v>46</v>
      </c>
    </row>
    <row r="26" spans="1:5">
      <c r="A26" s="4" t="s">
        <v>419</v>
      </c>
    </row>
    <row r="27" spans="1:5">
      <c r="A27" s="3" t="s">
        <v>413</v>
      </c>
    </row>
    <row r="28" spans="1:5">
      <c r="A28" s="4" t="s">
        <v>414</v>
      </c>
      <c r="D28" s="5" t="n">
        <v>325</v>
      </c>
      <c r="E28" s="5" t="n">
        <v>1079</v>
      </c>
    </row>
    <row r="29" spans="1:5">
      <c r="A29" s="4" t="s">
        <v>374</v>
      </c>
      <c r="B29" s="5" t="n">
        <v>367</v>
      </c>
      <c r="C29" s="5" t="n">
        <v>954</v>
      </c>
      <c r="D29" s="5" t="n">
        <v>1521</v>
      </c>
      <c r="E29" s="5" t="n">
        <v>1599</v>
      </c>
    </row>
    <row r="30" spans="1:5">
      <c r="A30" s="4" t="s">
        <v>415</v>
      </c>
      <c r="D30" s="5" t="n">
        <v>-1842</v>
      </c>
      <c r="E30" s="5" t="n">
        <v>-2006</v>
      </c>
    </row>
    <row r="31" spans="1:5">
      <c r="A31" s="4" t="s">
        <v>58</v>
      </c>
      <c r="D31" s="5" t="n">
        <v>-4</v>
      </c>
      <c r="E31" s="5" t="n">
        <v>-37</v>
      </c>
    </row>
    <row r="32" spans="1:5">
      <c r="A32" s="4" t="s">
        <v>416</v>
      </c>
      <c r="B32" s="5" t="n">
        <v>0</v>
      </c>
      <c r="C32" s="6" t="n">
        <v>635</v>
      </c>
      <c r="D32" s="5" t="n">
        <v>0</v>
      </c>
      <c r="E32" s="6" t="n">
        <v>635</v>
      </c>
    </row>
    <row r="33" spans="1:5">
      <c r="A33" s="4" t="s">
        <v>375</v>
      </c>
    </row>
    <row r="34" spans="1:5">
      <c r="A34" s="3" t="s">
        <v>413</v>
      </c>
    </row>
    <row r="35" spans="1:5">
      <c r="A35" s="4" t="s">
        <v>414</v>
      </c>
      <c r="D35" s="5" t="n">
        <v>0</v>
      </c>
    </row>
    <row r="36" spans="1:5">
      <c r="A36" s="4" t="s">
        <v>374</v>
      </c>
      <c r="B36" s="5" t="n">
        <v>834</v>
      </c>
      <c r="D36" s="5" t="n">
        <v>1101</v>
      </c>
    </row>
    <row r="37" spans="1:5">
      <c r="A37" s="4" t="s">
        <v>415</v>
      </c>
      <c r="D37" s="5" t="n">
        <v>-357</v>
      </c>
    </row>
    <row r="38" spans="1:5">
      <c r="A38" s="4" t="s">
        <v>58</v>
      </c>
      <c r="D38" s="5" t="n">
        <v>-8</v>
      </c>
    </row>
    <row r="39" spans="1:5">
      <c r="A39" s="4" t="s">
        <v>416</v>
      </c>
      <c r="B39" s="5" t="n">
        <v>752</v>
      </c>
      <c r="D39" s="5" t="n">
        <v>752</v>
      </c>
    </row>
    <row r="40" spans="1:5">
      <c r="A40" s="4" t="s">
        <v>420</v>
      </c>
    </row>
    <row r="41" spans="1:5">
      <c r="A41" s="3" t="s">
        <v>413</v>
      </c>
    </row>
    <row r="42" spans="1:5">
      <c r="A42" s="4" t="s">
        <v>414</v>
      </c>
      <c r="D42" s="5" t="n">
        <v>0</v>
      </c>
    </row>
    <row r="43" spans="1:5">
      <c r="A43" s="4" t="s">
        <v>374</v>
      </c>
      <c r="B43" s="5" t="n">
        <v>810</v>
      </c>
      <c r="D43" s="5" t="n">
        <v>1074</v>
      </c>
    </row>
    <row r="44" spans="1:5">
      <c r="A44" s="4" t="s">
        <v>415</v>
      </c>
      <c r="D44" s="5" t="n">
        <v>-330</v>
      </c>
    </row>
    <row r="45" spans="1:5">
      <c r="A45" s="4" t="s">
        <v>58</v>
      </c>
      <c r="D45" s="5" t="n">
        <v>-8</v>
      </c>
    </row>
    <row r="46" spans="1:5">
      <c r="A46" s="4" t="s">
        <v>416</v>
      </c>
      <c r="B46" s="5" t="n">
        <v>752</v>
      </c>
      <c r="D46" s="5" t="n">
        <v>752</v>
      </c>
    </row>
    <row r="47" spans="1:5">
      <c r="A47" s="4" t="s">
        <v>421</v>
      </c>
    </row>
    <row r="48" spans="1:5">
      <c r="A48" s="3" t="s">
        <v>413</v>
      </c>
    </row>
    <row r="49" spans="1:5">
      <c r="A49" s="4" t="s">
        <v>414</v>
      </c>
      <c r="D49" s="5" t="n">
        <v>0</v>
      </c>
    </row>
    <row r="50" spans="1:5">
      <c r="A50" s="4" t="s">
        <v>374</v>
      </c>
      <c r="B50" s="5" t="n">
        <v>24</v>
      </c>
      <c r="D50" s="5" t="n">
        <v>27</v>
      </c>
    </row>
    <row r="51" spans="1:5">
      <c r="A51" s="4" t="s">
        <v>415</v>
      </c>
      <c r="D51" s="5" t="n">
        <v>-27</v>
      </c>
    </row>
    <row r="52" spans="1:5">
      <c r="A52" s="4" t="s">
        <v>58</v>
      </c>
      <c r="D52" s="5" t="n">
        <v>0</v>
      </c>
    </row>
    <row r="53" spans="1:5">
      <c r="A53" s="4" t="s">
        <v>416</v>
      </c>
      <c r="B53" s="6" t="n">
        <v>0</v>
      </c>
      <c r="D53"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27911</v>
      </c>
      <c r="C3" s="6" t="n">
        <v>58169</v>
      </c>
    </row>
    <row r="4" spans="1:3">
      <c r="A4" s="4" t="s">
        <v>68</v>
      </c>
      <c r="B4" s="5" t="n">
        <v>70179</v>
      </c>
      <c r="C4" s="5" t="n">
        <v>60559</v>
      </c>
    </row>
    <row r="5" spans="1:3">
      <c r="A5" s="4" t="s">
        <v>69</v>
      </c>
      <c r="B5" s="5" t="n">
        <v>67408</v>
      </c>
      <c r="C5" s="5" t="n">
        <v>63747</v>
      </c>
    </row>
    <row r="6" spans="1:3">
      <c r="A6" s="4" t="s">
        <v>70</v>
      </c>
      <c r="B6" s="5" t="n">
        <v>12112</v>
      </c>
      <c r="C6" s="5" t="n">
        <v>13664</v>
      </c>
    </row>
    <row r="7" spans="1:3">
      <c r="A7" s="4" t="s">
        <v>71</v>
      </c>
      <c r="B7" s="5" t="n">
        <v>177610</v>
      </c>
      <c r="C7" s="5" t="n">
        <v>196139</v>
      </c>
    </row>
    <row r="8" spans="1:3">
      <c r="A8" s="4" t="s">
        <v>72</v>
      </c>
      <c r="B8" s="5" t="n">
        <v>128068</v>
      </c>
      <c r="C8" s="5" t="n">
        <v>134869</v>
      </c>
    </row>
    <row r="9" spans="1:3">
      <c r="A9" s="4" t="s">
        <v>73</v>
      </c>
      <c r="B9" s="5" t="n">
        <v>41957</v>
      </c>
    </row>
    <row r="10" spans="1:3">
      <c r="A10" s="4" t="s">
        <v>74</v>
      </c>
      <c r="B10" s="5" t="n">
        <v>45961</v>
      </c>
      <c r="C10" s="5" t="n">
        <v>44065</v>
      </c>
    </row>
    <row r="11" spans="1:3">
      <c r="A11" s="4" t="s">
        <v>75</v>
      </c>
      <c r="B11" s="5" t="n">
        <v>112049</v>
      </c>
      <c r="C11" s="5" t="n">
        <v>116529</v>
      </c>
    </row>
    <row r="12" spans="1:3">
      <c r="A12" s="4" t="s">
        <v>76</v>
      </c>
      <c r="B12" s="5" t="n">
        <v>10888</v>
      </c>
      <c r="C12" s="5" t="n">
        <v>11995</v>
      </c>
    </row>
    <row r="13" spans="1:3">
      <c r="A13" s="4" t="s">
        <v>77</v>
      </c>
      <c r="B13" s="5" t="n">
        <v>516533</v>
      </c>
      <c r="C13" s="5" t="n">
        <v>503597</v>
      </c>
    </row>
    <row r="14" spans="1:3">
      <c r="A14" s="3" t="s">
        <v>78</v>
      </c>
    </row>
    <row r="15" spans="1:3">
      <c r="A15" s="4" t="s">
        <v>79</v>
      </c>
      <c r="B15" s="5" t="n">
        <v>6576</v>
      </c>
      <c r="C15" s="5" t="n">
        <v>6544</v>
      </c>
    </row>
    <row r="16" spans="1:3">
      <c r="A16" s="4" t="s">
        <v>80</v>
      </c>
      <c r="B16" s="5" t="n">
        <v>7686</v>
      </c>
    </row>
    <row r="17" spans="1:3">
      <c r="A17" s="4" t="s">
        <v>81</v>
      </c>
      <c r="B17" s="5" t="n">
        <v>48784</v>
      </c>
      <c r="C17" s="5" t="n">
        <v>47497</v>
      </c>
    </row>
    <row r="18" spans="1:3">
      <c r="A18" s="4" t="s">
        <v>82</v>
      </c>
      <c r="B18" s="5" t="n">
        <v>12063</v>
      </c>
      <c r="C18" s="5" t="n">
        <v>14452</v>
      </c>
    </row>
    <row r="19" spans="1:3">
      <c r="A19" s="4" t="s">
        <v>83</v>
      </c>
      <c r="B19" s="5" t="n">
        <v>80</v>
      </c>
      <c r="C19" s="5" t="n">
        <v>89</v>
      </c>
    </row>
    <row r="20" spans="1:3">
      <c r="A20" s="4" t="s">
        <v>84</v>
      </c>
      <c r="B20" s="5" t="n">
        <v>15021</v>
      </c>
      <c r="C20" s="5" t="n">
        <v>17281</v>
      </c>
    </row>
    <row r="21" spans="1:3">
      <c r="A21" s="4" t="s">
        <v>85</v>
      </c>
      <c r="B21" s="5" t="n">
        <v>90210</v>
      </c>
      <c r="C21" s="5" t="n">
        <v>85863</v>
      </c>
    </row>
    <row r="22" spans="1:3">
      <c r="A22" s="4" t="s">
        <v>86</v>
      </c>
      <c r="B22" s="5" t="n">
        <v>385417</v>
      </c>
      <c r="C22" s="5" t="n">
        <v>387244</v>
      </c>
    </row>
    <row r="23" spans="1:3">
      <c r="A23" s="4" t="s">
        <v>87</v>
      </c>
      <c r="B23" s="5" t="n">
        <v>35839</v>
      </c>
    </row>
    <row r="24" spans="1:3">
      <c r="A24" s="4" t="s">
        <v>88</v>
      </c>
      <c r="B24" s="5" t="n">
        <v>16817</v>
      </c>
      <c r="C24" s="5" t="n">
        <v>17725</v>
      </c>
    </row>
    <row r="25" spans="1:3">
      <c r="A25" s="4" t="s">
        <v>89</v>
      </c>
      <c r="B25" s="5" t="n">
        <v>16365</v>
      </c>
      <c r="C25" s="5" t="n">
        <v>20548</v>
      </c>
    </row>
    <row r="26" spans="1:3">
      <c r="A26" s="4" t="s">
        <v>90</v>
      </c>
      <c r="B26" s="5" t="n">
        <v>544648</v>
      </c>
      <c r="C26" s="5" t="n">
        <v>511380</v>
      </c>
    </row>
    <row r="27" spans="1:3">
      <c r="A27" s="4" t="s">
        <v>91</v>
      </c>
      <c r="B27" s="4" t="s">
        <v>92</v>
      </c>
      <c r="C27" s="4" t="s">
        <v>92</v>
      </c>
    </row>
    <row r="28" spans="1:3">
      <c r="A28" s="3" t="s">
        <v>93</v>
      </c>
    </row>
    <row r="29" spans="1:3">
      <c r="A29" s="4" t="s">
        <v>94</v>
      </c>
      <c r="B29" s="5" t="n">
        <v>42247</v>
      </c>
      <c r="C29" s="5" t="n">
        <v>40612</v>
      </c>
    </row>
    <row r="30" spans="1:3">
      <c r="A30" s="4" t="s">
        <v>95</v>
      </c>
      <c r="B30" s="5" t="n">
        <v>3</v>
      </c>
      <c r="C30" s="5" t="n">
        <v>3</v>
      </c>
    </row>
    <row r="31" spans="1:3">
      <c r="A31" s="4" t="s">
        <v>96</v>
      </c>
      <c r="B31" s="5" t="n">
        <v>155096</v>
      </c>
      <c r="C31" s="5" t="n">
        <v>155533</v>
      </c>
    </row>
    <row r="32" spans="1:3">
      <c r="A32" s="4" t="s">
        <v>97</v>
      </c>
      <c r="B32" s="5" t="n">
        <v>-199756</v>
      </c>
      <c r="C32" s="5" t="n">
        <v>-180360</v>
      </c>
    </row>
    <row r="33" spans="1:3">
      <c r="A33" s="4" t="s">
        <v>98</v>
      </c>
      <c r="B33" s="5" t="n">
        <v>-25705</v>
      </c>
      <c r="C33" s="5" t="n">
        <v>-23571</v>
      </c>
    </row>
    <row r="34" spans="1:3">
      <c r="A34" s="4" t="s">
        <v>99</v>
      </c>
      <c r="B34" s="5" t="n">
        <v>-28115</v>
      </c>
      <c r="C34" s="5" t="n">
        <v>-7783</v>
      </c>
    </row>
    <row r="35" spans="1:3">
      <c r="A35" s="4" t="s">
        <v>100</v>
      </c>
      <c r="B35" s="6" t="n">
        <v>516533</v>
      </c>
      <c r="C35" s="6" t="n">
        <v>5035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2</v>
      </c>
      <c r="B1" s="2" t="s">
        <v>2</v>
      </c>
      <c r="C1" s="2" t="s">
        <v>65</v>
      </c>
    </row>
    <row r="2" spans="1:3">
      <c r="A2" s="3" t="s">
        <v>194</v>
      </c>
    </row>
    <row r="3" spans="1:3">
      <c r="A3" s="4" t="s">
        <v>423</v>
      </c>
      <c r="B3" s="6" t="n">
        <v>34359</v>
      </c>
      <c r="C3" s="6" t="n">
        <v>31501</v>
      </c>
    </row>
    <row r="4" spans="1:3">
      <c r="A4" s="4" t="s">
        <v>424</v>
      </c>
      <c r="B4" s="5" t="n">
        <v>3789</v>
      </c>
      <c r="C4" s="5" t="n">
        <v>3672</v>
      </c>
    </row>
    <row r="5" spans="1:3">
      <c r="A5" s="4" t="s">
        <v>425</v>
      </c>
      <c r="B5" s="5" t="n">
        <v>29260</v>
      </c>
      <c r="C5" s="5" t="n">
        <v>28574</v>
      </c>
    </row>
    <row r="6" spans="1:3">
      <c r="A6" s="4" t="s">
        <v>426</v>
      </c>
      <c r="B6" s="6" t="n">
        <v>67408</v>
      </c>
      <c r="C6" s="6" t="n">
        <v>637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27</v>
      </c>
      <c r="B1" s="2" t="s">
        <v>428</v>
      </c>
      <c r="C1" s="2" t="s">
        <v>2</v>
      </c>
      <c r="D1" s="2" t="s">
        <v>65</v>
      </c>
      <c r="E1" s="2" t="s">
        <v>429</v>
      </c>
    </row>
    <row r="2" spans="1:5">
      <c r="A2" s="3" t="s">
        <v>430</v>
      </c>
    </row>
    <row r="3" spans="1:5">
      <c r="A3" s="4" t="s">
        <v>89</v>
      </c>
      <c r="C3" s="6" t="n">
        <v>16365</v>
      </c>
      <c r="D3" s="6" t="n">
        <v>20548</v>
      </c>
    </row>
    <row r="4" spans="1:5">
      <c r="A4" s="4" t="s">
        <v>431</v>
      </c>
      <c r="D4" s="6" t="n">
        <v>11900</v>
      </c>
      <c r="E4" s="6" t="n">
        <v>12200</v>
      </c>
    </row>
    <row r="5" spans="1:5">
      <c r="A5" s="4" t="s">
        <v>432</v>
      </c>
    </row>
    <row r="6" spans="1:5">
      <c r="A6" s="3" t="s">
        <v>430</v>
      </c>
    </row>
    <row r="7" spans="1:5">
      <c r="A7" s="4" t="s">
        <v>433</v>
      </c>
      <c r="B7" s="6" t="n">
        <v>43300</v>
      </c>
    </row>
    <row r="8" spans="1:5">
      <c r="A8" s="4" t="s">
        <v>434</v>
      </c>
      <c r="B8" s="5" t="n">
        <v>45300</v>
      </c>
    </row>
    <row r="9" spans="1:5">
      <c r="A9" s="4" t="s">
        <v>435</v>
      </c>
      <c r="B9" s="5" t="n">
        <v>3000</v>
      </c>
    </row>
    <row r="10" spans="1:5">
      <c r="A10" s="4" t="s">
        <v>436</v>
      </c>
      <c r="B10" s="5" t="n">
        <v>1100</v>
      </c>
    </row>
    <row r="11" spans="1:5">
      <c r="A11" s="4" t="s">
        <v>89</v>
      </c>
      <c r="B11" s="5" t="n">
        <v>1000</v>
      </c>
    </row>
    <row r="12" spans="1:5">
      <c r="A12" s="4" t="s">
        <v>437</v>
      </c>
      <c r="B12" s="6" t="n">
        <v>800</v>
      </c>
    </row>
    <row r="13" spans="1:5">
      <c r="A13" s="4" t="s">
        <v>438</v>
      </c>
    </row>
    <row r="14" spans="1:5">
      <c r="A14" s="3" t="s">
        <v>430</v>
      </c>
    </row>
    <row r="15" spans="1:5">
      <c r="A15" s="4" t="s">
        <v>439</v>
      </c>
      <c r="C15" s="4" t="s">
        <v>325</v>
      </c>
    </row>
    <row r="16" spans="1:5">
      <c r="A16" s="4" t="s">
        <v>440</v>
      </c>
    </row>
    <row r="17" spans="1:5">
      <c r="A17" s="3" t="s">
        <v>430</v>
      </c>
    </row>
    <row r="18" spans="1:5">
      <c r="A18" s="4" t="s">
        <v>439</v>
      </c>
      <c r="C18" s="4" t="s">
        <v>4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42</v>
      </c>
      <c r="B1" s="2" t="s">
        <v>32</v>
      </c>
      <c r="C1" s="2" t="s">
        <v>1</v>
      </c>
    </row>
    <row r="2" spans="1:4">
      <c r="B2" s="2" t="s">
        <v>2</v>
      </c>
      <c r="C2" s="2" t="s">
        <v>2</v>
      </c>
      <c r="D2" s="2" t="s">
        <v>33</v>
      </c>
    </row>
    <row r="3" spans="1:4">
      <c r="A3" s="3" t="s">
        <v>197</v>
      </c>
    </row>
    <row r="4" spans="1:4">
      <c r="A4" s="4" t="s">
        <v>443</v>
      </c>
      <c r="B4" s="6" t="n">
        <v>13</v>
      </c>
      <c r="C4" s="6" t="n">
        <v>53</v>
      </c>
    </row>
    <row r="5" spans="1:4">
      <c r="A5" s="4" t="s">
        <v>444</v>
      </c>
      <c r="B5" s="5" t="n">
        <v>15</v>
      </c>
      <c r="C5" s="5" t="n">
        <v>26</v>
      </c>
    </row>
    <row r="6" spans="1:4">
      <c r="A6" s="4" t="s">
        <v>445</v>
      </c>
      <c r="B6" s="5" t="n">
        <v>2766</v>
      </c>
      <c r="C6" s="5" t="n">
        <v>5484</v>
      </c>
    </row>
    <row r="7" spans="1:4">
      <c r="A7" s="4" t="s">
        <v>446</v>
      </c>
      <c r="B7" s="5" t="n">
        <v>151</v>
      </c>
      <c r="C7" s="5" t="n">
        <v>330</v>
      </c>
    </row>
    <row r="8" spans="1:4">
      <c r="A8" s="4" t="s">
        <v>163</v>
      </c>
      <c r="B8" s="6" t="n">
        <v>2945</v>
      </c>
      <c r="C8" s="6" t="n">
        <v>5893</v>
      </c>
    </row>
    <row r="9" spans="1:4">
      <c r="A9" s="4" t="s">
        <v>447</v>
      </c>
      <c r="B9" s="4" t="s">
        <v>448</v>
      </c>
      <c r="C9" s="4" t="s">
        <v>448</v>
      </c>
    </row>
    <row r="10" spans="1:4">
      <c r="A10" s="4" t="s">
        <v>449</v>
      </c>
      <c r="B10" s="4" t="s">
        <v>450</v>
      </c>
      <c r="C10" s="4" t="s">
        <v>450</v>
      </c>
    </row>
    <row r="11" spans="1:4">
      <c r="A11" s="4" t="s">
        <v>451</v>
      </c>
      <c r="B11" s="4" t="s">
        <v>452</v>
      </c>
      <c r="C11" s="4" t="s">
        <v>452</v>
      </c>
    </row>
    <row r="12" spans="1:4">
      <c r="A12" s="4" t="s">
        <v>453</v>
      </c>
      <c r="B12" s="4" t="s">
        <v>454</v>
      </c>
      <c r="C12" s="4" t="s">
        <v>454</v>
      </c>
    </row>
    <row r="13" spans="1:4">
      <c r="A13" s="4" t="s">
        <v>455</v>
      </c>
      <c r="C13" s="6" t="n">
        <v>17</v>
      </c>
    </row>
    <row r="14" spans="1:4">
      <c r="A14" s="4" t="s">
        <v>456</v>
      </c>
      <c r="C14" s="5" t="n">
        <v>5560</v>
      </c>
    </row>
    <row r="15" spans="1:4">
      <c r="A15" s="4" t="s">
        <v>457</v>
      </c>
      <c r="C15" s="6" t="n">
        <v>160</v>
      </c>
      <c r="D15" s="6" t="n">
        <v>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9</v>
      </c>
    </row>
    <row r="2" spans="1:2">
      <c r="A2" s="3" t="s">
        <v>197</v>
      </c>
    </row>
    <row r="3" spans="1:2">
      <c r="A3" s="4" t="s">
        <v>460</v>
      </c>
      <c r="B3" s="6" t="n">
        <v>269</v>
      </c>
    </row>
    <row r="4" spans="1:2">
      <c r="A4" s="4" t="s">
        <v>79</v>
      </c>
      <c r="B4" s="5" t="n">
        <v>308</v>
      </c>
    </row>
    <row r="5" spans="1:2">
      <c r="A5" s="4" t="s">
        <v>86</v>
      </c>
      <c r="B5" s="5" t="n">
        <v>298</v>
      </c>
    </row>
    <row r="6" spans="1:2">
      <c r="A6" s="4" t="s">
        <v>461</v>
      </c>
      <c r="B6" s="5" t="n">
        <v>606</v>
      </c>
    </row>
    <row r="7" spans="1:2">
      <c r="A7" s="4" t="s">
        <v>73</v>
      </c>
      <c r="B7" s="5" t="n">
        <v>41957</v>
      </c>
    </row>
    <row r="8" spans="1:2">
      <c r="A8" s="4" t="s">
        <v>80</v>
      </c>
      <c r="B8" s="5" t="n">
        <v>7686</v>
      </c>
    </row>
    <row r="9" spans="1:2">
      <c r="A9" s="4" t="s">
        <v>87</v>
      </c>
      <c r="B9" s="5" t="n">
        <v>35839</v>
      </c>
    </row>
    <row r="10" spans="1:2">
      <c r="A10" s="4" t="s">
        <v>462</v>
      </c>
      <c r="B10" s="6" t="n">
        <v>435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65</v>
      </c>
    </row>
    <row r="2" spans="1:3">
      <c r="A2" s="3" t="s">
        <v>464</v>
      </c>
    </row>
    <row r="3" spans="1:3">
      <c r="A3" s="4" t="s">
        <v>465</v>
      </c>
      <c r="B3" s="6" t="n">
        <v>350</v>
      </c>
    </row>
    <row r="4" spans="1:3">
      <c r="A4" s="4" t="s">
        <v>466</v>
      </c>
      <c r="B4" s="5" t="n">
        <v>239</v>
      </c>
    </row>
    <row r="5" spans="1:3">
      <c r="A5" s="4" t="s">
        <v>467</v>
      </c>
      <c r="B5" s="5" t="n">
        <v>50</v>
      </c>
    </row>
    <row r="6" spans="1:3">
      <c r="A6" s="4" t="s">
        <v>468</v>
      </c>
      <c r="B6" s="5" t="n">
        <v>18</v>
      </c>
    </row>
    <row r="7" spans="1:3">
      <c r="A7" s="4" t="s">
        <v>469</v>
      </c>
      <c r="B7" s="5" t="n">
        <v>2</v>
      </c>
    </row>
    <row r="8" spans="1:3">
      <c r="A8" s="4" t="s">
        <v>470</v>
      </c>
      <c r="B8" s="5" t="n">
        <v>4560</v>
      </c>
    </row>
    <row r="9" spans="1:3">
      <c r="A9" s="4" t="s">
        <v>471</v>
      </c>
      <c r="B9" s="5" t="n">
        <v>0</v>
      </c>
    </row>
    <row r="10" spans="1:3">
      <c r="A10" s="4" t="s">
        <v>471</v>
      </c>
      <c r="B10" s="5" t="n">
        <v>659</v>
      </c>
    </row>
    <row r="11" spans="1:3">
      <c r="A11" s="4" t="s">
        <v>472</v>
      </c>
      <c r="B11" s="5" t="n">
        <v>-53</v>
      </c>
    </row>
    <row r="12" spans="1:3">
      <c r="A12" s="4" t="s">
        <v>434</v>
      </c>
      <c r="B12" s="5" t="n">
        <v>606</v>
      </c>
    </row>
    <row r="13" spans="1:3">
      <c r="A13" s="3" t="s">
        <v>473</v>
      </c>
    </row>
    <row r="14" spans="1:3">
      <c r="A14" s="4" t="s">
        <v>465</v>
      </c>
      <c r="B14" s="5" t="n">
        <v>10419</v>
      </c>
    </row>
    <row r="15" spans="1:3">
      <c r="A15" s="4" t="s">
        <v>466</v>
      </c>
      <c r="B15" s="5" t="n">
        <v>8905</v>
      </c>
    </row>
    <row r="16" spans="1:3">
      <c r="A16" s="4" t="s">
        <v>467</v>
      </c>
      <c r="B16" s="5" t="n">
        <v>7081</v>
      </c>
    </row>
    <row r="17" spans="1:3">
      <c r="A17" s="4" t="s">
        <v>468</v>
      </c>
      <c r="B17" s="5" t="n">
        <v>5661</v>
      </c>
    </row>
    <row r="18" spans="1:3">
      <c r="A18" s="4" t="s">
        <v>474</v>
      </c>
      <c r="B18" s="5" t="n">
        <v>20497</v>
      </c>
    </row>
    <row r="19" spans="1:3">
      <c r="A19" s="4" t="s">
        <v>471</v>
      </c>
      <c r="B19" s="5" t="n">
        <v>57123</v>
      </c>
    </row>
    <row r="20" spans="1:3">
      <c r="A20" s="4" t="s">
        <v>472</v>
      </c>
      <c r="B20" s="5" t="n">
        <v>-13598</v>
      </c>
    </row>
    <row r="21" spans="1:3">
      <c r="A21" s="4" t="s">
        <v>434</v>
      </c>
      <c r="B21" s="6" t="n">
        <v>43525</v>
      </c>
    </row>
    <row r="22" spans="1:3">
      <c r="A22" s="3" t="s">
        <v>475</v>
      </c>
    </row>
    <row r="23" spans="1:3">
      <c r="A23" s="4" t="s">
        <v>27</v>
      </c>
      <c r="C23" s="6" t="n">
        <v>10654</v>
      </c>
    </row>
    <row r="24" spans="1:3">
      <c r="A24" s="4" t="s">
        <v>476</v>
      </c>
      <c r="C24" s="5" t="n">
        <v>8849</v>
      </c>
    </row>
    <row r="25" spans="1:3">
      <c r="A25" s="4" t="s">
        <v>477</v>
      </c>
      <c r="C25" s="5" t="n">
        <v>7296</v>
      </c>
    </row>
    <row r="26" spans="1:3">
      <c r="A26" s="4" t="s">
        <v>478</v>
      </c>
      <c r="C26" s="5" t="n">
        <v>6045</v>
      </c>
    </row>
    <row r="27" spans="1:3">
      <c r="A27" s="4" t="s">
        <v>479</v>
      </c>
      <c r="C27" s="5" t="n">
        <v>4654</v>
      </c>
    </row>
    <row r="28" spans="1:3">
      <c r="A28" s="4" t="s">
        <v>474</v>
      </c>
      <c r="C28" s="5" t="n">
        <v>21691</v>
      </c>
    </row>
    <row r="29" spans="1:3">
      <c r="A29" s="4" t="s">
        <v>434</v>
      </c>
      <c r="C29" s="6" t="n">
        <v>591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1</v>
      </c>
    </row>
    <row r="2" spans="1:2">
      <c r="B2" s="2" t="s">
        <v>459</v>
      </c>
    </row>
    <row r="3" spans="1:2">
      <c r="A3" s="3" t="s">
        <v>481</v>
      </c>
    </row>
    <row r="4" spans="1:2">
      <c r="A4" s="4" t="s">
        <v>482</v>
      </c>
      <c r="B4" s="6" t="n">
        <v>44065</v>
      </c>
    </row>
    <row r="5" spans="1:2">
      <c r="A5" s="4" t="s">
        <v>483</v>
      </c>
      <c r="B5" s="5" t="n">
        <v>-137</v>
      </c>
    </row>
    <row r="6" spans="1:2">
      <c r="A6" s="4" t="s">
        <v>484</v>
      </c>
      <c r="B6" s="5" t="n">
        <v>2033</v>
      </c>
    </row>
    <row r="7" spans="1:2">
      <c r="A7" s="4" t="s">
        <v>485</v>
      </c>
      <c r="B7" s="6" t="n">
        <v>459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65</v>
      </c>
      <c r="D1" s="2" t="s">
        <v>33</v>
      </c>
    </row>
    <row r="2" spans="1:4">
      <c r="A2" s="3" t="s">
        <v>487</v>
      </c>
    </row>
    <row r="3" spans="1:4">
      <c r="A3" s="4" t="s">
        <v>320</v>
      </c>
      <c r="B3" s="6" t="n">
        <v>165090</v>
      </c>
      <c r="C3" s="6" t="n">
        <v>163982</v>
      </c>
    </row>
    <row r="4" spans="1:4">
      <c r="A4" s="4" t="s">
        <v>488</v>
      </c>
      <c r="B4" s="5" t="n">
        <v>-53041</v>
      </c>
      <c r="C4" s="5" t="n">
        <v>-47453</v>
      </c>
    </row>
    <row r="5" spans="1:4">
      <c r="A5" s="4" t="s">
        <v>489</v>
      </c>
      <c r="B5" s="5" t="n">
        <v>112049</v>
      </c>
      <c r="C5" s="5" t="n">
        <v>116529</v>
      </c>
      <c r="D5" s="6" t="n">
        <v>119199</v>
      </c>
    </row>
    <row r="6" spans="1:4">
      <c r="A6" s="4" t="s">
        <v>490</v>
      </c>
    </row>
    <row r="7" spans="1:4">
      <c r="A7" s="3" t="s">
        <v>487</v>
      </c>
    </row>
    <row r="8" spans="1:4">
      <c r="A8" s="4" t="s">
        <v>320</v>
      </c>
      <c r="B8" s="5" t="n">
        <v>2053</v>
      </c>
      <c r="C8" s="5" t="n">
        <v>2038</v>
      </c>
    </row>
    <row r="9" spans="1:4">
      <c r="A9" s="4" t="s">
        <v>488</v>
      </c>
      <c r="B9" s="5" t="n">
        <v>-1192</v>
      </c>
      <c r="C9" s="5" t="n">
        <v>-1018</v>
      </c>
    </row>
    <row r="10" spans="1:4">
      <c r="A10" s="4" t="s">
        <v>489</v>
      </c>
      <c r="B10" s="5" t="n">
        <v>861</v>
      </c>
      <c r="C10" s="5" t="n">
        <v>1020</v>
      </c>
    </row>
    <row r="11" spans="1:4">
      <c r="A11" s="4" t="s">
        <v>321</v>
      </c>
    </row>
    <row r="12" spans="1:4">
      <c r="A12" s="3" t="s">
        <v>487</v>
      </c>
    </row>
    <row r="13" spans="1:4">
      <c r="A13" s="4" t="s">
        <v>320</v>
      </c>
      <c r="B13" s="5" t="n">
        <v>107185</v>
      </c>
      <c r="C13" s="5" t="n">
        <v>105539</v>
      </c>
    </row>
    <row r="14" spans="1:4">
      <c r="A14" s="4" t="s">
        <v>488</v>
      </c>
      <c r="B14" s="5" t="n">
        <v>-34414</v>
      </c>
      <c r="C14" s="5" t="n">
        <v>-30634</v>
      </c>
    </row>
    <row r="15" spans="1:4">
      <c r="A15" s="4" t="s">
        <v>489</v>
      </c>
      <c r="B15" s="5" t="n">
        <v>72771</v>
      </c>
      <c r="C15" s="5" t="n">
        <v>74905</v>
      </c>
    </row>
    <row r="16" spans="1:4">
      <c r="A16" s="4" t="s">
        <v>491</v>
      </c>
    </row>
    <row r="17" spans="1:4">
      <c r="A17" s="3" t="s">
        <v>487</v>
      </c>
    </row>
    <row r="18" spans="1:4">
      <c r="A18" s="4" t="s">
        <v>320</v>
      </c>
      <c r="B18" s="5" t="n">
        <v>55852</v>
      </c>
      <c r="C18" s="5" t="n">
        <v>56405</v>
      </c>
    </row>
    <row r="19" spans="1:4">
      <c r="A19" s="4" t="s">
        <v>488</v>
      </c>
      <c r="B19" s="5" t="n">
        <v>-17435</v>
      </c>
      <c r="C19" s="5" t="n">
        <v>-15801</v>
      </c>
    </row>
    <row r="20" spans="1:4">
      <c r="A20" s="4" t="s">
        <v>489</v>
      </c>
      <c r="B20" s="6" t="n">
        <v>38417</v>
      </c>
      <c r="C20" s="6" t="n">
        <v>406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2</v>
      </c>
      <c r="B1" s="2" t="s">
        <v>32</v>
      </c>
      <c r="D1" s="2" t="s">
        <v>1</v>
      </c>
    </row>
    <row r="2" spans="1:6">
      <c r="B2" s="2" t="s">
        <v>2</v>
      </c>
      <c r="C2" s="2" t="s">
        <v>33</v>
      </c>
      <c r="D2" s="2" t="s">
        <v>2</v>
      </c>
      <c r="E2" s="2" t="s">
        <v>33</v>
      </c>
      <c r="F2" s="2" t="s">
        <v>428</v>
      </c>
    </row>
    <row r="3" spans="1:6">
      <c r="A3" s="3" t="s">
        <v>487</v>
      </c>
    </row>
    <row r="4" spans="1:6">
      <c r="A4" s="4" t="s">
        <v>436</v>
      </c>
      <c r="B4" s="6" t="n">
        <v>41957</v>
      </c>
      <c r="D4" s="6" t="n">
        <v>41957</v>
      </c>
    </row>
    <row r="5" spans="1:6">
      <c r="A5" s="4" t="s">
        <v>121</v>
      </c>
      <c r="B5" s="6" t="n">
        <v>3100</v>
      </c>
      <c r="C5" s="6" t="n">
        <v>4200</v>
      </c>
      <c r="D5" s="6" t="n">
        <v>5970</v>
      </c>
      <c r="E5" s="6" t="n">
        <v>8310</v>
      </c>
    </row>
    <row r="6" spans="1:6">
      <c r="A6" s="4" t="s">
        <v>432</v>
      </c>
    </row>
    <row r="7" spans="1:6">
      <c r="A7" s="3" t="s">
        <v>487</v>
      </c>
    </row>
    <row r="8" spans="1:6">
      <c r="A8" s="4" t="s">
        <v>436</v>
      </c>
      <c r="F8" s="6" t="n">
        <v>1100</v>
      </c>
    </row>
    <row r="9" spans="1:6">
      <c r="A9" s="4" t="s">
        <v>436</v>
      </c>
      <c r="F9" s="6" t="n">
        <v>-1100</v>
      </c>
    </row>
    <row r="10" spans="1:6">
      <c r="A10" s="4" t="s">
        <v>493</v>
      </c>
    </row>
    <row r="11" spans="1:6">
      <c r="A11" s="3" t="s">
        <v>487</v>
      </c>
    </row>
    <row r="12" spans="1:6">
      <c r="A12" s="4" t="s">
        <v>121</v>
      </c>
      <c r="E12" s="6" t="n">
        <v>23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65</v>
      </c>
      <c r="D1" s="2" t="s">
        <v>33</v>
      </c>
    </row>
    <row r="2" spans="1:4">
      <c r="A2" s="3" t="s">
        <v>200</v>
      </c>
    </row>
    <row r="3" spans="1:4">
      <c r="A3" s="4" t="s">
        <v>27</v>
      </c>
      <c r="D3" s="6" t="n">
        <v>12216</v>
      </c>
    </row>
    <row r="4" spans="1:4">
      <c r="A4" s="4" t="s">
        <v>476</v>
      </c>
      <c r="D4" s="5" t="n">
        <v>12085</v>
      </c>
    </row>
    <row r="5" spans="1:4">
      <c r="A5" s="4" t="s">
        <v>477</v>
      </c>
      <c r="D5" s="5" t="n">
        <v>11843</v>
      </c>
    </row>
    <row r="6" spans="1:4">
      <c r="A6" s="4" t="s">
        <v>478</v>
      </c>
      <c r="D6" s="5" t="n">
        <v>11670</v>
      </c>
    </row>
    <row r="7" spans="1:4">
      <c r="A7" s="4" t="s">
        <v>479</v>
      </c>
      <c r="D7" s="5" t="n">
        <v>11661</v>
      </c>
    </row>
    <row r="8" spans="1:4">
      <c r="A8" s="4" t="s">
        <v>474</v>
      </c>
      <c r="D8" s="5" t="n">
        <v>59724</v>
      </c>
    </row>
    <row r="9" spans="1:4">
      <c r="A9" s="4" t="s">
        <v>489</v>
      </c>
      <c r="B9" s="6" t="n">
        <v>112049</v>
      </c>
      <c r="C9" s="6" t="n">
        <v>116529</v>
      </c>
      <c r="D9" s="6" t="n">
        <v>1191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5</v>
      </c>
    </row>
    <row r="2" spans="1:3">
      <c r="A2" s="3" t="s">
        <v>496</v>
      </c>
    </row>
    <row r="3" spans="1:3">
      <c r="A3" s="4" t="s">
        <v>497</v>
      </c>
      <c r="B3" s="6" t="n">
        <v>625</v>
      </c>
    </row>
    <row r="4" spans="1:3">
      <c r="A4" s="4" t="s">
        <v>497</v>
      </c>
      <c r="C4" s="6" t="n">
        <v>613</v>
      </c>
    </row>
    <row r="5" spans="1:3">
      <c r="A5" s="4" t="s">
        <v>498</v>
      </c>
      <c r="B5" s="5" t="n">
        <v>391993</v>
      </c>
      <c r="C5" s="5" t="n">
        <v>393788</v>
      </c>
    </row>
    <row r="6" spans="1:3">
      <c r="A6" s="4" t="s">
        <v>499</v>
      </c>
      <c r="B6" s="5" t="n">
        <v>-6576</v>
      </c>
      <c r="C6" s="5" t="n">
        <v>-6544</v>
      </c>
    </row>
    <row r="7" spans="1:3">
      <c r="A7" s="4" t="s">
        <v>500</v>
      </c>
      <c r="B7" s="5" t="n">
        <v>385417</v>
      </c>
      <c r="C7" s="5" t="n">
        <v>387244</v>
      </c>
    </row>
    <row r="8" spans="1:3">
      <c r="A8" s="4" t="s">
        <v>501</v>
      </c>
    </row>
    <row r="9" spans="1:3">
      <c r="A9" s="3" t="s">
        <v>496</v>
      </c>
    </row>
    <row r="10" spans="1:3">
      <c r="A10" s="4" t="s">
        <v>502</v>
      </c>
      <c r="B10" s="5" t="n">
        <v>-2211</v>
      </c>
      <c r="C10" s="5" t="n">
        <v>-2669</v>
      </c>
    </row>
    <row r="11" spans="1:3">
      <c r="A11" s="4" t="s">
        <v>503</v>
      </c>
      <c r="B11" s="5" t="n">
        <v>-3303</v>
      </c>
      <c r="C11" s="5" t="n">
        <v>-4052</v>
      </c>
    </row>
    <row r="12" spans="1:3">
      <c r="A12" s="4" t="s">
        <v>504</v>
      </c>
    </row>
    <row r="13" spans="1:3">
      <c r="A13" s="3" t="s">
        <v>496</v>
      </c>
    </row>
    <row r="14" spans="1:3">
      <c r="A14" s="4" t="s">
        <v>505</v>
      </c>
      <c r="B14" s="5" t="n">
        <v>290990</v>
      </c>
      <c r="C14" s="5" t="n">
        <v>292540</v>
      </c>
    </row>
    <row r="15" spans="1:3">
      <c r="A15" s="4" t="s">
        <v>506</v>
      </c>
    </row>
    <row r="16" spans="1:3">
      <c r="A16" s="3" t="s">
        <v>496</v>
      </c>
    </row>
    <row r="17" spans="1:3">
      <c r="A17" s="4" t="s">
        <v>505</v>
      </c>
      <c r="B17" s="5" t="n">
        <v>89887</v>
      </c>
      <c r="C17" s="5" t="n">
        <v>89887</v>
      </c>
    </row>
    <row r="18" spans="1:3">
      <c r="A18" s="4" t="s">
        <v>507</v>
      </c>
    </row>
    <row r="19" spans="1:3">
      <c r="A19" s="3" t="s">
        <v>496</v>
      </c>
    </row>
    <row r="20" spans="1:3">
      <c r="A20" s="4" t="s">
        <v>505</v>
      </c>
      <c r="B20" s="6" t="n">
        <v>16005</v>
      </c>
      <c r="C20" s="6" t="n">
        <v>174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 customWidth="1" max="5" min="5" width="14"/>
    <col customWidth="1" max="6" min="6" width="14"/>
  </cols>
  <sheetData>
    <row r="1" spans="1:6">
      <c r="A1" s="1" t="s">
        <v>101</v>
      </c>
      <c r="B1" s="2" t="s">
        <v>102</v>
      </c>
      <c r="C1" s="2" t="s">
        <v>2</v>
      </c>
      <c r="D1" s="2" t="s">
        <v>103</v>
      </c>
      <c r="E1" s="2" t="s">
        <v>65</v>
      </c>
      <c r="F1" s="2" t="s">
        <v>104</v>
      </c>
    </row>
    <row r="2" spans="1:6">
      <c r="A2" s="4" t="s">
        <v>105</v>
      </c>
      <c r="C2" s="6" t="n">
        <v>1555</v>
      </c>
      <c r="E2" s="6" t="n">
        <v>1812</v>
      </c>
    </row>
    <row r="3" spans="1:6">
      <c r="A3" s="4" t="s">
        <v>106</v>
      </c>
      <c r="C3" s="6" t="n">
        <v>125198</v>
      </c>
      <c r="E3" s="6" t="n">
        <v>112406</v>
      </c>
    </row>
    <row r="4" spans="1:6">
      <c r="A4" s="4" t="s">
        <v>107</v>
      </c>
      <c r="C4" s="8" t="n">
        <v>0.0001</v>
      </c>
      <c r="E4" s="8" t="n">
        <v>0.0001</v>
      </c>
    </row>
    <row r="5" spans="1:6">
      <c r="A5" s="4" t="s">
        <v>108</v>
      </c>
      <c r="C5" s="5" t="n">
        <v>5000000</v>
      </c>
      <c r="E5" s="5" t="n">
        <v>5000000</v>
      </c>
    </row>
    <row r="6" spans="1:6">
      <c r="A6" s="4" t="s">
        <v>109</v>
      </c>
      <c r="C6" s="5" t="n">
        <v>42247</v>
      </c>
      <c r="E6" s="5" t="n">
        <v>40612</v>
      </c>
    </row>
    <row r="7" spans="1:6">
      <c r="A7" s="4" t="s">
        <v>110</v>
      </c>
      <c r="C7" s="5" t="n">
        <v>42247</v>
      </c>
      <c r="E7" s="5" t="n">
        <v>40612</v>
      </c>
    </row>
    <row r="8" spans="1:6">
      <c r="A8" s="4" t="s">
        <v>111</v>
      </c>
      <c r="D8" s="5" t="n">
        <v>826</v>
      </c>
      <c r="F8" s="5" t="n">
        <v>794</v>
      </c>
    </row>
    <row r="9" spans="1:6">
      <c r="A9" s="4" t="s">
        <v>112</v>
      </c>
      <c r="C9" s="8" t="n">
        <v>0.0001</v>
      </c>
      <c r="E9" s="8" t="n">
        <v>0.0001</v>
      </c>
    </row>
    <row r="10" spans="1:6">
      <c r="A10" s="4" t="s">
        <v>113</v>
      </c>
      <c r="C10" s="5" t="n">
        <v>120000000</v>
      </c>
      <c r="E10" s="5" t="n">
        <v>120000000</v>
      </c>
    </row>
    <row r="11" spans="1:6">
      <c r="A11" s="4" t="s">
        <v>114</v>
      </c>
      <c r="C11" s="5" t="n">
        <v>28098640</v>
      </c>
      <c r="E11" s="5" t="n">
        <v>27394978</v>
      </c>
    </row>
    <row r="12" spans="1:6">
      <c r="A12" s="4" t="s">
        <v>115</v>
      </c>
      <c r="C12" s="5" t="n">
        <v>28098640</v>
      </c>
      <c r="E12" s="5" t="n">
        <v>27394978</v>
      </c>
    </row>
    <row r="13" spans="1:6">
      <c r="A13" s="4" t="s">
        <v>116</v>
      </c>
    </row>
    <row r="14" spans="1:6">
      <c r="A14" s="4" t="s">
        <v>109</v>
      </c>
      <c r="B14" s="5" t="n">
        <v>8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 customWidth="1" max="7" min="7" width="21"/>
    <col customWidth="1" max="8" min="8" width="21"/>
    <col customWidth="1" max="9" min="9" width="21"/>
  </cols>
  <sheetData>
    <row r="1" spans="1:9">
      <c r="A1" s="1" t="s">
        <v>508</v>
      </c>
      <c r="B1" s="2" t="s">
        <v>459</v>
      </c>
      <c r="C1" s="2" t="s">
        <v>459</v>
      </c>
      <c r="D1" s="2" t="s">
        <v>509</v>
      </c>
      <c r="E1" s="2" t="s">
        <v>510</v>
      </c>
      <c r="F1" s="2" t="s">
        <v>511</v>
      </c>
      <c r="G1" s="2" t="s">
        <v>459</v>
      </c>
      <c r="H1" s="2" t="s">
        <v>509</v>
      </c>
      <c r="I1" s="2" t="s">
        <v>512</v>
      </c>
    </row>
    <row r="2" spans="1:9">
      <c r="A2" s="3" t="s">
        <v>513</v>
      </c>
    </row>
    <row r="3" spans="1:9">
      <c r="A3" s="4" t="s">
        <v>514</v>
      </c>
      <c r="G3" s="6" t="n">
        <v>308000</v>
      </c>
      <c r="H3" s="6" t="n">
        <v>609000</v>
      </c>
    </row>
    <row r="4" spans="1:9">
      <c r="A4" s="4" t="s">
        <v>515</v>
      </c>
    </row>
    <row r="5" spans="1:9">
      <c r="A5" s="3" t="s">
        <v>516</v>
      </c>
    </row>
    <row r="6" spans="1:9">
      <c r="A6" s="4" t="s">
        <v>517</v>
      </c>
      <c r="B6" s="6" t="n">
        <v>210000000</v>
      </c>
      <c r="C6" s="6" t="n">
        <v>210000000</v>
      </c>
      <c r="G6" s="6" t="n">
        <v>210000000</v>
      </c>
    </row>
    <row r="7" spans="1:9">
      <c r="A7" s="4" t="s">
        <v>518</v>
      </c>
      <c r="B7" s="4" t="s">
        <v>519</v>
      </c>
      <c r="C7" s="4" t="s">
        <v>519</v>
      </c>
      <c r="G7" s="4" t="s">
        <v>519</v>
      </c>
    </row>
    <row r="8" spans="1:9">
      <c r="A8" s="4" t="s">
        <v>520</v>
      </c>
      <c r="C8" s="6" t="n">
        <v>300000</v>
      </c>
      <c r="D8" s="6" t="n">
        <v>100000</v>
      </c>
      <c r="G8" s="6" t="n">
        <v>700000</v>
      </c>
      <c r="H8" s="6" t="n">
        <v>100000</v>
      </c>
    </row>
    <row r="9" spans="1:9">
      <c r="A9" s="4" t="s">
        <v>521</v>
      </c>
      <c r="B9" s="6" t="n">
        <v>200000</v>
      </c>
      <c r="C9" s="5" t="n">
        <v>200000</v>
      </c>
      <c r="G9" s="5" t="n">
        <v>200000</v>
      </c>
    </row>
    <row r="10" spans="1:9">
      <c r="A10" s="4" t="s">
        <v>522</v>
      </c>
      <c r="B10" s="6" t="n">
        <v>-200000</v>
      </c>
      <c r="C10" s="6" t="n">
        <v>-200000</v>
      </c>
      <c r="G10" s="6" t="n">
        <v>-200000</v>
      </c>
      <c r="I10" s="6" t="n">
        <v>1900000</v>
      </c>
    </row>
    <row r="11" spans="1:9">
      <c r="A11" s="4" t="s">
        <v>523</v>
      </c>
    </row>
    <row r="12" spans="1:9">
      <c r="A12" s="3" t="s">
        <v>513</v>
      </c>
    </row>
    <row r="13" spans="1:9">
      <c r="A13" s="4" t="s">
        <v>524</v>
      </c>
      <c r="G13" s="4" t="s">
        <v>525</v>
      </c>
    </row>
    <row r="14" spans="1:9">
      <c r="A14" s="4" t="s">
        <v>526</v>
      </c>
    </row>
    <row r="15" spans="1:9">
      <c r="A15" s="3" t="s">
        <v>513</v>
      </c>
    </row>
    <row r="16" spans="1:9">
      <c r="A16" s="4" t="s">
        <v>524</v>
      </c>
      <c r="G16" s="4" t="s">
        <v>527</v>
      </c>
    </row>
    <row r="17" spans="1:9">
      <c r="A17" s="4" t="s">
        <v>528</v>
      </c>
    </row>
    <row r="18" spans="1:9">
      <c r="A18" s="3" t="s">
        <v>513</v>
      </c>
    </row>
    <row r="19" spans="1:9">
      <c r="A19" s="4" t="s">
        <v>524</v>
      </c>
      <c r="G19" s="4" t="s">
        <v>529</v>
      </c>
    </row>
    <row r="20" spans="1:9">
      <c r="A20" s="4" t="s">
        <v>530</v>
      </c>
      <c r="B20" s="4" t="s">
        <v>332</v>
      </c>
      <c r="C20" s="4" t="s">
        <v>332</v>
      </c>
      <c r="G20" s="4" t="s">
        <v>332</v>
      </c>
    </row>
    <row r="21" spans="1:9">
      <c r="A21" s="4" t="s">
        <v>531</v>
      </c>
    </row>
    <row r="22" spans="1:9">
      <c r="A22" s="3" t="s">
        <v>513</v>
      </c>
    </row>
    <row r="23" spans="1:9">
      <c r="A23" s="4" t="s">
        <v>524</v>
      </c>
      <c r="G23" s="4" t="s">
        <v>532</v>
      </c>
    </row>
    <row r="24" spans="1:9">
      <c r="A24" s="4" t="s">
        <v>533</v>
      </c>
    </row>
    <row r="25" spans="1:9">
      <c r="A25" s="3" t="s">
        <v>513</v>
      </c>
    </row>
    <row r="26" spans="1:9">
      <c r="A26" s="4" t="s">
        <v>524</v>
      </c>
      <c r="G26" s="4" t="s">
        <v>534</v>
      </c>
    </row>
    <row r="27" spans="1:9">
      <c r="A27" s="4" t="s">
        <v>535</v>
      </c>
    </row>
    <row r="28" spans="1:9">
      <c r="A28" s="3" t="s">
        <v>513</v>
      </c>
    </row>
    <row r="29" spans="1:9">
      <c r="A29" s="4" t="s">
        <v>524</v>
      </c>
      <c r="G29" s="4" t="s">
        <v>536</v>
      </c>
    </row>
    <row r="30" spans="1:9">
      <c r="A30" s="4" t="s">
        <v>537</v>
      </c>
    </row>
    <row r="31" spans="1:9">
      <c r="A31" s="3" t="s">
        <v>513</v>
      </c>
    </row>
    <row r="32" spans="1:9">
      <c r="A32" s="4" t="s">
        <v>524</v>
      </c>
      <c r="G32" s="4" t="s">
        <v>538</v>
      </c>
    </row>
    <row r="33" spans="1:9">
      <c r="A33" s="4" t="s">
        <v>539</v>
      </c>
    </row>
    <row r="34" spans="1:9">
      <c r="A34" s="3" t="s">
        <v>513</v>
      </c>
    </row>
    <row r="35" spans="1:9">
      <c r="A35" s="4" t="s">
        <v>524</v>
      </c>
      <c r="G35" s="4" t="s">
        <v>332</v>
      </c>
    </row>
    <row r="36" spans="1:9">
      <c r="A36" s="4" t="s">
        <v>540</v>
      </c>
    </row>
    <row r="37" spans="1:9">
      <c r="A37" s="3" t="s">
        <v>513</v>
      </c>
    </row>
    <row r="38" spans="1:9">
      <c r="A38" s="4" t="s">
        <v>505</v>
      </c>
      <c r="B38" s="6" t="n">
        <v>13813000</v>
      </c>
      <c r="C38" s="6" t="n">
        <v>13813000</v>
      </c>
      <c r="G38" s="6" t="n">
        <v>13813000</v>
      </c>
      <c r="I38" s="5" t="n">
        <v>15002000</v>
      </c>
    </row>
    <row r="39" spans="1:9">
      <c r="A39" s="3" t="s">
        <v>541</v>
      </c>
    </row>
    <row r="40" spans="1:9">
      <c r="A40" s="4" t="s">
        <v>505</v>
      </c>
      <c r="B40" s="5" t="n">
        <v>13813000</v>
      </c>
      <c r="C40" s="5" t="n">
        <v>13813000</v>
      </c>
      <c r="G40" s="5" t="n">
        <v>13813000</v>
      </c>
      <c r="I40" s="5" t="n">
        <v>15002000</v>
      </c>
    </row>
    <row r="41" spans="1:9">
      <c r="A41" s="4" t="s">
        <v>542</v>
      </c>
    </row>
    <row r="42" spans="1:9">
      <c r="A42" s="3" t="s">
        <v>541</v>
      </c>
    </row>
    <row r="43" spans="1:9">
      <c r="A43" s="4" t="s">
        <v>543</v>
      </c>
      <c r="B43" s="6" t="n">
        <v>13800000</v>
      </c>
      <c r="C43" s="6" t="n">
        <v>13800000</v>
      </c>
      <c r="G43" s="6" t="n">
        <v>13800000</v>
      </c>
      <c r="I43" s="5" t="n">
        <v>15000000</v>
      </c>
    </row>
    <row r="44" spans="1:9">
      <c r="A44" s="4" t="s">
        <v>544</v>
      </c>
    </row>
    <row r="45" spans="1:9">
      <c r="A45" s="3" t="s">
        <v>541</v>
      </c>
    </row>
    <row r="46" spans="1:9">
      <c r="A46" s="4" t="s">
        <v>545</v>
      </c>
      <c r="B46" s="4" t="s">
        <v>546</v>
      </c>
      <c r="C46" s="4" t="s">
        <v>546</v>
      </c>
      <c r="G46" s="4" t="s">
        <v>546</v>
      </c>
    </row>
    <row r="47" spans="1:9">
      <c r="A47" s="4" t="s">
        <v>547</v>
      </c>
    </row>
    <row r="48" spans="1:9">
      <c r="A48" s="3" t="s">
        <v>541</v>
      </c>
    </row>
    <row r="49" spans="1:9">
      <c r="A49" s="4" t="s">
        <v>545</v>
      </c>
      <c r="B49" s="4" t="s">
        <v>548</v>
      </c>
      <c r="C49" s="4" t="s">
        <v>548</v>
      </c>
      <c r="G49" s="4" t="s">
        <v>548</v>
      </c>
    </row>
    <row r="50" spans="1:9">
      <c r="A50" s="4" t="s">
        <v>501</v>
      </c>
    </row>
    <row r="51" spans="1:9">
      <c r="A51" s="3" t="s">
        <v>513</v>
      </c>
    </row>
    <row r="52" spans="1:9">
      <c r="A52" s="4" t="s">
        <v>549</v>
      </c>
      <c r="G52" s="6" t="n">
        <v>15500000</v>
      </c>
    </row>
    <row r="53" spans="1:9">
      <c r="A53" s="4" t="s">
        <v>550</v>
      </c>
    </row>
    <row r="54" spans="1:9">
      <c r="A54" s="3" t="s">
        <v>513</v>
      </c>
    </row>
    <row r="55" spans="1:9">
      <c r="A55" s="4" t="s">
        <v>551</v>
      </c>
      <c r="B55" s="6" t="n">
        <v>0</v>
      </c>
      <c r="C55" s="6" t="n">
        <v>0</v>
      </c>
      <c r="G55" s="5" t="n">
        <v>0</v>
      </c>
    </row>
    <row r="56" spans="1:9">
      <c r="A56" s="4" t="s">
        <v>552</v>
      </c>
      <c r="B56" s="5" t="n">
        <v>4900000</v>
      </c>
      <c r="C56" s="5" t="n">
        <v>4900000</v>
      </c>
      <c r="G56" s="5" t="n">
        <v>4900000</v>
      </c>
    </row>
    <row r="57" spans="1:9">
      <c r="A57" s="4" t="s">
        <v>504</v>
      </c>
    </row>
    <row r="58" spans="1:9">
      <c r="A58" s="3" t="s">
        <v>513</v>
      </c>
    </row>
    <row r="59" spans="1:9">
      <c r="A59" s="4" t="s">
        <v>553</v>
      </c>
      <c r="B59" s="5" t="n">
        <v>310000000</v>
      </c>
      <c r="C59" s="5" t="n">
        <v>310000000</v>
      </c>
      <c r="G59" s="5" t="n">
        <v>310000000</v>
      </c>
    </row>
    <row r="60" spans="1:9">
      <c r="A60" s="4" t="s">
        <v>505</v>
      </c>
      <c r="B60" s="6" t="n">
        <v>290990000</v>
      </c>
      <c r="C60" s="6" t="n">
        <v>290990000</v>
      </c>
      <c r="G60" s="5" t="n">
        <v>290990000</v>
      </c>
      <c r="I60" s="5" t="n">
        <v>292540000</v>
      </c>
    </row>
    <row r="61" spans="1:9">
      <c r="A61" s="4" t="s">
        <v>554</v>
      </c>
      <c r="G61" s="6" t="n">
        <v>800000</v>
      </c>
    </row>
    <row r="62" spans="1:9">
      <c r="A62" s="4" t="s">
        <v>555</v>
      </c>
      <c r="B62" s="4" t="s">
        <v>556</v>
      </c>
      <c r="C62" s="4" t="s">
        <v>556</v>
      </c>
      <c r="G62" s="4" t="s">
        <v>556</v>
      </c>
    </row>
    <row r="63" spans="1:9">
      <c r="A63" s="4" t="s">
        <v>557</v>
      </c>
      <c r="B63" s="10" t="n">
        <v>4.88</v>
      </c>
      <c r="G63" s="10" t="n">
        <v>4.5</v>
      </c>
    </row>
    <row r="64" spans="1:9">
      <c r="A64" s="3" t="s">
        <v>541</v>
      </c>
    </row>
    <row r="65" spans="1:9">
      <c r="A65" s="4" t="s">
        <v>505</v>
      </c>
      <c r="B65" s="6" t="n">
        <v>290990000</v>
      </c>
      <c r="C65" s="6" t="n">
        <v>290990000</v>
      </c>
      <c r="G65" s="6" t="n">
        <v>290990000</v>
      </c>
      <c r="I65" s="5" t="n">
        <v>292540000</v>
      </c>
    </row>
    <row r="66" spans="1:9">
      <c r="A66" s="4" t="s">
        <v>558</v>
      </c>
    </row>
    <row r="67" spans="1:9">
      <c r="A67" s="3" t="s">
        <v>513</v>
      </c>
    </row>
    <row r="68" spans="1:9">
      <c r="A68" s="4" t="s">
        <v>557</v>
      </c>
      <c r="E68" s="5" t="n">
        <v>4</v>
      </c>
      <c r="F68" s="10" t="n">
        <v>4.25</v>
      </c>
    </row>
    <row r="69" spans="1:9">
      <c r="A69" s="4" t="s">
        <v>506</v>
      </c>
    </row>
    <row r="70" spans="1:9">
      <c r="A70" s="3" t="s">
        <v>513</v>
      </c>
    </row>
    <row r="71" spans="1:9">
      <c r="A71" s="4" t="s">
        <v>553</v>
      </c>
      <c r="B71" s="5" t="n">
        <v>110000000</v>
      </c>
      <c r="C71" s="5" t="n">
        <v>110000000</v>
      </c>
      <c r="G71" s="5" t="n">
        <v>110000000</v>
      </c>
    </row>
    <row r="72" spans="1:9">
      <c r="A72" s="4" t="s">
        <v>505</v>
      </c>
      <c r="B72" s="6" t="n">
        <v>89887000</v>
      </c>
      <c r="C72" s="6" t="n">
        <v>89887000</v>
      </c>
      <c r="G72" s="6" t="n">
        <v>89887000</v>
      </c>
      <c r="I72" s="5" t="n">
        <v>89887000</v>
      </c>
    </row>
    <row r="73" spans="1:9">
      <c r="A73" s="4" t="s">
        <v>555</v>
      </c>
      <c r="B73" s="4" t="s">
        <v>559</v>
      </c>
      <c r="C73" s="4" t="s">
        <v>559</v>
      </c>
      <c r="G73" s="4" t="s">
        <v>559</v>
      </c>
    </row>
    <row r="74" spans="1:9">
      <c r="A74" s="3" t="s">
        <v>541</v>
      </c>
    </row>
    <row r="75" spans="1:9">
      <c r="A75" s="4" t="s">
        <v>505</v>
      </c>
      <c r="B75" s="6" t="n">
        <v>89887000</v>
      </c>
      <c r="C75" s="6" t="n">
        <v>89887000</v>
      </c>
      <c r="G75" s="6" t="n">
        <v>89887000</v>
      </c>
      <c r="I75" s="5" t="n">
        <v>89887000</v>
      </c>
    </row>
    <row r="76" spans="1:9">
      <c r="A76" s="4" t="s">
        <v>560</v>
      </c>
    </row>
    <row r="77" spans="1:9">
      <c r="A77" s="3" t="s">
        <v>513</v>
      </c>
    </row>
    <row r="78" spans="1:9">
      <c r="A78" s="4" t="s">
        <v>553</v>
      </c>
      <c r="B78" s="5" t="n">
        <v>30000000</v>
      </c>
      <c r="C78" s="5" t="n">
        <v>30000000</v>
      </c>
      <c r="G78" s="5" t="n">
        <v>30000000</v>
      </c>
    </row>
    <row r="79" spans="1:9">
      <c r="A79" s="4" t="s">
        <v>561</v>
      </c>
    </row>
    <row r="80" spans="1:9">
      <c r="A80" s="3" t="s">
        <v>513</v>
      </c>
    </row>
    <row r="81" spans="1:9">
      <c r="A81" s="4" t="s">
        <v>553</v>
      </c>
      <c r="B81" s="5" t="n">
        <v>25500000</v>
      </c>
      <c r="C81" s="5" t="n">
        <v>25500000</v>
      </c>
      <c r="G81" s="5" t="n">
        <v>25500000</v>
      </c>
    </row>
    <row r="82" spans="1:9">
      <c r="A82" s="4" t="s">
        <v>514</v>
      </c>
      <c r="C82" s="5" t="n">
        <v>300000</v>
      </c>
    </row>
    <row r="83" spans="1:9">
      <c r="A83" s="4" t="s">
        <v>550</v>
      </c>
    </row>
    <row r="84" spans="1:9">
      <c r="A84" s="3" t="s">
        <v>513</v>
      </c>
    </row>
    <row r="85" spans="1:9">
      <c r="A85" s="4" t="s">
        <v>562</v>
      </c>
      <c r="G85" s="5" t="n">
        <v>5000000</v>
      </c>
    </row>
    <row r="86" spans="1:9">
      <c r="A86" s="4" t="s">
        <v>563</v>
      </c>
      <c r="G86" s="5" t="n">
        <v>10000000</v>
      </c>
    </row>
    <row r="87" spans="1:9">
      <c r="A87" s="4" t="s">
        <v>507</v>
      </c>
    </row>
    <row r="88" spans="1:9">
      <c r="A88" s="3" t="s">
        <v>513</v>
      </c>
    </row>
    <row r="89" spans="1:9">
      <c r="A89" s="4" t="s">
        <v>505</v>
      </c>
      <c r="B89" s="5" t="n">
        <v>16005000</v>
      </c>
      <c r="C89" s="5" t="n">
        <v>16005000</v>
      </c>
      <c r="G89" s="5" t="n">
        <v>16005000</v>
      </c>
      <c r="I89" s="5" t="n">
        <v>17469000</v>
      </c>
    </row>
    <row r="90" spans="1:9">
      <c r="A90" s="3" t="s">
        <v>541</v>
      </c>
    </row>
    <row r="91" spans="1:9">
      <c r="A91" s="4" t="s">
        <v>505</v>
      </c>
      <c r="B91" s="5" t="n">
        <v>16005000</v>
      </c>
      <c r="C91" s="5" t="n">
        <v>16005000</v>
      </c>
      <c r="G91" s="5" t="n">
        <v>16005000</v>
      </c>
      <c r="I91" s="5" t="n">
        <v>17469000</v>
      </c>
    </row>
    <row r="92" spans="1:9">
      <c r="A92" s="4" t="s">
        <v>564</v>
      </c>
    </row>
    <row r="93" spans="1:9">
      <c r="A93" s="3" t="s">
        <v>513</v>
      </c>
    </row>
    <row r="94" spans="1:9">
      <c r="A94" s="4" t="s">
        <v>505</v>
      </c>
      <c r="B94" s="5" t="n">
        <v>200000</v>
      </c>
      <c r="C94" s="5" t="n">
        <v>200000</v>
      </c>
      <c r="G94" s="5" t="n">
        <v>200000</v>
      </c>
      <c r="I94" s="5" t="n">
        <v>100000</v>
      </c>
    </row>
    <row r="95" spans="1:9">
      <c r="A95" s="3" t="s">
        <v>541</v>
      </c>
    </row>
    <row r="96" spans="1:9">
      <c r="A96" s="4" t="s">
        <v>505</v>
      </c>
      <c r="B96" s="5" t="n">
        <v>200000</v>
      </c>
      <c r="C96" s="5" t="n">
        <v>200000</v>
      </c>
      <c r="G96" s="5" t="n">
        <v>200000</v>
      </c>
      <c r="I96" s="5" t="n">
        <v>100000</v>
      </c>
    </row>
    <row r="97" spans="1:9">
      <c r="A97" s="4" t="s">
        <v>565</v>
      </c>
    </row>
    <row r="98" spans="1:9">
      <c r="A98" s="3" t="s">
        <v>513</v>
      </c>
    </row>
    <row r="99" spans="1:9">
      <c r="A99" s="4" t="s">
        <v>505</v>
      </c>
      <c r="B99" s="5" t="n">
        <v>8500000</v>
      </c>
      <c r="C99" s="5" t="n">
        <v>8500000</v>
      </c>
      <c r="G99" s="5" t="n">
        <v>8500000</v>
      </c>
      <c r="I99" s="5" t="n">
        <v>9300000</v>
      </c>
    </row>
    <row r="100" spans="1:9">
      <c r="A100" s="3" t="s">
        <v>541</v>
      </c>
    </row>
    <row r="101" spans="1:9">
      <c r="A101" s="4" t="s">
        <v>505</v>
      </c>
      <c r="B101" s="6" t="n">
        <v>8500000</v>
      </c>
      <c r="C101" s="6" t="n">
        <v>8500000</v>
      </c>
      <c r="G101" s="6" t="n">
        <v>8500000</v>
      </c>
      <c r="I101" s="6" t="n">
        <v>93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65</v>
      </c>
    </row>
    <row r="2" spans="1:3">
      <c r="A2" s="4" t="s">
        <v>567</v>
      </c>
    </row>
    <row r="3" spans="1:3">
      <c r="A3" s="3" t="s">
        <v>496</v>
      </c>
    </row>
    <row r="4" spans="1:3">
      <c r="A4" s="4" t="s">
        <v>568</v>
      </c>
      <c r="B4" s="6" t="n">
        <v>13813</v>
      </c>
      <c r="C4" s="6" t="n">
        <v>15002</v>
      </c>
    </row>
    <row r="5" spans="1:3">
      <c r="A5" s="4" t="s">
        <v>338</v>
      </c>
    </row>
    <row r="6" spans="1:3">
      <c r="A6" s="3" t="s">
        <v>496</v>
      </c>
    </row>
    <row r="7" spans="1:3">
      <c r="A7" s="4" t="s">
        <v>568</v>
      </c>
      <c r="B7" s="5" t="n">
        <v>1643</v>
      </c>
      <c r="C7" s="5" t="n">
        <v>2000</v>
      </c>
    </row>
    <row r="8" spans="1:3">
      <c r="A8" s="4" t="s">
        <v>569</v>
      </c>
    </row>
    <row r="9" spans="1:3">
      <c r="A9" s="3" t="s">
        <v>496</v>
      </c>
    </row>
    <row r="10" spans="1:3">
      <c r="A10" s="4" t="s">
        <v>568</v>
      </c>
      <c r="B10" s="6" t="n">
        <v>549</v>
      </c>
      <c r="C10" s="6" t="n">
        <v>4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65</v>
      </c>
    </row>
    <row r="2" spans="1:3">
      <c r="A2" s="3" t="s">
        <v>571</v>
      </c>
    </row>
    <row r="3" spans="1:3">
      <c r="A3" s="4" t="s">
        <v>572</v>
      </c>
      <c r="B3" s="6" t="n">
        <v>-184</v>
      </c>
      <c r="C3" s="6" t="n">
        <v>1867</v>
      </c>
    </row>
    <row r="4" spans="1:3">
      <c r="A4" s="4" t="s">
        <v>573</v>
      </c>
    </row>
    <row r="5" spans="1:3">
      <c r="A5" s="3" t="s">
        <v>571</v>
      </c>
    </row>
    <row r="6" spans="1:3">
      <c r="A6" s="4" t="s">
        <v>572</v>
      </c>
      <c r="B6" s="5" t="n">
        <v>0</v>
      </c>
      <c r="C6" s="5" t="n">
        <v>1325</v>
      </c>
    </row>
    <row r="7" spans="1:3">
      <c r="A7" s="4" t="s">
        <v>574</v>
      </c>
    </row>
    <row r="8" spans="1:3">
      <c r="A8" s="3" t="s">
        <v>571</v>
      </c>
    </row>
    <row r="9" spans="1:3">
      <c r="A9" s="4" t="s">
        <v>572</v>
      </c>
      <c r="B9" s="5" t="n">
        <v>0</v>
      </c>
      <c r="C9" s="5" t="n">
        <v>542</v>
      </c>
    </row>
    <row r="10" spans="1:3">
      <c r="A10" s="4" t="s">
        <v>575</v>
      </c>
    </row>
    <row r="11" spans="1:3">
      <c r="A11" s="3" t="s">
        <v>571</v>
      </c>
    </row>
    <row r="12" spans="1:3">
      <c r="A12" s="4" t="s">
        <v>572</v>
      </c>
      <c r="B12" s="6" t="n">
        <v>-184</v>
      </c>
      <c r="C12"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s>
  <sheetData>
    <row r="1" spans="1:7">
      <c r="A1" s="1" t="s">
        <v>576</v>
      </c>
      <c r="B1" s="2" t="s">
        <v>577</v>
      </c>
      <c r="C1" s="2" t="s">
        <v>578</v>
      </c>
      <c r="D1" s="2" t="s">
        <v>2</v>
      </c>
      <c r="E1" s="2" t="s">
        <v>33</v>
      </c>
      <c r="F1" s="2" t="s">
        <v>65</v>
      </c>
      <c r="G1" s="2" t="s">
        <v>579</v>
      </c>
    </row>
    <row r="2" spans="1:7">
      <c r="A2" s="4" t="s">
        <v>580</v>
      </c>
    </row>
    <row r="3" spans="1:7">
      <c r="A3" s="3" t="s">
        <v>581</v>
      </c>
    </row>
    <row r="4" spans="1:7">
      <c r="A4" s="4" t="s">
        <v>582</v>
      </c>
      <c r="D4" s="9" t="n">
        <v>4.3</v>
      </c>
    </row>
    <row r="5" spans="1:7">
      <c r="A5" s="4" t="s">
        <v>583</v>
      </c>
      <c r="D5" s="5" t="n">
        <v>2217517</v>
      </c>
    </row>
    <row r="6" spans="1:7">
      <c r="A6" s="4" t="s">
        <v>584</v>
      </c>
      <c r="D6" s="7" t="n">
        <v>2.29</v>
      </c>
    </row>
    <row r="7" spans="1:7">
      <c r="A7" s="4" t="s">
        <v>585</v>
      </c>
      <c r="D7" s="4" t="s">
        <v>586</v>
      </c>
    </row>
    <row r="8" spans="1:7">
      <c r="A8" s="4" t="s">
        <v>587</v>
      </c>
      <c r="D8" s="5" t="n">
        <v>2681896</v>
      </c>
      <c r="F8" s="5" t="n">
        <v>3150000</v>
      </c>
    </row>
    <row r="9" spans="1:7">
      <c r="A9" s="4" t="s">
        <v>588</v>
      </c>
      <c r="D9" s="7" t="n">
        <v>2.65</v>
      </c>
    </row>
    <row r="10" spans="1:7">
      <c r="A10" s="4" t="s">
        <v>589</v>
      </c>
      <c r="D10" s="5" t="n">
        <v>296408</v>
      </c>
      <c r="E10" s="5" t="n">
        <v>2837</v>
      </c>
    </row>
    <row r="11" spans="1:7">
      <c r="A11" s="4" t="s">
        <v>590</v>
      </c>
    </row>
    <row r="12" spans="1:7">
      <c r="A12" s="3" t="s">
        <v>581</v>
      </c>
    </row>
    <row r="13" spans="1:7">
      <c r="A13" s="4" t="s">
        <v>587</v>
      </c>
      <c r="D13" s="5" t="n">
        <v>464379</v>
      </c>
    </row>
    <row r="14" spans="1:7">
      <c r="A14" s="4" t="s">
        <v>588</v>
      </c>
      <c r="D14" s="7" t="n">
        <v>4.49</v>
      </c>
    </row>
    <row r="15" spans="1:7">
      <c r="A15" s="4" t="s">
        <v>591</v>
      </c>
    </row>
    <row r="16" spans="1:7">
      <c r="A16" s="3" t="s">
        <v>581</v>
      </c>
    </row>
    <row r="17" spans="1:7">
      <c r="A17" s="4" t="s">
        <v>582</v>
      </c>
      <c r="D17" s="9" t="n">
        <v>1.4</v>
      </c>
    </row>
    <row r="18" spans="1:7">
      <c r="A18" s="4" t="s">
        <v>592</v>
      </c>
      <c r="D18" s="4" t="s">
        <v>593</v>
      </c>
    </row>
    <row r="19" spans="1:7">
      <c r="A19" s="4" t="s">
        <v>587</v>
      </c>
      <c r="D19" s="5" t="n">
        <v>1590000</v>
      </c>
      <c r="F19" s="5" t="n">
        <v>908000</v>
      </c>
    </row>
    <row r="20" spans="1:7">
      <c r="A20" s="4" t="s">
        <v>588</v>
      </c>
      <c r="D20" s="6" t="n">
        <v>0</v>
      </c>
    </row>
    <row r="21" spans="1:7">
      <c r="A21" s="4" t="s">
        <v>594</v>
      </c>
      <c r="D21" s="4" t="s">
        <v>595</v>
      </c>
    </row>
    <row r="22" spans="1:7">
      <c r="A22" s="4" t="s">
        <v>596</v>
      </c>
      <c r="D22" s="5" t="n">
        <v>704500</v>
      </c>
    </row>
    <row r="23" spans="1:7">
      <c r="A23" s="4" t="s">
        <v>597</v>
      </c>
      <c r="D23" s="4" t="s">
        <v>598</v>
      </c>
    </row>
    <row r="24" spans="1:7">
      <c r="A24" s="4" t="s">
        <v>599</v>
      </c>
    </row>
    <row r="25" spans="1:7">
      <c r="A25" s="3" t="s">
        <v>581</v>
      </c>
    </row>
    <row r="26" spans="1:7">
      <c r="A26" s="4" t="s">
        <v>594</v>
      </c>
      <c r="C26" s="4" t="s">
        <v>595</v>
      </c>
    </row>
    <row r="27" spans="1:7">
      <c r="A27" s="4" t="s">
        <v>600</v>
      </c>
      <c r="C27" s="4" t="s">
        <v>601</v>
      </c>
    </row>
    <row r="28" spans="1:7">
      <c r="A28" s="4" t="s">
        <v>597</v>
      </c>
      <c r="C28" s="4" t="s">
        <v>598</v>
      </c>
    </row>
    <row r="29" spans="1:7">
      <c r="A29" s="4" t="s">
        <v>602</v>
      </c>
    </row>
    <row r="30" spans="1:7">
      <c r="A30" s="3" t="s">
        <v>581</v>
      </c>
    </row>
    <row r="31" spans="1:7">
      <c r="A31" s="4" t="s">
        <v>603</v>
      </c>
      <c r="D31" s="5" t="n">
        <v>0</v>
      </c>
    </row>
    <row r="32" spans="1:7">
      <c r="A32" s="4" t="s">
        <v>604</v>
      </c>
    </row>
    <row r="33" spans="1:7">
      <c r="A33" s="3" t="s">
        <v>581</v>
      </c>
    </row>
    <row r="34" spans="1:7">
      <c r="A34" s="4" t="s">
        <v>596</v>
      </c>
      <c r="C34" s="5" t="n">
        <v>0</v>
      </c>
    </row>
    <row r="35" spans="1:7">
      <c r="A35" s="4" t="s">
        <v>605</v>
      </c>
    </row>
    <row r="36" spans="1:7">
      <c r="A36" s="3" t="s">
        <v>581</v>
      </c>
    </row>
    <row r="37" spans="1:7">
      <c r="A37" s="4" t="s">
        <v>603</v>
      </c>
      <c r="D37" s="5" t="n">
        <v>1</v>
      </c>
    </row>
    <row r="38" spans="1:7">
      <c r="A38" s="4" t="s">
        <v>606</v>
      </c>
    </row>
    <row r="39" spans="1:7">
      <c r="A39" s="3" t="s">
        <v>581</v>
      </c>
    </row>
    <row r="40" spans="1:7">
      <c r="A40" s="4" t="s">
        <v>596</v>
      </c>
      <c r="C40" s="5" t="n">
        <v>885180</v>
      </c>
    </row>
    <row r="41" spans="1:7">
      <c r="A41" s="4" t="s">
        <v>607</v>
      </c>
      <c r="C41" s="4" t="s">
        <v>598</v>
      </c>
    </row>
    <row r="42" spans="1:7">
      <c r="A42" s="4" t="s">
        <v>608</v>
      </c>
    </row>
    <row r="43" spans="1:7">
      <c r="A43" s="3" t="s">
        <v>581</v>
      </c>
    </row>
    <row r="44" spans="1:7">
      <c r="A44" s="4" t="s">
        <v>609</v>
      </c>
      <c r="G44" s="5" t="n">
        <v>3473435</v>
      </c>
    </row>
    <row r="45" spans="1:7">
      <c r="A45" s="4" t="s">
        <v>610</v>
      </c>
      <c r="B45" s="5" t="n">
        <v>4000000</v>
      </c>
    </row>
    <row r="46" spans="1:7">
      <c r="A46" s="4" t="s">
        <v>611</v>
      </c>
      <c r="D46" s="5" t="n">
        <v>1395673</v>
      </c>
    </row>
    <row r="47" spans="1:7">
      <c r="A47" s="4" t="s">
        <v>582</v>
      </c>
      <c r="D47" s="9" t="n">
        <v>5.7</v>
      </c>
    </row>
    <row r="48" spans="1:7">
      <c r="A48" s="4" t="s">
        <v>592</v>
      </c>
      <c r="D48" s="4" t="s">
        <v>5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32</v>
      </c>
      <c r="D1" s="2" t="s">
        <v>1</v>
      </c>
    </row>
    <row r="2" spans="1:5">
      <c r="B2" s="2" t="s">
        <v>2</v>
      </c>
      <c r="C2" s="2" t="s">
        <v>33</v>
      </c>
      <c r="D2" s="2" t="s">
        <v>2</v>
      </c>
      <c r="E2" s="2" t="s">
        <v>33</v>
      </c>
    </row>
    <row r="3" spans="1:5">
      <c r="A3" s="3" t="s">
        <v>581</v>
      </c>
    </row>
    <row r="4" spans="1:5">
      <c r="A4" s="4" t="s">
        <v>613</v>
      </c>
      <c r="B4" s="6" t="n">
        <v>794</v>
      </c>
      <c r="C4" s="6" t="n">
        <v>553</v>
      </c>
      <c r="D4" s="6" t="n">
        <v>1670</v>
      </c>
      <c r="E4" s="6" t="n">
        <v>784</v>
      </c>
    </row>
    <row r="5" spans="1:5">
      <c r="A5" s="4" t="s">
        <v>614</v>
      </c>
      <c r="B5" s="5" t="n">
        <v>89</v>
      </c>
      <c r="C5" s="5" t="n">
        <v>137</v>
      </c>
      <c r="D5" s="5" t="n">
        <v>303</v>
      </c>
      <c r="E5" s="5" t="n">
        <v>194</v>
      </c>
    </row>
    <row r="6" spans="1:5">
      <c r="A6" s="4" t="s">
        <v>580</v>
      </c>
    </row>
    <row r="7" spans="1:5">
      <c r="A7" s="3" t="s">
        <v>581</v>
      </c>
    </row>
    <row r="8" spans="1:5">
      <c r="A8" s="4" t="s">
        <v>615</v>
      </c>
      <c r="B8" s="5" t="n">
        <v>594</v>
      </c>
      <c r="C8" s="5" t="n">
        <v>444</v>
      </c>
      <c r="D8" s="5" t="n">
        <v>1368</v>
      </c>
      <c r="E8" s="5" t="n">
        <v>568</v>
      </c>
    </row>
    <row r="9" spans="1:5">
      <c r="A9" s="4" t="s">
        <v>591</v>
      </c>
    </row>
    <row r="10" spans="1:5">
      <c r="A10" s="3" t="s">
        <v>581</v>
      </c>
    </row>
    <row r="11" spans="1:5">
      <c r="A11" s="4" t="s">
        <v>615</v>
      </c>
      <c r="B11" s="6" t="n">
        <v>200</v>
      </c>
      <c r="C11" s="6" t="n">
        <v>109</v>
      </c>
      <c r="D11" s="6" t="n">
        <v>302</v>
      </c>
      <c r="E11" s="6" t="n">
        <v>21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616</v>
      </c>
      <c r="B1" s="2" t="s">
        <v>1</v>
      </c>
    </row>
    <row r="2" spans="1:2">
      <c r="B2" s="2" t="s">
        <v>617</v>
      </c>
    </row>
    <row r="3" spans="1:2">
      <c r="A3" s="4" t="s">
        <v>580</v>
      </c>
    </row>
    <row r="4" spans="1:2">
      <c r="A4" s="3" t="s">
        <v>618</v>
      </c>
    </row>
    <row r="5" spans="1:2">
      <c r="A5" s="4" t="s">
        <v>619</v>
      </c>
      <c r="B5" s="5" t="n">
        <v>3150000</v>
      </c>
    </row>
    <row r="6" spans="1:2">
      <c r="A6" s="4" t="s">
        <v>620</v>
      </c>
      <c r="B6" s="5" t="n">
        <v>705000</v>
      </c>
    </row>
    <row r="7" spans="1:2">
      <c r="A7" s="4" t="s">
        <v>621</v>
      </c>
      <c r="B7" s="5" t="n">
        <v>-1176000</v>
      </c>
    </row>
    <row r="8" spans="1:2">
      <c r="A8" s="4" t="s">
        <v>622</v>
      </c>
      <c r="B8" s="5" t="n">
        <v>176000</v>
      </c>
    </row>
    <row r="9" spans="1:2">
      <c r="A9" s="4" t="s">
        <v>623</v>
      </c>
      <c r="B9" s="5" t="n">
        <v>-173000</v>
      </c>
    </row>
    <row r="10" spans="1:2">
      <c r="A10" s="4" t="s">
        <v>624</v>
      </c>
      <c r="B10" s="5" t="n">
        <v>2681896</v>
      </c>
    </row>
    <row r="11" spans="1:2">
      <c r="A11" s="3" t="s">
        <v>625</v>
      </c>
    </row>
    <row r="12" spans="1:2">
      <c r="A12" s="4" t="s">
        <v>626</v>
      </c>
      <c r="B12" s="7" t="n">
        <v>2.89</v>
      </c>
    </row>
    <row r="13" spans="1:2">
      <c r="A13" s="4" t="s">
        <v>627</v>
      </c>
      <c r="B13" s="10" t="n">
        <v>1.64</v>
      </c>
    </row>
    <row r="14" spans="1:2">
      <c r="A14" s="4" t="s">
        <v>628</v>
      </c>
      <c r="B14" s="10" t="n">
        <v>2.65</v>
      </c>
    </row>
    <row r="15" spans="1:2">
      <c r="A15" s="4" t="s">
        <v>629</v>
      </c>
      <c r="B15" s="10" t="n">
        <v>2.98</v>
      </c>
    </row>
    <row r="16" spans="1:2">
      <c r="A16" s="4" t="s">
        <v>630</v>
      </c>
      <c r="B16" s="10" t="n">
        <v>2.97</v>
      </c>
    </row>
    <row r="17" spans="1:2">
      <c r="A17" s="4" t="s">
        <v>631</v>
      </c>
      <c r="B17" s="7" t="n">
        <v>2.67</v>
      </c>
    </row>
    <row r="18" spans="1:2">
      <c r="A18" s="4" t="s">
        <v>591</v>
      </c>
    </row>
    <row r="19" spans="1:2">
      <c r="A19" s="3" t="s">
        <v>618</v>
      </c>
    </row>
    <row r="20" spans="1:2">
      <c r="A20" s="4" t="s">
        <v>619</v>
      </c>
      <c r="B20" s="5" t="n">
        <v>908000</v>
      </c>
    </row>
    <row r="21" spans="1:2">
      <c r="A21" s="4" t="s">
        <v>620</v>
      </c>
      <c r="B21" s="5" t="n">
        <v>705000</v>
      </c>
    </row>
    <row r="22" spans="1:2">
      <c r="A22" s="4" t="s">
        <v>621</v>
      </c>
      <c r="B22" s="5" t="n">
        <v>0</v>
      </c>
    </row>
    <row r="23" spans="1:2">
      <c r="A23" s="4" t="s">
        <v>622</v>
      </c>
      <c r="B23" s="5" t="n">
        <v>0</v>
      </c>
    </row>
    <row r="24" spans="1:2">
      <c r="A24" s="4" t="s">
        <v>623</v>
      </c>
      <c r="B24" s="5" t="n">
        <v>-23000</v>
      </c>
    </row>
    <row r="25" spans="1:2">
      <c r="A25" s="4" t="s">
        <v>624</v>
      </c>
      <c r="B25" s="5" t="n">
        <v>1590000</v>
      </c>
    </row>
    <row r="26" spans="1:2">
      <c r="A26" s="3" t="s">
        <v>625</v>
      </c>
    </row>
    <row r="27" spans="1:2">
      <c r="A27" s="4" t="s">
        <v>626</v>
      </c>
      <c r="B27" s="7" t="n">
        <v>1.3</v>
      </c>
    </row>
    <row r="28" spans="1:2">
      <c r="A28" s="4" t="s">
        <v>627</v>
      </c>
      <c r="B28" s="10" t="n">
        <v>1.64</v>
      </c>
    </row>
    <row r="29" spans="1:2">
      <c r="A29" s="4" t="s">
        <v>628</v>
      </c>
      <c r="B29" s="5" t="n">
        <v>0</v>
      </c>
    </row>
    <row r="30" spans="1:2">
      <c r="A30" s="4" t="s">
        <v>629</v>
      </c>
      <c r="B30" s="5" t="n">
        <v>0</v>
      </c>
    </row>
    <row r="31" spans="1:2">
      <c r="A31" s="4" t="s">
        <v>630</v>
      </c>
      <c r="B31" s="10" t="n">
        <v>1.44</v>
      </c>
    </row>
    <row r="32" spans="1:2">
      <c r="A32" s="4" t="s">
        <v>631</v>
      </c>
      <c r="B32" s="7" t="n">
        <v>1.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32</v>
      </c>
      <c r="B1" s="2" t="s">
        <v>103</v>
      </c>
      <c r="C1" s="2" t="s">
        <v>2</v>
      </c>
      <c r="D1" s="2" t="s">
        <v>33</v>
      </c>
      <c r="E1" s="2" t="s">
        <v>2</v>
      </c>
      <c r="F1" s="2" t="s">
        <v>33</v>
      </c>
    </row>
    <row r="2" spans="1:6">
      <c r="A2" s="3" t="s">
        <v>633</v>
      </c>
    </row>
    <row r="3" spans="1:6">
      <c r="A3" s="4" t="s">
        <v>51</v>
      </c>
      <c r="C3" s="7" t="n">
        <v>-0.49</v>
      </c>
      <c r="D3" s="7" t="n">
        <v>-0.04</v>
      </c>
      <c r="E3" s="7" t="n">
        <v>-0.77</v>
      </c>
      <c r="F3" s="7" t="n">
        <v>-0.13</v>
      </c>
    </row>
    <row r="4" spans="1:6">
      <c r="A4" s="3" t="s">
        <v>634</v>
      </c>
    </row>
    <row r="5" spans="1:6">
      <c r="A5" s="4" t="s">
        <v>49</v>
      </c>
      <c r="C5" s="6" t="n">
        <v>-13944</v>
      </c>
      <c r="D5" s="6" t="n">
        <v>-1120</v>
      </c>
      <c r="E5" s="6" t="n">
        <v>-21812</v>
      </c>
      <c r="F5" s="6" t="n">
        <v>-3485</v>
      </c>
    </row>
    <row r="6" spans="1:6">
      <c r="A6" s="3" t="s">
        <v>635</v>
      </c>
    </row>
    <row r="7" spans="1:6">
      <c r="A7" s="4" t="s">
        <v>636</v>
      </c>
      <c r="C7" s="5" t="n">
        <v>28439000</v>
      </c>
      <c r="D7" s="5" t="n">
        <v>27677000</v>
      </c>
      <c r="E7" s="5" t="n">
        <v>28204000</v>
      </c>
      <c r="F7" s="5" t="n">
        <v>27505000</v>
      </c>
    </row>
    <row r="8" spans="1:6">
      <c r="A8" s="3" t="s">
        <v>637</v>
      </c>
    </row>
    <row r="9" spans="1:6">
      <c r="A9" s="4" t="s">
        <v>638</v>
      </c>
      <c r="C9" s="5" t="n">
        <v>21731000</v>
      </c>
      <c r="D9" s="5" t="n">
        <v>20438000</v>
      </c>
      <c r="E9" s="5" t="n">
        <v>21390000</v>
      </c>
      <c r="F9" s="5" t="n">
        <v>20044000</v>
      </c>
    </row>
    <row r="10" spans="1:6">
      <c r="A10" s="4" t="s">
        <v>639</v>
      </c>
      <c r="C10" s="6" t="n">
        <v>12</v>
      </c>
      <c r="E10" s="6" t="n">
        <v>12</v>
      </c>
    </row>
    <row r="11" spans="1:6">
      <c r="A11" s="4" t="s">
        <v>640</v>
      </c>
    </row>
    <row r="12" spans="1:6">
      <c r="A12" s="3" t="s">
        <v>637</v>
      </c>
    </row>
    <row r="13" spans="1:6">
      <c r="A13" s="4" t="s">
        <v>111</v>
      </c>
      <c r="B13" s="5" t="n">
        <v>826</v>
      </c>
      <c r="E13" s="5" t="n">
        <v>826</v>
      </c>
    </row>
    <row r="14" spans="1:6">
      <c r="A14" s="4" t="s">
        <v>641</v>
      </c>
      <c r="B14" s="10" t="n">
        <v>81.18000000000001</v>
      </c>
    </row>
    <row r="15" spans="1:6">
      <c r="A15" s="4" t="s">
        <v>642</v>
      </c>
    </row>
    <row r="16" spans="1:6">
      <c r="A16" s="3" t="s">
        <v>637</v>
      </c>
    </row>
    <row r="17" spans="1:6">
      <c r="A17" s="4" t="s">
        <v>638</v>
      </c>
      <c r="C17" s="5" t="n">
        <v>13994000</v>
      </c>
      <c r="D17" s="5" t="n">
        <v>13994000</v>
      </c>
      <c r="E17" s="5" t="n">
        <v>13994000</v>
      </c>
      <c r="F17" s="5" t="n">
        <v>13994000</v>
      </c>
    </row>
    <row r="18" spans="1:6">
      <c r="A18" s="4" t="s">
        <v>643</v>
      </c>
    </row>
    <row r="19" spans="1:6">
      <c r="A19" s="3" t="s">
        <v>637</v>
      </c>
    </row>
    <row r="20" spans="1:6">
      <c r="A20" s="4" t="s">
        <v>638</v>
      </c>
      <c r="C20" s="5" t="n">
        <v>3406000</v>
      </c>
      <c r="D20" s="5" t="n">
        <v>3147000</v>
      </c>
      <c r="E20" s="5" t="n">
        <v>3373000</v>
      </c>
      <c r="F20" s="5" t="n">
        <v>3227000</v>
      </c>
    </row>
    <row r="21" spans="1:6">
      <c r="A21" s="4" t="s">
        <v>644</v>
      </c>
    </row>
    <row r="22" spans="1:6">
      <c r="A22" s="3" t="s">
        <v>637</v>
      </c>
    </row>
    <row r="23" spans="1:6">
      <c r="A23" s="4" t="s">
        <v>645</v>
      </c>
      <c r="C23" s="4" t="s">
        <v>536</v>
      </c>
      <c r="E23" s="4" t="s">
        <v>536</v>
      </c>
    </row>
    <row r="24" spans="1:6">
      <c r="A24" s="4" t="s">
        <v>580</v>
      </c>
    </row>
    <row r="25" spans="1:6">
      <c r="A25" s="3" t="s">
        <v>637</v>
      </c>
    </row>
    <row r="26" spans="1:6">
      <c r="A26" s="4" t="s">
        <v>638</v>
      </c>
      <c r="C26" s="5" t="n">
        <v>2741000</v>
      </c>
      <c r="D26" s="5" t="n">
        <v>1991000</v>
      </c>
      <c r="E26" s="5" t="n">
        <v>2751000</v>
      </c>
      <c r="F26" s="5" t="n">
        <v>1512000</v>
      </c>
    </row>
    <row r="27" spans="1:6">
      <c r="A27" s="4" t="s">
        <v>646</v>
      </c>
    </row>
    <row r="28" spans="1:6">
      <c r="A28" s="3" t="s">
        <v>637</v>
      </c>
    </row>
    <row r="29" spans="1:6">
      <c r="A29" s="4" t="s">
        <v>638</v>
      </c>
      <c r="C29" s="5" t="n">
        <v>1590000</v>
      </c>
      <c r="D29" s="5" t="n">
        <v>1306000</v>
      </c>
      <c r="E29" s="5" t="n">
        <v>1272000</v>
      </c>
      <c r="F29" s="5" t="n">
        <v>1311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 customWidth="1" max="6" min="6" width="14"/>
  </cols>
  <sheetData>
    <row r="1" spans="1:6">
      <c r="A1" s="1" t="s">
        <v>647</v>
      </c>
      <c r="B1" s="2" t="s">
        <v>32</v>
      </c>
      <c r="D1" s="2" t="s">
        <v>1</v>
      </c>
    </row>
    <row r="2" spans="1:6">
      <c r="B2" s="2" t="s">
        <v>2</v>
      </c>
      <c r="C2" s="2" t="s">
        <v>33</v>
      </c>
      <c r="D2" s="2" t="s">
        <v>2</v>
      </c>
      <c r="E2" s="2" t="s">
        <v>33</v>
      </c>
      <c r="F2" s="2" t="s">
        <v>65</v>
      </c>
    </row>
    <row r="3" spans="1:6">
      <c r="A3" s="3" t="s">
        <v>212</v>
      </c>
    </row>
    <row r="4" spans="1:6">
      <c r="A4" s="4" t="s">
        <v>648</v>
      </c>
      <c r="B4" s="4" t="s">
        <v>649</v>
      </c>
      <c r="C4" s="4" t="s">
        <v>650</v>
      </c>
      <c r="D4" s="4" t="s">
        <v>651</v>
      </c>
      <c r="E4" s="4" t="s">
        <v>652</v>
      </c>
    </row>
    <row r="5" spans="1:6">
      <c r="A5" s="4" t="s">
        <v>653</v>
      </c>
      <c r="B5" s="6" t="n">
        <v>-100000</v>
      </c>
      <c r="C5" s="6" t="n">
        <v>-500000</v>
      </c>
      <c r="D5" s="6" t="n">
        <v>200000</v>
      </c>
      <c r="E5" s="6" t="n">
        <v>500000</v>
      </c>
    </row>
    <row r="6" spans="1:6">
      <c r="A6" s="4" t="s">
        <v>654</v>
      </c>
      <c r="B6" s="5" t="n">
        <v>2200000</v>
      </c>
      <c r="D6" s="5" t="n">
        <v>2200000</v>
      </c>
      <c r="F6" s="6" t="n">
        <v>2100000</v>
      </c>
    </row>
    <row r="7" spans="1:6">
      <c r="A7" s="4" t="s">
        <v>655</v>
      </c>
      <c r="B7" s="6" t="n">
        <v>0</v>
      </c>
      <c r="D7" s="6" t="n">
        <v>0</v>
      </c>
      <c r="F7" s="6"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56</v>
      </c>
      <c r="B1" s="2" t="s">
        <v>32</v>
      </c>
      <c r="D1" s="2" t="s">
        <v>1</v>
      </c>
    </row>
    <row r="2" spans="1:7">
      <c r="B2" s="2" t="s">
        <v>2</v>
      </c>
      <c r="C2" s="2" t="s">
        <v>33</v>
      </c>
      <c r="D2" s="2" t="s">
        <v>2</v>
      </c>
      <c r="E2" s="2" t="s">
        <v>33</v>
      </c>
      <c r="F2" s="2" t="s">
        <v>65</v>
      </c>
      <c r="G2" s="2" t="s">
        <v>429</v>
      </c>
    </row>
    <row r="3" spans="1:7">
      <c r="A3" s="3" t="s">
        <v>657</v>
      </c>
    </row>
    <row r="4" spans="1:7">
      <c r="A4" s="4" t="s">
        <v>658</v>
      </c>
      <c r="B4" s="6" t="n">
        <v>-15772</v>
      </c>
      <c r="C4" s="6" t="n">
        <v>9696</v>
      </c>
      <c r="D4" s="6" t="n">
        <v>-7783</v>
      </c>
      <c r="E4" s="6" t="n">
        <v>5684</v>
      </c>
    </row>
    <row r="5" spans="1:7">
      <c r="A5" s="4" t="s">
        <v>169</v>
      </c>
      <c r="F5" s="6" t="n">
        <v>776</v>
      </c>
      <c r="G5" s="6" t="n">
        <v>384</v>
      </c>
    </row>
    <row r="6" spans="1:7">
      <c r="A6" s="4" t="s">
        <v>659</v>
      </c>
      <c r="B6" s="5" t="n">
        <v>249</v>
      </c>
      <c r="C6" s="5" t="n">
        <v>-4535</v>
      </c>
      <c r="D6" s="5" t="n">
        <v>-1621</v>
      </c>
      <c r="E6" s="5" t="n">
        <v>-645</v>
      </c>
    </row>
    <row r="7" spans="1:7">
      <c r="A7" s="4" t="s">
        <v>660</v>
      </c>
      <c r="B7" s="5" t="n">
        <v>-195</v>
      </c>
      <c r="C7" s="5" t="n">
        <v>-85</v>
      </c>
      <c r="D7" s="5" t="n">
        <v>-513</v>
      </c>
      <c r="E7" s="5" t="n">
        <v>70</v>
      </c>
    </row>
    <row r="8" spans="1:7">
      <c r="A8" s="4" t="s">
        <v>661</v>
      </c>
      <c r="B8" s="5" t="n">
        <v>-28115</v>
      </c>
      <c r="C8" s="5" t="n">
        <v>5272</v>
      </c>
      <c r="D8" s="5" t="n">
        <v>-28115</v>
      </c>
      <c r="E8" s="5" t="n">
        <v>5272</v>
      </c>
    </row>
    <row r="9" spans="1:7">
      <c r="A9" s="4" t="s">
        <v>163</v>
      </c>
    </row>
    <row r="10" spans="1:7">
      <c r="A10" s="3" t="s">
        <v>657</v>
      </c>
    </row>
    <row r="11" spans="1:7">
      <c r="A11" s="4" t="s">
        <v>658</v>
      </c>
      <c r="B11" s="5" t="n">
        <v>-25759</v>
      </c>
      <c r="C11" s="5" t="n">
        <v>-16143</v>
      </c>
      <c r="D11" s="5" t="n">
        <v>-23571</v>
      </c>
      <c r="E11" s="5" t="n">
        <v>-20062</v>
      </c>
    </row>
    <row r="12" spans="1:7">
      <c r="A12" s="4" t="s">
        <v>169</v>
      </c>
      <c r="G12" s="5" t="n">
        <v>-126</v>
      </c>
    </row>
    <row r="13" spans="1:7">
      <c r="A13" s="4" t="s">
        <v>661</v>
      </c>
      <c r="B13" s="5" t="n">
        <v>-25705</v>
      </c>
      <c r="C13" s="5" t="n">
        <v>-20763</v>
      </c>
      <c r="D13" s="5" t="n">
        <v>-25705</v>
      </c>
      <c r="E13" s="5" t="n">
        <v>-20763</v>
      </c>
    </row>
    <row r="14" spans="1:7">
      <c r="A14" s="4" t="s">
        <v>662</v>
      </c>
    </row>
    <row r="15" spans="1:7">
      <c r="A15" s="3" t="s">
        <v>657</v>
      </c>
    </row>
    <row r="16" spans="1:7">
      <c r="A16" s="4" t="s">
        <v>658</v>
      </c>
      <c r="B16" s="5" t="n">
        <v>-1816</v>
      </c>
      <c r="C16" s="5" t="n">
        <v>-1651</v>
      </c>
      <c r="D16" s="5" t="n">
        <v>-1831</v>
      </c>
      <c r="E16" s="5" t="n">
        <v>-1517</v>
      </c>
    </row>
    <row r="17" spans="1:7">
      <c r="A17" s="4" t="s">
        <v>169</v>
      </c>
      <c r="G17" s="5" t="n">
        <v>-137</v>
      </c>
    </row>
    <row r="18" spans="1:7">
      <c r="A18" s="4" t="s">
        <v>659</v>
      </c>
      <c r="B18" s="5" t="n">
        <v>0</v>
      </c>
      <c r="C18" s="5" t="n">
        <v>0</v>
      </c>
      <c r="D18" s="5" t="n">
        <v>0</v>
      </c>
      <c r="E18" s="5" t="n">
        <v>0</v>
      </c>
    </row>
    <row r="19" spans="1:7">
      <c r="A19" s="4" t="s">
        <v>660</v>
      </c>
      <c r="B19" s="5" t="n">
        <v>15</v>
      </c>
      <c r="C19" s="5" t="n">
        <v>6</v>
      </c>
      <c r="D19" s="5" t="n">
        <v>30</v>
      </c>
      <c r="E19" s="5" t="n">
        <v>9</v>
      </c>
    </row>
    <row r="20" spans="1:7">
      <c r="A20" s="4" t="s">
        <v>661</v>
      </c>
      <c r="B20" s="5" t="n">
        <v>-1801</v>
      </c>
      <c r="C20" s="5" t="n">
        <v>-1645</v>
      </c>
      <c r="D20" s="5" t="n">
        <v>-1801</v>
      </c>
      <c r="E20" s="5" t="n">
        <v>-1645</v>
      </c>
    </row>
    <row r="21" spans="1:7">
      <c r="A21" s="4" t="s">
        <v>58</v>
      </c>
    </row>
    <row r="22" spans="1:7">
      <c r="A22" s="3" t="s">
        <v>657</v>
      </c>
    </row>
    <row r="23" spans="1:7">
      <c r="A23" s="4" t="s">
        <v>658</v>
      </c>
      <c r="B23" s="5" t="n">
        <v>-24717</v>
      </c>
      <c r="C23" s="5" t="n">
        <v>-16181</v>
      </c>
      <c r="D23" s="5" t="n">
        <v>-23151</v>
      </c>
      <c r="E23" s="5" t="n">
        <v>-18596</v>
      </c>
    </row>
    <row r="24" spans="1:7">
      <c r="A24" s="4" t="s">
        <v>169</v>
      </c>
      <c r="G24" s="5" t="n">
        <v>0</v>
      </c>
    </row>
    <row r="25" spans="1:7">
      <c r="A25" s="4" t="s">
        <v>659</v>
      </c>
      <c r="B25" s="5" t="n">
        <v>952</v>
      </c>
      <c r="C25" s="5" t="n">
        <v>-5009</v>
      </c>
      <c r="D25" s="5" t="n">
        <v>-614</v>
      </c>
      <c r="E25" s="5" t="n">
        <v>-2594</v>
      </c>
    </row>
    <row r="26" spans="1:7">
      <c r="A26" s="4" t="s">
        <v>660</v>
      </c>
      <c r="B26" s="5" t="n">
        <v>0</v>
      </c>
      <c r="C26" s="5" t="n">
        <v>0</v>
      </c>
      <c r="D26" s="5" t="n">
        <v>0</v>
      </c>
      <c r="E26" s="5" t="n">
        <v>0</v>
      </c>
    </row>
    <row r="27" spans="1:7">
      <c r="A27" s="4" t="s">
        <v>661</v>
      </c>
      <c r="B27" s="5" t="n">
        <v>-23765</v>
      </c>
      <c r="C27" s="5" t="n">
        <v>-21190</v>
      </c>
      <c r="D27" s="5" t="n">
        <v>-23765</v>
      </c>
      <c r="E27" s="5" t="n">
        <v>-21190</v>
      </c>
    </row>
    <row r="28" spans="1:7">
      <c r="A28" s="4" t="s">
        <v>663</v>
      </c>
    </row>
    <row r="29" spans="1:7">
      <c r="A29" s="3" t="s">
        <v>657</v>
      </c>
    </row>
    <row r="30" spans="1:7">
      <c r="A30" s="4" t="s">
        <v>658</v>
      </c>
      <c r="B30" s="5" t="n">
        <v>774</v>
      </c>
      <c r="C30" s="5" t="n">
        <v>1689</v>
      </c>
      <c r="D30" s="5" t="n">
        <v>1411</v>
      </c>
      <c r="E30" s="5" t="n">
        <v>51</v>
      </c>
    </row>
    <row r="31" spans="1:7">
      <c r="A31" s="4" t="s">
        <v>169</v>
      </c>
      <c r="G31" s="6" t="n">
        <v>11</v>
      </c>
    </row>
    <row r="32" spans="1:7">
      <c r="A32" s="4" t="s">
        <v>659</v>
      </c>
      <c r="B32" s="5" t="n">
        <v>-703</v>
      </c>
      <c r="C32" s="5" t="n">
        <v>474</v>
      </c>
      <c r="D32" s="5" t="n">
        <v>-1007</v>
      </c>
      <c r="E32" s="5" t="n">
        <v>1949</v>
      </c>
    </row>
    <row r="33" spans="1:7">
      <c r="A33" s="4" t="s">
        <v>660</v>
      </c>
      <c r="B33" s="5" t="n">
        <v>-210</v>
      </c>
      <c r="C33" s="5" t="n">
        <v>-91</v>
      </c>
      <c r="D33" s="5" t="n">
        <v>-543</v>
      </c>
      <c r="E33" s="5" t="n">
        <v>61</v>
      </c>
    </row>
    <row r="34" spans="1:7">
      <c r="A34" s="4" t="s">
        <v>661</v>
      </c>
      <c r="B34" s="6" t="n">
        <v>-139</v>
      </c>
      <c r="C34" s="6" t="n">
        <v>2072</v>
      </c>
      <c r="D34" s="6" t="n">
        <v>-139</v>
      </c>
      <c r="E34" s="6" t="n">
        <v>207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4</v>
      </c>
      <c r="B1" s="2" t="s">
        <v>306</v>
      </c>
      <c r="C1" s="2" t="s">
        <v>428</v>
      </c>
      <c r="D1" s="2" t="s">
        <v>2</v>
      </c>
      <c r="E1" s="2" t="s">
        <v>33</v>
      </c>
      <c r="F1" s="2" t="s">
        <v>2</v>
      </c>
      <c r="G1" s="2" t="s">
        <v>33</v>
      </c>
      <c r="H1" s="2" t="s">
        <v>65</v>
      </c>
    </row>
    <row r="2" spans="1:8">
      <c r="A2" s="3" t="s">
        <v>665</v>
      </c>
    </row>
    <row r="3" spans="1:8">
      <c r="A3" s="4" t="s">
        <v>666</v>
      </c>
      <c r="D3" s="6" t="n">
        <v>2</v>
      </c>
      <c r="E3" s="6" t="n">
        <v>2</v>
      </c>
      <c r="F3" s="6" t="n">
        <v>5</v>
      </c>
      <c r="G3" s="6" t="n">
        <v>5</v>
      </c>
    </row>
    <row r="4" spans="1:8">
      <c r="A4" s="4" t="s">
        <v>667</v>
      </c>
      <c r="C4" s="5" t="n">
        <v>794</v>
      </c>
      <c r="D4" s="5" t="n">
        <v>42247</v>
      </c>
      <c r="F4" s="5" t="n">
        <v>42247</v>
      </c>
      <c r="H4" s="5" t="n">
        <v>40612</v>
      </c>
    </row>
    <row r="5" spans="1:8">
      <c r="A5" s="4" t="s">
        <v>640</v>
      </c>
    </row>
    <row r="6" spans="1:8">
      <c r="A6" s="3" t="s">
        <v>665</v>
      </c>
    </row>
    <row r="7" spans="1:8">
      <c r="A7" s="4" t="s">
        <v>668</v>
      </c>
      <c r="B7" s="6" t="n">
        <v>20</v>
      </c>
      <c r="C7" s="6" t="n">
        <v>20</v>
      </c>
    </row>
    <row r="8" spans="1:8">
      <c r="A8" s="4" t="s">
        <v>666</v>
      </c>
      <c r="B8" s="6" t="n">
        <v>812</v>
      </c>
      <c r="C8" s="6" t="n">
        <v>796</v>
      </c>
    </row>
    <row r="9" spans="1:8">
      <c r="A9" s="4" t="s">
        <v>667</v>
      </c>
      <c r="B9" s="5" t="n">
        <v>809</v>
      </c>
      <c r="C9" s="5" t="n">
        <v>7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33</v>
      </c>
    </row>
    <row r="3" spans="1:3">
      <c r="A3" s="3" t="s">
        <v>118</v>
      </c>
    </row>
    <row r="4" spans="1:3">
      <c r="A4" s="4" t="s">
        <v>47</v>
      </c>
      <c r="B4" s="6" t="n">
        <v>-20172000</v>
      </c>
      <c r="C4" s="6" t="n">
        <v>-993000</v>
      </c>
    </row>
    <row r="5" spans="1:3">
      <c r="A5" s="3" t="s">
        <v>119</v>
      </c>
    </row>
    <row r="6" spans="1:3">
      <c r="A6" s="4" t="s">
        <v>120</v>
      </c>
      <c r="B6" s="5" t="n">
        <v>14702000</v>
      </c>
      <c r="C6" s="5" t="n">
        <v>13543000</v>
      </c>
    </row>
    <row r="7" spans="1:3">
      <c r="A7" s="4" t="s">
        <v>121</v>
      </c>
      <c r="B7" s="5" t="n">
        <v>5970000</v>
      </c>
      <c r="C7" s="5" t="n">
        <v>8310000</v>
      </c>
    </row>
    <row r="8" spans="1:3">
      <c r="A8" s="4" t="s">
        <v>122</v>
      </c>
      <c r="B8" s="5" t="n">
        <v>1475000</v>
      </c>
      <c r="C8" s="5" t="n">
        <v>1468000</v>
      </c>
    </row>
    <row r="9" spans="1:3">
      <c r="A9" s="4" t="s">
        <v>123</v>
      </c>
      <c r="B9" s="5" t="n">
        <v>4080000</v>
      </c>
      <c r="C9" s="5" t="n">
        <v>0</v>
      </c>
    </row>
    <row r="10" spans="1:3">
      <c r="A10" s="4" t="s">
        <v>43</v>
      </c>
      <c r="B10" s="5" t="n">
        <v>-122000</v>
      </c>
      <c r="C10" s="5" t="n">
        <v>-435000</v>
      </c>
    </row>
    <row r="11" spans="1:3">
      <c r="A11" s="4" t="s">
        <v>88</v>
      </c>
      <c r="B11" s="5" t="n">
        <v>-588000</v>
      </c>
      <c r="C11" s="5" t="n">
        <v>-1090000</v>
      </c>
    </row>
    <row r="12" spans="1:3">
      <c r="A12" s="4" t="s">
        <v>39</v>
      </c>
      <c r="B12" s="5" t="n">
        <v>8000</v>
      </c>
      <c r="C12" s="5" t="n">
        <v>245000</v>
      </c>
    </row>
    <row r="13" spans="1:3">
      <c r="A13" s="4" t="s">
        <v>124</v>
      </c>
      <c r="B13" s="5" t="n">
        <v>728000</v>
      </c>
      <c r="C13" s="5" t="n">
        <v>0</v>
      </c>
    </row>
    <row r="14" spans="1:3">
      <c r="A14" s="4" t="s">
        <v>125</v>
      </c>
      <c r="B14" s="5" t="n">
        <v>1670000</v>
      </c>
      <c r="C14" s="5" t="n">
        <v>784000</v>
      </c>
    </row>
    <row r="15" spans="1:3">
      <c r="A15" s="3" t="s">
        <v>126</v>
      </c>
    </row>
    <row r="16" spans="1:3">
      <c r="A16" s="4" t="s">
        <v>127</v>
      </c>
      <c r="B16" s="5" t="n">
        <v>-7457000</v>
      </c>
      <c r="C16" s="5" t="n">
        <v>-11262000</v>
      </c>
    </row>
    <row r="17" spans="1:3">
      <c r="A17" s="4" t="s">
        <v>69</v>
      </c>
      <c r="B17" s="5" t="n">
        <v>-481000</v>
      </c>
      <c r="C17" s="5" t="n">
        <v>1428000</v>
      </c>
    </row>
    <row r="18" spans="1:3">
      <c r="A18" s="4" t="s">
        <v>70</v>
      </c>
      <c r="B18" s="5" t="n">
        <v>-300000</v>
      </c>
      <c r="C18" s="5" t="n">
        <v>514000</v>
      </c>
    </row>
    <row r="19" spans="1:3">
      <c r="A19" s="4" t="s">
        <v>81</v>
      </c>
      <c r="B19" s="5" t="n">
        <v>976000</v>
      </c>
      <c r="C19" s="5" t="n">
        <v>2636000</v>
      </c>
    </row>
    <row r="20" spans="1:3">
      <c r="A20" s="4" t="s">
        <v>82</v>
      </c>
      <c r="B20" s="5" t="n">
        <v>-3173000</v>
      </c>
      <c r="C20" s="5" t="n">
        <v>99000</v>
      </c>
    </row>
    <row r="21" spans="1:3">
      <c r="A21" s="4" t="s">
        <v>83</v>
      </c>
      <c r="B21" s="5" t="n">
        <v>-9000</v>
      </c>
      <c r="C21" s="5" t="n">
        <v>-197000</v>
      </c>
    </row>
    <row r="22" spans="1:3">
      <c r="A22" s="4" t="s">
        <v>128</v>
      </c>
      <c r="B22" s="5" t="n">
        <v>-59000</v>
      </c>
      <c r="C22" s="5" t="n">
        <v>-2360000</v>
      </c>
    </row>
    <row r="23" spans="1:3">
      <c r="A23" s="4" t="s">
        <v>129</v>
      </c>
      <c r="B23" s="5" t="n">
        <v>-4114000</v>
      </c>
      <c r="C23" s="5" t="n">
        <v>0</v>
      </c>
    </row>
    <row r="24" spans="1:3">
      <c r="A24" s="4" t="s">
        <v>130</v>
      </c>
      <c r="B24" s="5" t="n">
        <v>-2019000</v>
      </c>
      <c r="C24" s="5" t="n">
        <v>-1550000</v>
      </c>
    </row>
    <row r="25" spans="1:3">
      <c r="A25" s="4" t="s">
        <v>131</v>
      </c>
      <c r="B25" s="5" t="n">
        <v>11287000</v>
      </c>
      <c r="C25" s="5" t="n">
        <v>12133000</v>
      </c>
    </row>
    <row r="26" spans="1:3">
      <c r="A26" s="4" t="s">
        <v>132</v>
      </c>
      <c r="B26" s="5" t="n">
        <v>-8885000</v>
      </c>
      <c r="C26" s="5" t="n">
        <v>11140000</v>
      </c>
    </row>
    <row r="27" spans="1:3">
      <c r="A27" s="3" t="s">
        <v>133</v>
      </c>
    </row>
    <row r="28" spans="1:3">
      <c r="A28" s="4" t="s">
        <v>134</v>
      </c>
      <c r="B28" s="5" t="n">
        <v>216000</v>
      </c>
      <c r="C28" s="5" t="n">
        <v>84000</v>
      </c>
    </row>
    <row r="29" spans="1:3">
      <c r="A29" s="4" t="s">
        <v>135</v>
      </c>
      <c r="B29" s="5" t="n">
        <v>-6334000</v>
      </c>
      <c r="C29" s="5" t="n">
        <v>-6939000</v>
      </c>
    </row>
    <row r="30" spans="1:3">
      <c r="A30" s="4" t="s">
        <v>136</v>
      </c>
      <c r="B30" s="5" t="n">
        <v>-10474000</v>
      </c>
      <c r="C30" s="5" t="n">
        <v>0</v>
      </c>
    </row>
    <row r="31" spans="1:3">
      <c r="A31" s="4" t="s">
        <v>137</v>
      </c>
      <c r="B31" s="5" t="n">
        <v>-19000</v>
      </c>
      <c r="C31" s="5" t="n">
        <v>-25000</v>
      </c>
    </row>
    <row r="32" spans="1:3">
      <c r="A32" s="4" t="s">
        <v>138</v>
      </c>
      <c r="B32" s="5" t="n">
        <v>-16611000</v>
      </c>
      <c r="C32" s="5" t="n">
        <v>-6880000</v>
      </c>
    </row>
    <row r="33" spans="1:3">
      <c r="A33" s="3" t="s">
        <v>139</v>
      </c>
    </row>
    <row r="34" spans="1:3">
      <c r="A34" s="4" t="s">
        <v>140</v>
      </c>
      <c r="B34" s="5" t="n">
        <v>-308000</v>
      </c>
      <c r="C34" s="5" t="n">
        <v>-609000</v>
      </c>
    </row>
    <row r="35" spans="1:3">
      <c r="A35" s="4" t="s">
        <v>141</v>
      </c>
      <c r="B35" s="5" t="n">
        <v>-1550000</v>
      </c>
      <c r="C35" s="5" t="n">
        <v>-4050000</v>
      </c>
    </row>
    <row r="36" spans="1:3">
      <c r="A36" s="4" t="s">
        <v>142</v>
      </c>
      <c r="B36" s="5" t="n">
        <v>2591000</v>
      </c>
      <c r="C36" s="5" t="n">
        <v>2241000</v>
      </c>
    </row>
    <row r="37" spans="1:3">
      <c r="A37" s="4" t="s">
        <v>143</v>
      </c>
      <c r="B37" s="5" t="n">
        <v>-3925000</v>
      </c>
      <c r="C37" s="5" t="n">
        <v>-3956000</v>
      </c>
    </row>
    <row r="38" spans="1:3">
      <c r="A38" s="4" t="s">
        <v>144</v>
      </c>
      <c r="B38" s="5" t="n">
        <v>-160000</v>
      </c>
      <c r="C38" s="5" t="n">
        <v>0</v>
      </c>
    </row>
    <row r="39" spans="1:3">
      <c r="A39" s="4" t="s">
        <v>145</v>
      </c>
      <c r="B39" s="5" t="n">
        <v>-707000</v>
      </c>
      <c r="C39" s="5" t="n">
        <v>0</v>
      </c>
    </row>
    <row r="40" spans="1:3">
      <c r="A40" s="4" t="s">
        <v>146</v>
      </c>
      <c r="B40" s="5" t="n">
        <v>-567000</v>
      </c>
      <c r="C40" s="5" t="n">
        <v>-16000</v>
      </c>
    </row>
    <row r="41" spans="1:3">
      <c r="A41" s="4" t="s">
        <v>147</v>
      </c>
      <c r="B41" s="5" t="n">
        <v>-4626000</v>
      </c>
      <c r="C41" s="5" t="n">
        <v>-6390000</v>
      </c>
    </row>
    <row r="42" spans="1:3">
      <c r="A42" s="4" t="s">
        <v>148</v>
      </c>
      <c r="B42" s="5" t="n">
        <v>-136000</v>
      </c>
      <c r="C42" s="5" t="n">
        <v>-525000</v>
      </c>
    </row>
    <row r="43" spans="1:3">
      <c r="A43" s="4" t="s">
        <v>149</v>
      </c>
      <c r="B43" s="5" t="n">
        <v>-30258000</v>
      </c>
      <c r="C43" s="5" t="n">
        <v>-2655000</v>
      </c>
    </row>
    <row r="44" spans="1:3">
      <c r="A44" s="4" t="s">
        <v>150</v>
      </c>
      <c r="B44" s="5" t="n">
        <v>58169000</v>
      </c>
      <c r="C44" s="5" t="n">
        <v>48887000</v>
      </c>
    </row>
    <row r="45" spans="1:3">
      <c r="A45" s="4" t="s">
        <v>151</v>
      </c>
      <c r="B45" s="5" t="n">
        <v>27911000</v>
      </c>
      <c r="C45" s="5" t="n">
        <v>46232000</v>
      </c>
    </row>
    <row r="46" spans="1:3">
      <c r="A46" s="3" t="s">
        <v>152</v>
      </c>
    </row>
    <row r="47" spans="1:3">
      <c r="A47" s="4" t="s">
        <v>153</v>
      </c>
      <c r="B47" s="5" t="n">
        <v>15126000</v>
      </c>
      <c r="C47" s="5" t="n">
        <v>15159000</v>
      </c>
    </row>
    <row r="48" spans="1:3">
      <c r="A48" s="4" t="s">
        <v>154</v>
      </c>
      <c r="B48" s="5" t="n">
        <v>2107000</v>
      </c>
      <c r="C48" s="5" t="n">
        <v>3562000</v>
      </c>
    </row>
    <row r="49" spans="1:3">
      <c r="A49" s="4" t="s">
        <v>155</v>
      </c>
      <c r="B49" s="5" t="n">
        <v>2674000</v>
      </c>
      <c r="C49" s="5" t="n">
        <v>0</v>
      </c>
    </row>
    <row r="50" spans="1:3">
      <c r="A50" s="4" t="s">
        <v>156</v>
      </c>
      <c r="B50" s="5" t="n">
        <v>147000</v>
      </c>
      <c r="C50" s="5" t="n">
        <v>0</v>
      </c>
    </row>
    <row r="51" spans="1:3">
      <c r="A51" s="3" t="s">
        <v>157</v>
      </c>
    </row>
    <row r="52" spans="1:3">
      <c r="A52" s="4" t="s">
        <v>158</v>
      </c>
      <c r="B52" s="5" t="n">
        <v>834000</v>
      </c>
      <c r="C52" s="5" t="n">
        <v>822000</v>
      </c>
    </row>
    <row r="53" spans="1:3">
      <c r="A53" s="3" t="s">
        <v>159</v>
      </c>
    </row>
    <row r="54" spans="1:3">
      <c r="A54" s="4" t="s">
        <v>160</v>
      </c>
      <c r="B54" s="5" t="n">
        <v>1635000</v>
      </c>
      <c r="C54" s="5" t="n">
        <v>1511000</v>
      </c>
    </row>
    <row r="55" spans="1:3">
      <c r="A55" s="4" t="s">
        <v>161</v>
      </c>
      <c r="B55" s="6" t="n">
        <v>0</v>
      </c>
      <c r="C55" s="6" t="n">
        <v>12136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 customWidth="1" max="6" min="6" width="14"/>
  </cols>
  <sheetData>
    <row r="1" spans="1:6">
      <c r="A1" s="1" t="s">
        <v>669</v>
      </c>
      <c r="B1" s="2" t="s">
        <v>103</v>
      </c>
      <c r="C1" s="2" t="s">
        <v>428</v>
      </c>
      <c r="D1" s="2" t="s">
        <v>670</v>
      </c>
      <c r="E1" s="2" t="s">
        <v>2</v>
      </c>
      <c r="F1" s="2" t="s">
        <v>33</v>
      </c>
    </row>
    <row r="2" spans="1:6">
      <c r="A2" s="3" t="s">
        <v>665</v>
      </c>
    </row>
    <row r="3" spans="1:6">
      <c r="A3" s="4" t="s">
        <v>161</v>
      </c>
      <c r="E3" s="6" t="n">
        <v>0</v>
      </c>
      <c r="F3" s="6" t="n">
        <v>12136000</v>
      </c>
    </row>
    <row r="4" spans="1:6">
      <c r="A4" s="4" t="s">
        <v>640</v>
      </c>
    </row>
    <row r="5" spans="1:6">
      <c r="A5" s="3" t="s">
        <v>665</v>
      </c>
    </row>
    <row r="6" spans="1:6">
      <c r="A6" s="4" t="s">
        <v>671</v>
      </c>
      <c r="C6" s="6" t="n">
        <v>20</v>
      </c>
    </row>
    <row r="7" spans="1:6">
      <c r="A7" s="4" t="s">
        <v>111</v>
      </c>
      <c r="B7" s="5" t="n">
        <v>826</v>
      </c>
      <c r="E7" s="5" t="n">
        <v>826</v>
      </c>
    </row>
    <row r="8" spans="1:6">
      <c r="A8" s="4" t="s">
        <v>171</v>
      </c>
      <c r="E8" s="6" t="n">
        <v>800000</v>
      </c>
    </row>
    <row r="9" spans="1:6">
      <c r="A9" s="4" t="s">
        <v>672</v>
      </c>
      <c r="D9" s="5" t="n">
        <v>115</v>
      </c>
    </row>
    <row r="10" spans="1:6">
      <c r="A10" s="4" t="s">
        <v>641</v>
      </c>
      <c r="B10" s="10" t="n">
        <v>81.18000000000001</v>
      </c>
    </row>
    <row r="11" spans="1:6">
      <c r="A11" s="4" t="s">
        <v>673</v>
      </c>
    </row>
    <row r="12" spans="1:6">
      <c r="A12" s="3" t="s">
        <v>665</v>
      </c>
    </row>
    <row r="13" spans="1:6">
      <c r="A13" s="4" t="s">
        <v>161</v>
      </c>
      <c r="D13" s="6" t="n">
        <v>12136</v>
      </c>
    </row>
    <row r="14" spans="1:6">
      <c r="A14" s="4" t="s">
        <v>674</v>
      </c>
    </row>
    <row r="15" spans="1:6">
      <c r="A15" s="3" t="s">
        <v>665</v>
      </c>
    </row>
    <row r="16" spans="1:6">
      <c r="A16" s="4" t="s">
        <v>161</v>
      </c>
      <c r="D16" s="6" t="n">
        <v>13956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5</v>
      </c>
      <c r="B1" s="2" t="s">
        <v>1</v>
      </c>
      <c r="C1" s="2" t="s">
        <v>362</v>
      </c>
    </row>
    <row r="2" spans="1:3">
      <c r="B2" s="2" t="s">
        <v>2</v>
      </c>
      <c r="C2" s="2" t="s">
        <v>65</v>
      </c>
    </row>
    <row r="3" spans="1:3">
      <c r="A3" s="3" t="s">
        <v>218</v>
      </c>
    </row>
    <row r="4" spans="1:3">
      <c r="A4" s="4" t="s">
        <v>676</v>
      </c>
      <c r="B4" s="5" t="n">
        <v>3</v>
      </c>
      <c r="C4" s="5" t="n">
        <v>4</v>
      </c>
    </row>
    <row r="5" spans="1:3">
      <c r="A5" s="4" t="s">
        <v>677</v>
      </c>
      <c r="B5" s="5" t="n">
        <v>3000</v>
      </c>
      <c r="C5" s="5" t="n">
        <v>4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32</v>
      </c>
      <c r="D1" s="2" t="s">
        <v>1</v>
      </c>
    </row>
    <row r="2" spans="1:5">
      <c r="B2" s="2" t="s">
        <v>2</v>
      </c>
      <c r="C2" s="2" t="s">
        <v>33</v>
      </c>
      <c r="D2" s="2" t="s">
        <v>2</v>
      </c>
      <c r="E2" s="2" t="s">
        <v>33</v>
      </c>
    </row>
    <row r="3" spans="1:5">
      <c r="A3" s="3" t="s">
        <v>679</v>
      </c>
    </row>
    <row r="4" spans="1:5">
      <c r="A4" s="4" t="s">
        <v>35</v>
      </c>
      <c r="B4" s="6" t="n">
        <v>138303</v>
      </c>
      <c r="C4" s="6" t="n">
        <v>168424</v>
      </c>
      <c r="D4" s="6" t="n">
        <v>280281</v>
      </c>
      <c r="E4" s="6" t="n">
        <v>335678</v>
      </c>
    </row>
    <row r="5" spans="1:5">
      <c r="A5" s="4" t="s">
        <v>340</v>
      </c>
    </row>
    <row r="6" spans="1:5">
      <c r="A6" s="3" t="s">
        <v>679</v>
      </c>
    </row>
    <row r="7" spans="1:5">
      <c r="A7" s="4" t="s">
        <v>35</v>
      </c>
      <c r="B7" s="5" t="n">
        <v>54994</v>
      </c>
      <c r="C7" s="5" t="n">
        <v>55454</v>
      </c>
      <c r="D7" s="5" t="n">
        <v>104731</v>
      </c>
      <c r="E7" s="5" t="n">
        <v>109432</v>
      </c>
    </row>
    <row r="8" spans="1:5">
      <c r="A8" s="4" t="s">
        <v>347</v>
      </c>
    </row>
    <row r="9" spans="1:5">
      <c r="A9" s="3" t="s">
        <v>679</v>
      </c>
    </row>
    <row r="10" spans="1:5">
      <c r="A10" s="4" t="s">
        <v>35</v>
      </c>
      <c r="B10" s="5" t="n">
        <v>49726</v>
      </c>
      <c r="C10" s="5" t="n">
        <v>69552</v>
      </c>
      <c r="D10" s="5" t="n">
        <v>106314</v>
      </c>
      <c r="E10" s="5" t="n">
        <v>138979</v>
      </c>
    </row>
    <row r="11" spans="1:5">
      <c r="A11" s="4" t="s">
        <v>354</v>
      </c>
    </row>
    <row r="12" spans="1:5">
      <c r="A12" s="3" t="s">
        <v>679</v>
      </c>
    </row>
    <row r="13" spans="1:5">
      <c r="A13" s="4" t="s">
        <v>35</v>
      </c>
      <c r="B13" s="6" t="n">
        <v>33583</v>
      </c>
      <c r="C13" s="6" t="n">
        <v>43418</v>
      </c>
      <c r="D13" s="6" t="n">
        <v>69236</v>
      </c>
      <c r="E13" s="6" t="n">
        <v>8726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32</v>
      </c>
      <c r="D1" s="2" t="s">
        <v>1</v>
      </c>
    </row>
    <row r="2" spans="1:5">
      <c r="B2" s="2" t="s">
        <v>2</v>
      </c>
      <c r="C2" s="2" t="s">
        <v>33</v>
      </c>
      <c r="D2" s="2" t="s">
        <v>2</v>
      </c>
      <c r="E2" s="2" t="s">
        <v>33</v>
      </c>
    </row>
    <row r="3" spans="1:5">
      <c r="A3" s="3" t="s">
        <v>681</v>
      </c>
    </row>
    <row r="4" spans="1:5">
      <c r="A4" s="4" t="s">
        <v>42</v>
      </c>
      <c r="B4" s="6" t="n">
        <v>-8362</v>
      </c>
      <c r="C4" s="6" t="n">
        <v>-8403</v>
      </c>
      <c r="D4" s="6" t="n">
        <v>-16593</v>
      </c>
      <c r="E4" s="6" t="n">
        <v>-16430</v>
      </c>
    </row>
    <row r="5" spans="1:5">
      <c r="A5" s="4" t="s">
        <v>682</v>
      </c>
      <c r="B5" s="5" t="n">
        <v>0</v>
      </c>
      <c r="C5" s="5" t="n">
        <v>-11</v>
      </c>
      <c r="D5" s="5" t="n">
        <v>-8</v>
      </c>
      <c r="E5" s="5" t="n">
        <v>-245</v>
      </c>
    </row>
    <row r="6" spans="1:5">
      <c r="A6" s="4" t="s">
        <v>40</v>
      </c>
      <c r="B6" s="5" t="n">
        <v>-1212</v>
      </c>
      <c r="C6" s="5" t="n">
        <v>-1464</v>
      </c>
      <c r="D6" s="5" t="n">
        <v>-2785</v>
      </c>
      <c r="E6" s="5" t="n">
        <v>-2066</v>
      </c>
    </row>
    <row r="7" spans="1:5">
      <c r="A7" s="4" t="s">
        <v>125</v>
      </c>
      <c r="D7" s="5" t="n">
        <v>-1670</v>
      </c>
      <c r="E7" s="5" t="n">
        <v>-784</v>
      </c>
    </row>
    <row r="8" spans="1:5">
      <c r="A8" s="4" t="s">
        <v>45</v>
      </c>
      <c r="B8" s="5" t="n">
        <v>-12309</v>
      </c>
      <c r="C8" s="5" t="n">
        <v>-825</v>
      </c>
      <c r="D8" s="5" t="n">
        <v>-18654</v>
      </c>
      <c r="E8" s="5" t="n">
        <v>-1369</v>
      </c>
    </row>
    <row r="9" spans="1:5">
      <c r="A9" s="4" t="s">
        <v>382</v>
      </c>
    </row>
    <row r="10" spans="1:5">
      <c r="A10" s="3" t="s">
        <v>681</v>
      </c>
    </row>
    <row r="11" spans="1:5">
      <c r="A11" s="4" t="s">
        <v>683</v>
      </c>
      <c r="B11" s="5" t="n">
        <v>13741</v>
      </c>
      <c r="C11" s="5" t="n">
        <v>24914</v>
      </c>
      <c r="D11" s="5" t="n">
        <v>29884</v>
      </c>
      <c r="E11" s="5" t="n">
        <v>47494</v>
      </c>
    </row>
    <row r="12" spans="1:5">
      <c r="A12" s="4" t="s">
        <v>42</v>
      </c>
      <c r="B12" s="5" t="n">
        <v>-162</v>
      </c>
      <c r="C12" s="5" t="n">
        <v>-244</v>
      </c>
      <c r="D12" s="5" t="n">
        <v>-354</v>
      </c>
      <c r="E12" s="5" t="n">
        <v>-491</v>
      </c>
    </row>
    <row r="13" spans="1:5">
      <c r="A13" s="4" t="s">
        <v>684</v>
      </c>
      <c r="B13" s="5" t="n">
        <v>-11154</v>
      </c>
      <c r="C13" s="5" t="n">
        <v>-10938</v>
      </c>
      <c r="D13" s="5" t="n">
        <v>-20358</v>
      </c>
      <c r="E13" s="5" t="n">
        <v>-21642</v>
      </c>
    </row>
    <row r="14" spans="1:5">
      <c r="A14" s="4" t="s">
        <v>682</v>
      </c>
      <c r="B14" s="5" t="n">
        <v>0</v>
      </c>
      <c r="C14" s="5" t="n">
        <v>-11</v>
      </c>
      <c r="D14" s="5" t="n">
        <v>-8</v>
      </c>
      <c r="E14" s="5" t="n">
        <v>-245</v>
      </c>
    </row>
    <row r="15" spans="1:5">
      <c r="A15" s="4" t="s">
        <v>40</v>
      </c>
      <c r="B15" s="5" t="n">
        <v>-1221</v>
      </c>
      <c r="C15" s="5" t="n">
        <v>-1464</v>
      </c>
      <c r="D15" s="5" t="n">
        <v>-2621</v>
      </c>
      <c r="E15" s="5" t="n">
        <v>-2066</v>
      </c>
    </row>
    <row r="16" spans="1:5">
      <c r="A16" s="4" t="s">
        <v>685</v>
      </c>
      <c r="B16" s="5" t="n">
        <v>-510</v>
      </c>
      <c r="C16" s="5" t="n">
        <v>-712</v>
      </c>
      <c r="D16" s="5" t="n">
        <v>-600</v>
      </c>
      <c r="E16" s="5" t="n">
        <v>-1068</v>
      </c>
    </row>
    <row r="17" spans="1:5">
      <c r="A17" s="4" t="s">
        <v>45</v>
      </c>
      <c r="B17" s="5" t="n">
        <v>694</v>
      </c>
      <c r="C17" s="5" t="n">
        <v>11545</v>
      </c>
      <c r="D17" s="5" t="n">
        <v>5943</v>
      </c>
      <c r="E17" s="5" t="n">
        <v>21982</v>
      </c>
    </row>
    <row r="18" spans="1:5">
      <c r="A18" s="4" t="s">
        <v>686</v>
      </c>
    </row>
    <row r="19" spans="1:5">
      <c r="A19" s="3" t="s">
        <v>681</v>
      </c>
    </row>
    <row r="20" spans="1:5">
      <c r="A20" s="4" t="s">
        <v>683</v>
      </c>
      <c r="B20" s="5" t="n">
        <v>5927</v>
      </c>
      <c r="C20" s="5" t="n">
        <v>8437</v>
      </c>
      <c r="D20" s="5" t="n">
        <v>12768</v>
      </c>
      <c r="E20" s="5" t="n">
        <v>16236</v>
      </c>
    </row>
    <row r="21" spans="1:5">
      <c r="A21" s="4" t="s">
        <v>687</v>
      </c>
    </row>
    <row r="22" spans="1:5">
      <c r="A22" s="3" t="s">
        <v>681</v>
      </c>
    </row>
    <row r="23" spans="1:5">
      <c r="A23" s="4" t="s">
        <v>683</v>
      </c>
      <c r="B23" s="5" t="n">
        <v>3552</v>
      </c>
      <c r="C23" s="5" t="n">
        <v>10433</v>
      </c>
      <c r="D23" s="5" t="n">
        <v>9288</v>
      </c>
      <c r="E23" s="5" t="n">
        <v>19436</v>
      </c>
    </row>
    <row r="24" spans="1:5">
      <c r="A24" s="4" t="s">
        <v>688</v>
      </c>
    </row>
    <row r="25" spans="1:5">
      <c r="A25" s="3" t="s">
        <v>681</v>
      </c>
    </row>
    <row r="26" spans="1:5">
      <c r="A26" s="4" t="s">
        <v>683</v>
      </c>
      <c r="B26" s="5" t="n">
        <v>4262</v>
      </c>
      <c r="C26" s="5" t="n">
        <v>6044</v>
      </c>
      <c r="D26" s="5" t="n">
        <v>7828</v>
      </c>
      <c r="E26" s="5" t="n">
        <v>11822</v>
      </c>
    </row>
    <row r="27" spans="1:5">
      <c r="A27" s="4" t="s">
        <v>404</v>
      </c>
    </row>
    <row r="28" spans="1:5">
      <c r="A28" s="3" t="s">
        <v>681</v>
      </c>
    </row>
    <row r="29" spans="1:5">
      <c r="A29" s="4" t="s">
        <v>689</v>
      </c>
      <c r="B29" s="5" t="n">
        <v>-2772</v>
      </c>
      <c r="C29" s="5" t="n">
        <v>-3550</v>
      </c>
      <c r="D29" s="5" t="n">
        <v>-4857</v>
      </c>
      <c r="E29" s="5" t="n">
        <v>-6417</v>
      </c>
    </row>
    <row r="30" spans="1:5">
      <c r="A30" s="4" t="s">
        <v>42</v>
      </c>
      <c r="B30" s="5" t="n">
        <v>-8200</v>
      </c>
      <c r="C30" s="5" t="n">
        <v>-8159</v>
      </c>
      <c r="D30" s="5" t="n">
        <v>-16239</v>
      </c>
      <c r="E30" s="5" t="n">
        <v>-15939</v>
      </c>
    </row>
    <row r="31" spans="1:5">
      <c r="A31" s="4" t="s">
        <v>684</v>
      </c>
      <c r="B31" s="5" t="n">
        <v>-157</v>
      </c>
      <c r="C31" s="5" t="n">
        <v>-108</v>
      </c>
      <c r="D31" s="5" t="n">
        <v>-314</v>
      </c>
      <c r="E31" s="5" t="n">
        <v>-211</v>
      </c>
    </row>
    <row r="32" spans="1:5">
      <c r="A32" s="4" t="s">
        <v>40</v>
      </c>
      <c r="B32" s="5" t="n">
        <v>9</v>
      </c>
      <c r="C32" s="5" t="n">
        <v>0</v>
      </c>
      <c r="D32" s="5" t="n">
        <v>-164</v>
      </c>
      <c r="E32" s="5" t="n">
        <v>0</v>
      </c>
    </row>
    <row r="33" spans="1:5">
      <c r="A33" s="4" t="s">
        <v>312</v>
      </c>
      <c r="B33" s="5" t="n">
        <v>1089</v>
      </c>
      <c r="C33" s="5" t="n">
        <v>0</v>
      </c>
      <c r="D33" s="5" t="n">
        <v>1429</v>
      </c>
      <c r="E33" s="5" t="n">
        <v>0</v>
      </c>
    </row>
    <row r="34" spans="1:5">
      <c r="A34" s="4" t="s">
        <v>685</v>
      </c>
      <c r="B34" s="5" t="n">
        <v>0</v>
      </c>
      <c r="C34" s="5" t="n">
        <v>0</v>
      </c>
      <c r="D34" s="5" t="n">
        <v>76</v>
      </c>
      <c r="E34" s="5" t="n">
        <v>0</v>
      </c>
    </row>
    <row r="35" spans="1:5">
      <c r="A35" s="4" t="s">
        <v>125</v>
      </c>
      <c r="B35" s="6" t="n">
        <v>-794</v>
      </c>
      <c r="C35" s="6" t="n">
        <v>-553</v>
      </c>
      <c r="D35" s="6" t="n">
        <v>-1670</v>
      </c>
      <c r="E35" s="6" t="n">
        <v>-78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65</v>
      </c>
    </row>
    <row r="2" spans="1:3">
      <c r="A2" s="3" t="s">
        <v>691</v>
      </c>
    </row>
    <row r="3" spans="1:3">
      <c r="A3" s="4" t="s">
        <v>692</v>
      </c>
      <c r="B3" s="6" t="n">
        <v>516533</v>
      </c>
      <c r="C3" s="6" t="n">
        <v>503597</v>
      </c>
    </row>
    <row r="4" spans="1:3">
      <c r="A4" s="4" t="s">
        <v>693</v>
      </c>
    </row>
    <row r="5" spans="1:3">
      <c r="A5" s="3" t="s">
        <v>691</v>
      </c>
    </row>
    <row r="6" spans="1:3">
      <c r="A6" s="4" t="s">
        <v>692</v>
      </c>
      <c r="B6" s="5" t="n">
        <v>526126</v>
      </c>
      <c r="C6" s="5" t="n">
        <v>500416</v>
      </c>
    </row>
    <row r="7" spans="1:3">
      <c r="A7" s="4" t="s">
        <v>694</v>
      </c>
    </row>
    <row r="8" spans="1:3">
      <c r="A8" s="3" t="s">
        <v>691</v>
      </c>
    </row>
    <row r="9" spans="1:3">
      <c r="A9" s="4" t="s">
        <v>692</v>
      </c>
      <c r="B9" s="5" t="n">
        <v>249158</v>
      </c>
      <c r="C9" s="5" t="n">
        <v>230185</v>
      </c>
    </row>
    <row r="10" spans="1:3">
      <c r="A10" s="4" t="s">
        <v>695</v>
      </c>
    </row>
    <row r="11" spans="1:3">
      <c r="A11" s="3" t="s">
        <v>691</v>
      </c>
    </row>
    <row r="12" spans="1:3">
      <c r="A12" s="4" t="s">
        <v>692</v>
      </c>
      <c r="B12" s="5" t="n">
        <v>150312</v>
      </c>
      <c r="C12" s="5" t="n">
        <v>145409</v>
      </c>
    </row>
    <row r="13" spans="1:3">
      <c r="A13" s="4" t="s">
        <v>696</v>
      </c>
    </row>
    <row r="14" spans="1:3">
      <c r="A14" s="3" t="s">
        <v>691</v>
      </c>
    </row>
    <row r="15" spans="1:3">
      <c r="A15" s="4" t="s">
        <v>692</v>
      </c>
      <c r="B15" s="5" t="n">
        <v>126656</v>
      </c>
      <c r="C15" s="5" t="n">
        <v>124822</v>
      </c>
    </row>
    <row r="16" spans="1:3">
      <c r="A16" s="4" t="s">
        <v>697</v>
      </c>
    </row>
    <row r="17" spans="1:3">
      <c r="A17" s="3" t="s">
        <v>691</v>
      </c>
    </row>
    <row r="18" spans="1:3">
      <c r="A18" s="4" t="s">
        <v>692</v>
      </c>
      <c r="B18" s="6" t="n">
        <v>-9593</v>
      </c>
      <c r="C18" s="6" t="n">
        <v>318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65</v>
      </c>
    </row>
    <row r="2" spans="1:3">
      <c r="A2" s="4" t="s">
        <v>699</v>
      </c>
    </row>
    <row r="3" spans="1:3">
      <c r="A3" s="3" t="s">
        <v>700</v>
      </c>
    </row>
    <row r="4" spans="1:3">
      <c r="A4" s="4" t="s">
        <v>701</v>
      </c>
      <c r="B4" s="6" t="n">
        <v>367</v>
      </c>
      <c r="C4" s="9" t="n">
        <v>387.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25"/>
    <col customWidth="1" max="3" min="3" width="25"/>
  </cols>
  <sheetData>
    <row r="1" spans="1:3">
      <c r="A1" s="1" t="s">
        <v>702</v>
      </c>
      <c r="B1" s="2" t="s">
        <v>703</v>
      </c>
      <c r="C1" s="2" t="s">
        <v>704</v>
      </c>
    </row>
    <row r="2" spans="1:3">
      <c r="A2" s="3" t="s">
        <v>224</v>
      </c>
    </row>
    <row r="3" spans="1:3">
      <c r="A3" s="4" t="s">
        <v>705</v>
      </c>
      <c r="B3" s="6" t="n">
        <v>1</v>
      </c>
      <c r="C3" s="6" t="n">
        <v>1</v>
      </c>
    </row>
    <row r="4" spans="1:3">
      <c r="A4" s="4" t="s">
        <v>706</v>
      </c>
      <c r="B4" s="5" t="n">
        <v>1</v>
      </c>
      <c r="C4" s="5"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708</v>
      </c>
    </row>
    <row r="2" spans="1:2">
      <c r="A2" s="3" t="s">
        <v>709</v>
      </c>
    </row>
    <row r="3" spans="1:2">
      <c r="A3" s="4" t="s">
        <v>710</v>
      </c>
      <c r="B3" s="6" t="n">
        <v>85</v>
      </c>
    </row>
    <row r="4" spans="1:2">
      <c r="A4" s="4" t="s">
        <v>711</v>
      </c>
      <c r="B4" s="6" t="n">
        <v>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7"/>
    <col customWidth="1" max="7" min="7" width="37"/>
  </cols>
  <sheetData>
    <row r="1" spans="1:7">
      <c r="A1" s="1" t="s">
        <v>162</v>
      </c>
      <c r="B1" s="2" t="s">
        <v>163</v>
      </c>
      <c r="C1" s="2" t="s">
        <v>164</v>
      </c>
      <c r="D1" s="2" t="s">
        <v>165</v>
      </c>
      <c r="E1" s="2" t="s">
        <v>166</v>
      </c>
      <c r="F1" s="2" t="s">
        <v>167</v>
      </c>
      <c r="G1" s="2" t="s">
        <v>168</v>
      </c>
    </row>
    <row r="2" spans="1:7">
      <c r="A2" s="4" t="s">
        <v>169</v>
      </c>
      <c r="B2" s="6" t="n">
        <v>384</v>
      </c>
      <c r="F2" s="6" t="n">
        <v>510</v>
      </c>
      <c r="G2" s="6" t="n">
        <v>-126</v>
      </c>
    </row>
    <row r="3" spans="1:7">
      <c r="A3" s="4" t="s">
        <v>170</v>
      </c>
      <c r="B3" s="5" t="n">
        <v>5684</v>
      </c>
      <c r="C3" s="6" t="n">
        <v>49665</v>
      </c>
      <c r="D3" s="6" t="n">
        <v>3</v>
      </c>
      <c r="E3" s="6" t="n">
        <v>143788</v>
      </c>
      <c r="F3" s="5" t="n">
        <v>-167710</v>
      </c>
      <c r="G3" s="5" t="n">
        <v>-20062</v>
      </c>
    </row>
    <row r="4" spans="1:7">
      <c r="A4" s="4" t="s">
        <v>171</v>
      </c>
      <c r="B4" s="5" t="n">
        <v>-5</v>
      </c>
      <c r="C4" s="5" t="n">
        <v>1511</v>
      </c>
      <c r="E4" s="5" t="n">
        <v>-1516</v>
      </c>
    </row>
    <row r="5" spans="1:7">
      <c r="A5" s="4" t="s">
        <v>125</v>
      </c>
      <c r="B5" s="5" t="n">
        <v>784</v>
      </c>
      <c r="E5" s="5" t="n">
        <v>784</v>
      </c>
    </row>
    <row r="6" spans="1:7">
      <c r="A6" s="4" t="s">
        <v>172</v>
      </c>
      <c r="B6" s="5" t="n">
        <v>-7</v>
      </c>
      <c r="E6" s="5" t="n">
        <v>-7</v>
      </c>
    </row>
    <row r="7" spans="1:7">
      <c r="A7" s="4" t="s">
        <v>47</v>
      </c>
      <c r="B7" s="5" t="n">
        <v>-993</v>
      </c>
      <c r="F7" s="5" t="n">
        <v>-993</v>
      </c>
    </row>
    <row r="8" spans="1:7">
      <c r="A8" s="4" t="s">
        <v>57</v>
      </c>
      <c r="B8" s="5" t="n">
        <v>9</v>
      </c>
      <c r="G8" s="5" t="n">
        <v>9</v>
      </c>
    </row>
    <row r="9" spans="1:7">
      <c r="A9" s="4" t="s">
        <v>58</v>
      </c>
      <c r="B9" s="5" t="n">
        <v>-2594</v>
      </c>
      <c r="G9" s="5" t="n">
        <v>-2594</v>
      </c>
    </row>
    <row r="10" spans="1:7">
      <c r="A10" s="4" t="s">
        <v>173</v>
      </c>
      <c r="B10" s="5" t="n">
        <v>2010</v>
      </c>
      <c r="G10" s="5" t="n">
        <v>2010</v>
      </c>
    </row>
    <row r="11" spans="1:7">
      <c r="A11" s="4" t="s">
        <v>161</v>
      </c>
      <c r="B11" s="5" t="n">
        <v>0</v>
      </c>
      <c r="C11" s="5" t="n">
        <v>-12136</v>
      </c>
      <c r="E11" s="5" t="n">
        <v>12136</v>
      </c>
    </row>
    <row r="12" spans="1:7">
      <c r="A12" s="4" t="s">
        <v>174</v>
      </c>
      <c r="B12" s="5" t="n">
        <v>5272</v>
      </c>
      <c r="C12" s="5" t="n">
        <v>39040</v>
      </c>
      <c r="D12" s="5" t="n">
        <v>3</v>
      </c>
      <c r="E12" s="5" t="n">
        <v>155185</v>
      </c>
      <c r="F12" s="5" t="n">
        <v>-168193</v>
      </c>
      <c r="G12" s="5" t="n">
        <v>-20763</v>
      </c>
    </row>
    <row r="13" spans="1:7">
      <c r="A13" s="4" t="s">
        <v>175</v>
      </c>
      <c r="B13" s="5" t="n">
        <v>9696</v>
      </c>
      <c r="C13" s="5" t="n">
        <v>38277</v>
      </c>
      <c r="D13" s="5" t="n">
        <v>3</v>
      </c>
      <c r="E13" s="5" t="n">
        <v>155397</v>
      </c>
      <c r="F13" s="5" t="n">
        <v>-167838</v>
      </c>
      <c r="G13" s="5" t="n">
        <v>-16143</v>
      </c>
    </row>
    <row r="14" spans="1:7">
      <c r="A14" s="4" t="s">
        <v>171</v>
      </c>
      <c r="B14" s="5" t="n">
        <v>-2</v>
      </c>
      <c r="C14" s="5" t="n">
        <v>763</v>
      </c>
      <c r="E14" s="5" t="n">
        <v>-765</v>
      </c>
    </row>
    <row r="15" spans="1:7">
      <c r="A15" s="4" t="s">
        <v>125</v>
      </c>
      <c r="B15" s="5" t="n">
        <v>553</v>
      </c>
      <c r="E15" s="5" t="n">
        <v>553</v>
      </c>
    </row>
    <row r="16" spans="1:7">
      <c r="A16" s="4" t="s">
        <v>47</v>
      </c>
      <c r="B16" s="5" t="n">
        <v>-355</v>
      </c>
      <c r="F16" s="5" t="n">
        <v>-355</v>
      </c>
    </row>
    <row r="17" spans="1:7">
      <c r="A17" s="4" t="s">
        <v>57</v>
      </c>
      <c r="B17" s="5" t="n">
        <v>6</v>
      </c>
      <c r="G17" s="5" t="n">
        <v>6</v>
      </c>
    </row>
    <row r="18" spans="1:7">
      <c r="A18" s="4" t="s">
        <v>58</v>
      </c>
      <c r="B18" s="5" t="n">
        <v>-5009</v>
      </c>
      <c r="G18" s="5" t="n">
        <v>-5009</v>
      </c>
    </row>
    <row r="19" spans="1:7">
      <c r="A19" s="4" t="s">
        <v>173</v>
      </c>
      <c r="B19" s="5" t="n">
        <v>383</v>
      </c>
      <c r="G19" s="5" t="n">
        <v>383</v>
      </c>
    </row>
    <row r="20" spans="1:7">
      <c r="A20" s="4" t="s">
        <v>174</v>
      </c>
      <c r="B20" s="5" t="n">
        <v>5272</v>
      </c>
      <c r="C20" s="5" t="n">
        <v>39040</v>
      </c>
      <c r="D20" s="5" t="n">
        <v>3</v>
      </c>
      <c r="E20" s="5" t="n">
        <v>155185</v>
      </c>
      <c r="F20" s="5" t="n">
        <v>-168193</v>
      </c>
      <c r="G20" s="5" t="n">
        <v>-20763</v>
      </c>
    </row>
    <row r="21" spans="1:7">
      <c r="A21" s="4" t="s">
        <v>169</v>
      </c>
      <c r="B21" s="5" t="n">
        <v>776</v>
      </c>
      <c r="F21" s="5" t="n">
        <v>776</v>
      </c>
    </row>
    <row r="22" spans="1:7">
      <c r="A22" s="4" t="s">
        <v>176</v>
      </c>
      <c r="B22" s="5" t="n">
        <v>-7783</v>
      </c>
      <c r="C22" s="5" t="n">
        <v>40612</v>
      </c>
      <c r="D22" s="5" t="n">
        <v>3</v>
      </c>
      <c r="E22" s="5" t="n">
        <v>155533</v>
      </c>
      <c r="F22" s="5" t="n">
        <v>-180360</v>
      </c>
      <c r="G22" s="5" t="n">
        <v>-23571</v>
      </c>
    </row>
    <row r="23" spans="1:7">
      <c r="A23" s="4" t="s">
        <v>171</v>
      </c>
      <c r="B23" s="5" t="n">
        <v>-5</v>
      </c>
      <c r="C23" s="5" t="n">
        <v>1635</v>
      </c>
      <c r="E23" s="5" t="n">
        <v>-1640</v>
      </c>
    </row>
    <row r="24" spans="1:7">
      <c r="A24" s="4" t="s">
        <v>125</v>
      </c>
      <c r="B24" s="5" t="n">
        <v>1670</v>
      </c>
      <c r="E24" s="5" t="n">
        <v>1670</v>
      </c>
    </row>
    <row r="25" spans="1:7">
      <c r="A25" s="4" t="s">
        <v>172</v>
      </c>
      <c r="B25" s="5" t="n">
        <v>-467</v>
      </c>
      <c r="E25" s="5" t="n">
        <v>-467</v>
      </c>
    </row>
    <row r="26" spans="1:7">
      <c r="A26" s="4" t="s">
        <v>47</v>
      </c>
      <c r="B26" s="5" t="n">
        <v>-20172</v>
      </c>
      <c r="F26" s="5" t="n">
        <v>-20172</v>
      </c>
    </row>
    <row r="27" spans="1:7">
      <c r="A27" s="4" t="s">
        <v>57</v>
      </c>
      <c r="B27" s="5" t="n">
        <v>30</v>
      </c>
      <c r="G27" s="5" t="n">
        <v>30</v>
      </c>
    </row>
    <row r="28" spans="1:7">
      <c r="A28" s="4" t="s">
        <v>58</v>
      </c>
      <c r="B28" s="5" t="n">
        <v>-614</v>
      </c>
      <c r="G28" s="5" t="n">
        <v>-614</v>
      </c>
    </row>
    <row r="29" spans="1:7">
      <c r="A29" s="4" t="s">
        <v>173</v>
      </c>
      <c r="B29" s="5" t="n">
        <v>-1550</v>
      </c>
      <c r="G29" s="5" t="n">
        <v>-1550</v>
      </c>
    </row>
    <row r="30" spans="1:7">
      <c r="A30" s="4" t="s">
        <v>177</v>
      </c>
      <c r="B30" s="5" t="n">
        <v>-28115</v>
      </c>
      <c r="C30" s="5" t="n">
        <v>42247</v>
      </c>
      <c r="D30" s="5" t="n">
        <v>3</v>
      </c>
      <c r="E30" s="5" t="n">
        <v>155096</v>
      </c>
      <c r="F30" s="5" t="n">
        <v>-199756</v>
      </c>
      <c r="G30" s="5" t="n">
        <v>-25705</v>
      </c>
    </row>
    <row r="31" spans="1:7">
      <c r="A31" s="4" t="s">
        <v>178</v>
      </c>
      <c r="B31" s="5" t="n">
        <v>-15772</v>
      </c>
      <c r="C31" s="5" t="n">
        <v>41421</v>
      </c>
      <c r="D31" s="5" t="n">
        <v>3</v>
      </c>
      <c r="E31" s="5" t="n">
        <v>155203</v>
      </c>
      <c r="F31" s="5" t="n">
        <v>-186640</v>
      </c>
      <c r="G31" s="5" t="n">
        <v>-25759</v>
      </c>
    </row>
    <row r="32" spans="1:7">
      <c r="A32" s="4" t="s">
        <v>171</v>
      </c>
      <c r="B32" s="5" t="n">
        <v>-2</v>
      </c>
      <c r="C32" s="5" t="n">
        <v>826</v>
      </c>
      <c r="E32" s="5" t="n">
        <v>-828</v>
      </c>
    </row>
    <row r="33" spans="1:7">
      <c r="A33" s="4" t="s">
        <v>125</v>
      </c>
      <c r="B33" s="5" t="n">
        <v>794</v>
      </c>
      <c r="E33" s="5" t="n">
        <v>794</v>
      </c>
    </row>
    <row r="34" spans="1:7">
      <c r="A34" s="4" t="s">
        <v>172</v>
      </c>
      <c r="B34" s="5" t="n">
        <v>-73</v>
      </c>
      <c r="E34" s="5" t="n">
        <v>-73</v>
      </c>
    </row>
    <row r="35" spans="1:7">
      <c r="A35" s="4" t="s">
        <v>47</v>
      </c>
      <c r="B35" s="5" t="n">
        <v>-13116</v>
      </c>
      <c r="F35" s="5" t="n">
        <v>-13116</v>
      </c>
    </row>
    <row r="36" spans="1:7">
      <c r="A36" s="4" t="s">
        <v>57</v>
      </c>
      <c r="B36" s="5" t="n">
        <v>15</v>
      </c>
      <c r="G36" s="5" t="n">
        <v>15</v>
      </c>
    </row>
    <row r="37" spans="1:7">
      <c r="A37" s="4" t="s">
        <v>58</v>
      </c>
      <c r="B37" s="5" t="n">
        <v>952</v>
      </c>
      <c r="G37" s="5" t="n">
        <v>952</v>
      </c>
    </row>
    <row r="38" spans="1:7">
      <c r="A38" s="4" t="s">
        <v>173</v>
      </c>
      <c r="B38" s="5" t="n">
        <v>-913</v>
      </c>
      <c r="G38" s="5" t="n">
        <v>-913</v>
      </c>
    </row>
    <row r="39" spans="1:7">
      <c r="A39" s="4" t="s">
        <v>177</v>
      </c>
      <c r="B39" s="6" t="n">
        <v>-28115</v>
      </c>
      <c r="C39" s="6" t="n">
        <v>42247</v>
      </c>
      <c r="D39" s="6" t="n">
        <v>3</v>
      </c>
      <c r="E39" s="6" t="n">
        <v>155096</v>
      </c>
      <c r="F39" s="6" t="n">
        <v>-199756</v>
      </c>
      <c r="G39" s="6" t="n">
        <v>-257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6:28:39Z</dcterms:created>
  <dcterms:modified xmlns:dcterms="http://purl.org/dc/terms/" xmlns:xsi="http://www.w3.org/2001/XMLSchema-instance" xsi:type="dcterms:W3CDTF">2019-08-12T16:28:39Z</dcterms:modified>
</cp:coreProperties>
</file>